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SUMMARY OF SIG" sheetId="10" state="visible" r:id="rId10"/>
    <sheet xmlns:r="http://schemas.openxmlformats.org/officeDocument/2006/relationships" name="RESTATEMENT OF PREVIOUSLY ISSUE" sheetId="11" state="visible" r:id="rId11"/>
    <sheet xmlns:r="http://schemas.openxmlformats.org/officeDocument/2006/relationships" name="GOING CONCERN"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ACQUISITION"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RESTATEMENT OF PREVIOUSLY ISS_2"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INTANGIBLE ASSETS AND GOODWILL "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TOCKHOLDERS_ EQUITY (Tables)" sheetId="32" state="visible" r:id="rId32"/>
    <sheet xmlns:r="http://schemas.openxmlformats.org/officeDocument/2006/relationships" name="ACQUISITION (Tables)" sheetId="33" state="visible" r:id="rId33"/>
    <sheet xmlns:r="http://schemas.openxmlformats.org/officeDocument/2006/relationships" name="SEGMENT REPORTING (Tables)" sheetId="34" state="visible" r:id="rId34"/>
    <sheet xmlns:r="http://schemas.openxmlformats.org/officeDocument/2006/relationships" name="ORGANIZATION AND SUMMARY OF S_3" sheetId="35" state="visible" r:id="rId35"/>
    <sheet xmlns:r="http://schemas.openxmlformats.org/officeDocument/2006/relationships" name="RESTATEMENT OF PREVIOUSLY ISS_3" sheetId="36" state="visible" r:id="rId36"/>
    <sheet xmlns:r="http://schemas.openxmlformats.org/officeDocument/2006/relationships" name="RESTATEMENT OF PREVIOUSLY ISS_4" sheetId="37" state="visible" r:id="rId37"/>
    <sheet xmlns:r="http://schemas.openxmlformats.org/officeDocument/2006/relationships" name="GOING CONCERN (Details Narrativ"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LEASES (Details)" sheetId="47" state="visible" r:id="rId47"/>
    <sheet xmlns:r="http://schemas.openxmlformats.org/officeDocument/2006/relationships" name="LEASES  (Details 1)" sheetId="48" state="visible" r:id="rId48"/>
    <sheet xmlns:r="http://schemas.openxmlformats.org/officeDocument/2006/relationships" name="LEASES (Details Narrative)" sheetId="49" state="visible" r:id="rId49"/>
    <sheet xmlns:r="http://schemas.openxmlformats.org/officeDocument/2006/relationships" name="DEBT (Details Narrative)"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Narrative" sheetId="54" state="visible" r:id="rId54"/>
    <sheet xmlns:r="http://schemas.openxmlformats.org/officeDocument/2006/relationships" name="STOCKHOLDERS' EQUITY (Details)" sheetId="55" state="visible" r:id="rId55"/>
    <sheet xmlns:r="http://schemas.openxmlformats.org/officeDocument/2006/relationships" name="STOCKHOLDERS' EQUITY (Details 1" sheetId="56" state="visible" r:id="rId56"/>
    <sheet xmlns:r="http://schemas.openxmlformats.org/officeDocument/2006/relationships" name="STOCKHOLDERS' EQUITY (Details 2" sheetId="57" state="visible" r:id="rId57"/>
    <sheet xmlns:r="http://schemas.openxmlformats.org/officeDocument/2006/relationships" name="STOCKHOLDERS' EQUITY (Details 3" sheetId="58" state="visible" r:id="rId58"/>
    <sheet xmlns:r="http://schemas.openxmlformats.org/officeDocument/2006/relationships" name="STOCKHOLDERS' EQUITY (Details 4" sheetId="59" state="visible" r:id="rId59"/>
    <sheet xmlns:r="http://schemas.openxmlformats.org/officeDocument/2006/relationships" name="STOCKHOLDERS_ EQUITY (Details N" sheetId="60" state="visible" r:id="rId60"/>
    <sheet xmlns:r="http://schemas.openxmlformats.org/officeDocument/2006/relationships" name="COMMITMENTS AND CONTINGENCIES (" sheetId="61" state="visible" r:id="rId61"/>
    <sheet xmlns:r="http://schemas.openxmlformats.org/officeDocument/2006/relationships" name="RELATED PARTY TRANSACTIONS (Det" sheetId="62" state="visible" r:id="rId62"/>
    <sheet xmlns:r="http://schemas.openxmlformats.org/officeDocument/2006/relationships" name="ACQUISITION (Details)" sheetId="63" state="visible" r:id="rId63"/>
    <sheet xmlns:r="http://schemas.openxmlformats.org/officeDocument/2006/relationships" name="ACQUISITION (Details 1)" sheetId="64" state="visible" r:id="rId64"/>
    <sheet xmlns:r="http://schemas.openxmlformats.org/officeDocument/2006/relationships" name="ACQUISITION (Details 2)" sheetId="65" state="visible" r:id="rId65"/>
    <sheet xmlns:r="http://schemas.openxmlformats.org/officeDocument/2006/relationships" name="ACQUISITION (Details 3)" sheetId="66" state="visible" r:id="rId66"/>
    <sheet xmlns:r="http://schemas.openxmlformats.org/officeDocument/2006/relationships" name="ACQUISITION (Details Narrative)" sheetId="67" state="visible" r:id="rId67"/>
    <sheet xmlns:r="http://schemas.openxmlformats.org/officeDocument/2006/relationships" name="SEGMENT REPORTING (Details)" sheetId="68" state="visible" r:id="rId68"/>
    <sheet xmlns:r="http://schemas.openxmlformats.org/officeDocument/2006/relationships" name="SEGMENT REPORTING (Details 1)"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Oct. 03,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 Renovaro Inc. (the “Company”, “we”, “our”, or “us”) is filing this Amendment No. 2 to its Annual Report on Form 10-K/A (this “Amendment”) to amend its Annual
Report on Form 10-K for the year ended June 30, 2024, as filed with the Securities and Exchange Commission (the “SEC”) on
October 10, 2024, as amended by that Annual Report on Form 10-K/A filed with the SEC on October 28, 2024 (the “2024 Form 10-K”)
to (i) restate its financial statements as of and for the year ended June 30, 2024, which should no longer be relied on and are being
restated herein; and (ii) describe the restatement and its impact on previously reported amounts.
 We are filing this Amendment
to amend and restate the 2024 Form 10-K with modifications as necessary to reflect these restatements.
Background
of Restatement
On February 18, 2025, the Audit
Committee (the “Audit Committee”) of the Board of Directors of the Company, based on the recommendation of the Company’s
management, and after consultation with the Company’s independent registered public accounting firm, concluded that the Company’s
previously consolidated financial statements for the year ended June 30, 2024 contained a material misstatement related to the exercising
of certain warrants which impacted the change in fair value of the contingent consideration liability during February 2024. Accordingly,
those financial statements should no longer be relied upon. Similarly, related reports filed with the Securities Exchange Commission (the
“SEC”), earnings releases, press releases, shareholder communications, investor presentations or other communications describing
relevant portions of the June 30, 2024, financial statements should no longer be relied upon. The Company is restating the June 30, 2024,
financial statements within this Amendment.
During the preparation of the Company’s
Form 10-Q for the period ended December 31, 2024, the Company determined that certain warrants which were exercised during the three months
ended March 31, 2024, had not been appropriately reflected as a component of the change in fair value of the contingent consideration
for the year ended June 30, 2024.
Refer to “Note 2 - Restatement
of Previously Issued Financial Statements” of “Part II - Item 8. Financial Statements” (“Note 2”) for
additional information.
Internal
Control Considerations
Due to discovery of the error, the Company’s management re-evaluated
the effectiveness of the Company’s internal control over financial reporting (“ICFR”) as of June 30, 2024 and believes
the error relates to and is the result of a previously identified and reported material weakness which has been disclosed in our 2024
Form 10-K. The material weakness remained in place as of June 30, 2024. For a discussion of management’s consideration of disclosure
controls and procedures, internal controls over financial reporting and the material weaknesses identified, see “Part II - Item
9A. Controls and Procedures” of this Amendment.
Items Amended
in this Amendment
This Amendment amends and restates
the following items included in the original filing as appropriate to reflect the restatement of the relevant periods:
    ●
    Part
    II - Item 8. Financial Statements and Supplementary Data; 
    ●
    Part
    II - Item 7. Management’s Discussion and Analysis of Financial Condition and Results of Operations; and
    ●
    Part
    IV, Item 15. Exhibits.
This Amendment includes new certifications
by our principal executive officer and principal financial officer pursuant to Sections 302 and 906 of the Sarbanes-Oxley Act of
2002 dated as of this filing in connection with this Form 10-K/A as Exhibits 31.1, 31.2, 32.1 and 32.2 hereto.
Except as described in Note 2,
no other information included in the 2024 Form 10-K is being amended or updated by this Amendment and, other than as described herein,
this Amendment does not purport to reflect any information or events subsequent to the 2024 Form 10-K. This Amendment continues to describe
the conditions as of the date of the 2024 Form 10-K and, except as expressly contained herein, we have not updated, modified or supplemented
the disclosures contained in the 2024 Form 10-K. Accordingly, this Amendment should be read in conjunction with the 2024 Form 10-K and
with our filings with the SEC subsequent to the 2024 Form 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Jun. 30,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06-30</t>
        </is>
      </c>
      <c r="C12" s="4" t="inlineStr">
        <is>
          <t xml:space="preserve"> </t>
        </is>
      </c>
      <c r="D12" s="4" t="inlineStr">
        <is>
          <t xml:space="preserve"> </t>
        </is>
      </c>
    </row>
    <row r="13">
      <c r="A13" s="4" t="inlineStr">
        <is>
          <t>Entity File Number</t>
        </is>
      </c>
      <c r="B13" s="4" t="inlineStr">
        <is>
          <t>001-38758</t>
        </is>
      </c>
      <c r="C13" s="4" t="inlineStr">
        <is>
          <t xml:space="preserve"> </t>
        </is>
      </c>
      <c r="D13" s="4" t="inlineStr">
        <is>
          <t xml:space="preserve"> </t>
        </is>
      </c>
    </row>
    <row r="14">
      <c r="A14" s="4" t="inlineStr">
        <is>
          <t>Entity Registrant Name</t>
        </is>
      </c>
      <c r="B14" s="4" t="inlineStr">
        <is>
          <t>RENOVARO INC.</t>
        </is>
      </c>
      <c r="C14" s="4" t="inlineStr">
        <is>
          <t xml:space="preserve"> </t>
        </is>
      </c>
      <c r="D14" s="4" t="inlineStr">
        <is>
          <t xml:space="preserve"> </t>
        </is>
      </c>
    </row>
    <row r="15">
      <c r="A15" s="4" t="inlineStr">
        <is>
          <t>Entity Central Index Key</t>
        </is>
      </c>
      <c r="B15" s="4" t="inlineStr">
        <is>
          <t>0001527728</t>
        </is>
      </c>
      <c r="C15" s="4" t="inlineStr">
        <is>
          <t xml:space="preserve"> </t>
        </is>
      </c>
      <c r="D15" s="4" t="inlineStr">
        <is>
          <t xml:space="preserve"> </t>
        </is>
      </c>
    </row>
    <row r="16">
      <c r="A16" s="4" t="inlineStr">
        <is>
          <t>Entity Tax Identification Number</t>
        </is>
      </c>
      <c r="B16" s="4" t="inlineStr">
        <is>
          <t>45-2559340</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2080 Century Park East</t>
        </is>
      </c>
      <c r="C18" s="4" t="inlineStr">
        <is>
          <t xml:space="preserve"> </t>
        </is>
      </c>
      <c r="D18" s="4" t="inlineStr">
        <is>
          <t xml:space="preserve"> </t>
        </is>
      </c>
    </row>
    <row r="19">
      <c r="A19" s="4" t="inlineStr">
        <is>
          <t>Entity Address, Address Line Two</t>
        </is>
      </c>
      <c r="B19" s="4" t="inlineStr">
        <is>
          <t>Suite 906</t>
        </is>
      </c>
      <c r="C19" s="4" t="inlineStr">
        <is>
          <t xml:space="preserve"> </t>
        </is>
      </c>
      <c r="D19" s="4" t="inlineStr">
        <is>
          <t xml:space="preserve"> </t>
        </is>
      </c>
    </row>
    <row r="20">
      <c r="A20" s="4" t="inlineStr">
        <is>
          <t>Entity Address, City or Town</t>
        </is>
      </c>
      <c r="B20" s="4" t="inlineStr">
        <is>
          <t>Los Angeles</t>
        </is>
      </c>
      <c r="C20" s="4" t="inlineStr">
        <is>
          <t xml:space="preserve"> </t>
        </is>
      </c>
      <c r="D20" s="4" t="inlineStr">
        <is>
          <t xml:space="preserve"> </t>
        </is>
      </c>
    </row>
    <row r="21">
      <c r="A21" s="4" t="inlineStr">
        <is>
          <t>Entity Address, State or Province</t>
        </is>
      </c>
      <c r="B21" s="4" t="inlineStr">
        <is>
          <t>CA</t>
        </is>
      </c>
      <c r="C21" s="4" t="inlineStr">
        <is>
          <t xml:space="preserve"> </t>
        </is>
      </c>
      <c r="D21" s="4" t="inlineStr">
        <is>
          <t xml:space="preserve"> </t>
        </is>
      </c>
    </row>
    <row r="22">
      <c r="A22" s="4" t="inlineStr">
        <is>
          <t>Entity Address, Postal Zip Code</t>
        </is>
      </c>
      <c r="B22" s="4" t="inlineStr">
        <is>
          <t>90067</t>
        </is>
      </c>
      <c r="C22" s="4" t="inlineStr">
        <is>
          <t xml:space="preserve"> </t>
        </is>
      </c>
      <c r="D22" s="4" t="inlineStr">
        <is>
          <t xml:space="preserve"> </t>
        </is>
      </c>
    </row>
    <row r="23">
      <c r="A23" s="4" t="inlineStr">
        <is>
          <t>City Area Code</t>
        </is>
      </c>
      <c r="B23" s="4" t="inlineStr">
        <is>
          <t>305</t>
        </is>
      </c>
      <c r="C23" s="4" t="inlineStr">
        <is>
          <t xml:space="preserve"> </t>
        </is>
      </c>
      <c r="D23" s="4" t="inlineStr">
        <is>
          <t xml:space="preserve"> </t>
        </is>
      </c>
    </row>
    <row r="24">
      <c r="A24" s="4" t="inlineStr">
        <is>
          <t>Local Phone Number</t>
        </is>
      </c>
      <c r="B24" s="4" t="inlineStr">
        <is>
          <t>918-1980</t>
        </is>
      </c>
      <c r="C24" s="4" t="inlineStr">
        <is>
          <t xml:space="preserve"> </t>
        </is>
      </c>
      <c r="D24" s="4" t="inlineStr">
        <is>
          <t xml:space="preserve"> </t>
        </is>
      </c>
    </row>
    <row r="25">
      <c r="A25" s="4" t="inlineStr">
        <is>
          <t>Title of 12(b) Security</t>
        </is>
      </c>
      <c r="B25" s="4" t="inlineStr">
        <is>
          <t>Common Stock, par value $0.0001 per share</t>
        </is>
      </c>
      <c r="C25" s="4" t="inlineStr">
        <is>
          <t xml:space="preserve"> </t>
        </is>
      </c>
      <c r="D25" s="4" t="inlineStr">
        <is>
          <t xml:space="preserve"> </t>
        </is>
      </c>
    </row>
    <row r="26">
      <c r="A26" s="4" t="inlineStr">
        <is>
          <t>Trading Symbol</t>
        </is>
      </c>
      <c r="B26" s="4" t="inlineStr">
        <is>
          <t>RENB</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7193356</v>
      </c>
    </row>
    <row r="37">
      <c r="A37" s="4" t="inlineStr">
        <is>
          <t>Entity Common Stock, Shares Outstanding</t>
        </is>
      </c>
      <c r="B37" s="4" t="inlineStr">
        <is>
          <t xml:space="preserve"> </t>
        </is>
      </c>
      <c r="C37" s="6" t="n">
        <v>156193912</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3627</t>
        </is>
      </c>
      <c r="C40" s="4" t="inlineStr">
        <is>
          <t xml:space="preserve"> </t>
        </is>
      </c>
      <c r="D40" s="4" t="inlineStr">
        <is>
          <t xml:space="preserve"> </t>
        </is>
      </c>
    </row>
    <row r="41">
      <c r="A41" s="4" t="inlineStr">
        <is>
          <t>Auditor Name</t>
        </is>
      </c>
      <c r="B41" s="4" t="inlineStr">
        <is>
          <t>Sadler, Gibb &amp; Associates, LLC</t>
        </is>
      </c>
      <c r="C41" s="4" t="inlineStr">
        <is>
          <t xml:space="preserve"> </t>
        </is>
      </c>
      <c r="D41" s="4" t="inlineStr">
        <is>
          <t xml:space="preserve"> </t>
        </is>
      </c>
    </row>
    <row r="42">
      <c r="A42" s="4" t="inlineStr">
        <is>
          <t>Auditor Location</t>
        </is>
      </c>
      <c r="B42" s="4" t="inlineStr">
        <is>
          <t>Draper, UT</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ORGANIZATION AND SUMMARY OF SIGNIFICANT ACCOUNTING POLICIES</t>
        </is>
      </c>
      <c r="B4" s="4" t="inlineStr">
        <is>
          <t xml:space="preserve">NOTE 1 — ORGANIZATION AND SUMMARY OF SIGNIFICANT ACCOUNTING POLICIES Business
– Basis of Presentation Principles of Consolidation Subsidiaries Renovaro Biosciences Denmark ApS
(“Renovaro Denmark”), formerly Enochian Biosciences Denmark ApS a Danish corporation was incorporated on April 1, 2001. On
February 12, 2014, in accordance with the terms and conditions of a Share Exchange Agreement, the Company acquired Renovaro Denmark and
it became a 100% owned subsidiary of Renovaro subject to 185,053 shares of Common Stock of Renovaro held in escrow according to Danish
law (the “Escrow Shares”). As of June 30, 2024, there are 17,414 On February 13, 2024, the Company
acquired 100 Use of Accounting Estimates Functional Currency and Foreign
Currency Translation Cash and Cash Equivalents Concentration of Credit Risk Insurance Receivable Property and Equipment Intangible Assets Definite life intangible assets
relate to patents. The Company accounts for definite life intangible assets in accordance with Financial Accounting Standards Board (“FASB”)
Accounting Standards Codification (“ASC”) Topic 350, Goodwill and Other Intangible Assets Indefinite life intangible assets
include license agreements and goodwill acquired in a business combination. The Company accounts for indefinite life intangible assets
in accordance with ASC 350. License agreement costs represent the fair value of the license agreement on the date acquired and are tested
annually for impairment on June 30 or whenever events or changes in circumstances indicate the fair value of the license is less than
the carrying amount. Goodwill Impairment of Goodwill and Indefinite
Lived Intangible Assets For indefinite life intangible
assets, such as IPR&amp;D, on an annual basis on June 30th we determine the fair value of the asset and record an impairment loss, if
any, for the excess of the carrying value of the asset over its fair value. For the year ended June 30, 2023, the carrying value of the
IPR&amp;D exceeded its fair value. Therefore, the Company recorded an impairment loss of $18,960,000 during the year ended June 30, 2023.
During the year ended June 30, 2024, the Company recorded an impairment loss of $42,611,000 related to the termination of the license
agreement with Weird Science LLC (see Note 6.) The carrying value of
IPR&amp;D and goodwill at June 30, 2024, were zero 0 159,330,161 Impairment of Long-Lived
Assets Recoverability of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are their respective fair values. No Leases Rent expense for operating leases
is recognized on a straight-line basis, unless the operating lease right-of-use assets have been impaired, over the reasonably assured
lease term based on the total lease payments and is included in general and administrative expenses in the consolidated statements of
operations. For operating leases that reflect impairment, the Company will recognize the amortization of the operating lease right-of-use
assets on a straight-line basis over the remaining lease term with rent expense still included in general and administrative expenses
in the consolidated statements of operations. Research and Development Expenses 2,708,829 4,165,197 Income Taxes Loss Per Share 152,837,573 63,698,144 17,146,315 7,949,513 Fair Value of Financial Instruments Level
3 liabilities held as of June 30, 2024, consisted of a contingent consideration liability related to the February 13, 2024, acquisition
of Renovaro Cube Stock-Based Compensation FASB ASC Topic 718, Compensation
– Stock Compensation 4,673,129 3,535,051 . The Company recognizes compensation
costs for stock option awards to employees, officers and directors based on their grant-date fair value. The value of each stock option
is estimated on the date of grant using the Black-Scholes option-pricing model. The weighted-average assumptions used to estimate the
fair value of the stock options granted using the Black-Scholes option-pricing model are the expected term of the award, the underlying
stock price volatility, the risk-free interest rate, and the expected dividend yield. The Company accounts for forfeitures as they occur. The Company records stock-based
compensation for services received from non-employees in accordance with ASC 718, Compensation—Stock Compensation Non-Employees The Company does not have sufficient
historical information to develop reasonable expectations about future exercise patterns and post-vesting employment termination behavior.
Accordingly, the Company has elected to use the “simplified method” to estimate the expected term of its share-based awards.
The simplified method computes the expected term as the sum of the award’s vesting term plus the original contractual term divided
by two. New Accounting Pronouncements Not Yet Adop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Jun. 30, 2024</t>
        </is>
      </c>
    </row>
    <row r="3">
      <c r="A3" s="3" t="inlineStr">
        <is>
          <t>Restatement Of Previously Issued Financial Statements</t>
        </is>
      </c>
      <c r="B3" s="4" t="inlineStr">
        <is>
          <t xml:space="preserve"> </t>
        </is>
      </c>
    </row>
    <row r="4">
      <c r="A4" s="4" t="inlineStr">
        <is>
          <t>RESTATEMENT OF PREVIOUSLY ISSUED FINANCIAL STATEMENTS</t>
        </is>
      </c>
      <c r="B4" s="4" t="inlineStr">
        <is>
          <t xml:space="preserve">NOTE 2 — RESTATEMENT OF PREVIOUSLY ISSUED FINANCIAL STATEMENTS During the preparation of the
Company’s Form 10-Q for the period ended December 31, 2024, the Company determined that certain warrants which were exercised during
the three months ended March 31, 2024, had not been appropriately reflected as a component of the change in fair value of the contingent
consideration for the year ended June 30, 2024. The number of shares underlying these warrants was 3,425,399 7,775,656 The impact of the restatement on
these financial statements by line item is as follows:
Schedule of restatement
on these financial statements As Reported Change As Restated
Common stock $ 15,504 $ 343 $ 15,847
Additional paid-in capital $ 456,811,911 $ 7,775,313 $ 464,587,224
Accumulated deficit $ (324,679,425 ) $ (7,775,656 ) $ (332,455,081 )
Change in fair value of contingent consideration $ 4,727,473 $ (7,775,656 ) $ ( 3,048,183 )
Net loss $ (80,650,172 ) $ (7,775,656 ) $ (88,425,828 )
Comprehensive loss $ (80,791,136 ) $ (7,775,656 ) $ (88,566,792 )
Basic and diluted net loss per share $ (0.84 ) $ (0.07 ) $ (0.9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consolidated financial statements are prepared using the
generally accepted accounting principles applicable to a going concern, which contemplates the realization of assets and liquidation of
liabilities in the normal course of business. However, the Company has incurred substantial recurring losses from continuing operations,
has used cash in the Company’s continuing operations, and is dependent on additional financing to fund operations. The Company incurred
a net loss of $ 88,425,828 39,684,056 220,467 332,455,081 28,312,274 Management has reduced overhead and administrative costs by streamlining the organization
to focus around the development and validation of its AI driven cancer diagnostics platform. The Company has tailored its workforce to
focus on these activities. In addition, the Company intends to attempt to secure additional required funding through equity or debt financing.
However, there can be no assurance that the Company will be able to obtain any sources of funding. Such additional funding may not be
available or may not be available on reasonable terms, and, in the case of equity financing transactions, could result in significant
additional dilution to our stockholders. If we do not obtain required additional equity or debt funding, our cash resources will be depleted
and we could be required to materially reduce or suspend operations, which would likely have a material adverse effect on our business,
stock price and our relationships with third parties with whom we have business relationships, at least until additional funding is obtained.
If we do not have sufficient funds to continue operations, we could be required to seek bankruptcy protection or other alternatives that
could result in our stockholders losing some or all of their investment in us. Funding that we may receive during
the fiscal year 2025 is expected to be used to satisfy existing and future obligations and liabilities and working capital needs, to support
commercialization of our products, to conduct the clinical and regulatory work to develop our product candidates, and to begin building
working capital reserv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4 — FAIR VALUE MEASUREMENTS The Company accounts for fair value
measurements for financial assets and financial liabilities in accordance with FASB ASC Topic 820, “Fair Value Measurements”.
The authoritative guidance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Inputs, other
than quoted prices in active markets, that are observable either directly or indirectly; and
● Level 3. Unobservable inputs
in which there is little or no market data, which require the reporting entity to develop its own assumptions. There were no Level 1, 2 or 3 assets,
nor any Level 1 or 2 liabilities as of June 30, 2024. Level 3 liabilities held as
of June 30, 2024, consisted of a contingent consideration liability related to the February 13, 2014, acquisition of Renovaro
Cube, (the “Acquisition”). As consideration for the Acquisition, the stockholders of Renovaro Cube received (i) 70,834,183 less (iii) an as of yet undefined discount of the
number of shares to be issued as a result of any such exercise. The Company and the stockholders of Renovaro Cube have not
determined or agreed on the amount of any such discount which may be applied towards future exercises. 20,557,500 7,613,301 The fair value of the contingent consideration liability is estimated using
a Black-Scholes option-pricing model and a Monte-Carlo option pricing model. The key inputs to the model are all contractual or observable
with the exception being volatility, which is computed based on the volatility of the Company’s underlying stock. The key inputs
to valuing the contingent consideration liability as of June 30, 2024, were:
Schedule of key input to valuing the
contingent consideration liability
Stock Price $ 1.75
Exercise Price $ 0.46 8.23
Volatility 109 145
Risk Free Rate 4.24 5.21
Expected Dividends 0 %
Discount Rate (Monte-Carlo model only) 0 %
Expected Term (years) 0.47 9.50 At initial recognition of the contingent consideration,
the inputs were:
Stock Price $ 1.92
Exercise Price $ 0.46 4.50
Volatility 107 133
Risk Free Rate 4.22 5.14
Expected Dividends 0 %
Discount Rate (Monte-Carlo model only) 12 %
Expected Term (years) 0.56 9.88 Unless otherwise disclosed, the
fair value of the Company’s financial instruments including cash, accounts receivable, prepaid expenses, accounts payable, accrued
expenses, lease obligations and notes payable approximate their recorded values due to their short-term maturities. The following table sets forth
the Level 3 liability at June 30, 2024, which is recorded on the consolidated balance sheet at fair value on a recurring basis. As required,
this liability is classified based on the lowest level of input that is significant to the fair value measurement:
Schedule of fair value measurement on recurring basis
Fair Value Measurements at
Quoted Prices in Significant Other Significant Other Unobservable Inputs
(Level 1) (Level 2) (Level 3)
The roll forward of the contingent consideration liability is as follows:
Balance June 30, 2023 — — $ —
Contingent consideration in Acquisition — — 20,557,500
Settlements: contingent shares to be issued — — (11,295,683 )
Fair value adjustment — — 3,048,183
Contingent Consideration Liability at June 30, 2024 — — $ 12,3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at
June 30, 2024 and 2023:
Schedule of property and equipment
Useful Life June 30, 2024 June 30, 2023
Lab equipment and instruments 4 7 $ 639,998 $ 576,298
Leasehold improvements 10 224,629 224,629
Furniture, fixtures, and equipment 4 7 195,834 172,861
Total 1,060,461 973,788
Less accumulated depreciation (578,340 ) (464,799 )
Net Property and Equipment $ 482,121 $ 508,989 Depreciation expense amounted to
$ 113,563 107,3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 xml:space="preserve">NOTE 6 — INTANGIBLE ASSETS AND GOODWILL At June 30, 2024 and 2023, definite-life
intangible assets, net of accumulated amortization, consisted of patents on the Company’s products and processes of $ 30,043 39,676 8,296 6,175 At June 30, 2024 and 2023, indefinite
life intangible assets consisted of a license agreement classified as In-Process Research and Development (“IPR&amp;D”) intangible
assets, which are not amortizable until the intangible assets provide economic benefit, and goodwill. At June 30, 2024 and 2023, definite-life
and indefinite-life intangible assets consisted of the following:
Schedule of definite-life
and indefinite-life intangible assets
Useful Life June 30, 2023 Additions Amortization Impairment Translation Adjustment June 30, 2024
Definite Life Intangible Assets
Patents 20 $ 290,936 $ — $ — $ — $ (5,959 ) $ 284,977
Less Accumulated Amortization (251,260 ) — (8,296 ) — 4,622 (254,934 )
Net Definite-Life Intangible Assets $ 39,676 $ — $ (8,296 ) $ — $ (1,337 ) $ 30,043
Indefinite Life Intangible Assets and Goodwill
Goodwill 11,640,000 159,464,039 — (11,640,000 ) (133,878 ) 159,330,161
IPR&amp;D 42,611,000 — — (42,611,000 ) — —
Total Indefinite Life Intangible Assets and Goodwill $ 54,251,000 $ 159,464,039 $ — $ (54,251,000 ) $ (133,878) $ 159,330,161
Useful Life June 30, 2022 Period Change Effect of Currency Translation June 30, 2023
Definite Life Intangible Assets
Patents 20 $ 279,257 $ — 11,679 $ 290,936
Less Accumulated Amortization (234,989 ) (6,175 ) (10,096 ) (251,260 )
Net Definite-Life Intangible Assets $ 44,268 $ (6,175 ) $ 1,583 $ 39,676
Indefinite Life Intangible Assets
License Agreement $ 61,571,000 $ (18,960,000 ) $ — $ 42,611,000
Goodwill 11,640,000 — — 11,640,000
Total Indefinite Life Intangible Assets $ 73,211,000 $ (18,960,000 ) $ — $ 54,251,000 Expected future amortization expense is as follows:
Schedule of expected future amortization expense
Years
ended June 30,
2025 $ 7,511
2026 7,511
2027 7,511
2028 7,510
Total $ 30,043 During February 2018, the Company
acquired IPR&amp;D related to a License Agreement (as licensee) to an HIV therapy which consists of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The IPR&amp;D intangible
asset was classified as an indefinite life asset that was tested annually for impairment. On February 13, 2024, the Company
acquired Renovaro Cube as a wholly owned subsidiary pursuant to a stock purchase agreement. As part of the acquisition of Renovaro
Cube, the Company acquired goodwill valued at $159,464,039. Impairment – On
March 1, 2024, the Company received a notice from the sole manager of Weird Science LLC terminating the License Agreement by and between
Weird Science LLC and Enochian Biopharma, Inc. (now known as Renovaro Biosciences, Inc.), a wholly owned subsidiary of the Company, dated
February 16, 2018. Due to the termination of the License Agreement, the Company recorded an impairment of $42,611,000 during the year
ended June 30, 2024. Following the fourth quarter of
each year, management performs its annual test of impairment of intangible assets by performing a assessment and determines if it is more
likely than not that the fair value of the asset is greater than or equal to the carrying value of the asset. During the year ended June 30,
2023, the results of the assessment indicated that the carrying value of the licenses acquired as an IPR&amp;D asset exceeded its fair
value, due to the changes in the projected economic benefits to be realized from these assets. Therefore, an impairment adjustment of
$ 18,960,000 During the year ended June 30,
2024, the results of the assessment indicated that the carrying value of the goodwill related to the RENB reporting unit exceeded its
fair value, due to the changes in the projected economic benefits to be realized from this reporting unit. Management concluded the significant
driver for the change in the economic benefits was due to the Company’s continued inability to raise capital for the further development
of the technologies within this reporting unit. Therefore, an impairment adjustment of $ 11,64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4</t>
        </is>
      </c>
    </row>
    <row r="3">
      <c r="A3" s="3" t="inlineStr">
        <is>
          <t>Leases</t>
        </is>
      </c>
      <c r="B3" s="4" t="inlineStr">
        <is>
          <t xml:space="preserve"> </t>
        </is>
      </c>
    </row>
    <row r="4">
      <c r="A4" s="4" t="inlineStr">
        <is>
          <t>LEASES</t>
        </is>
      </c>
      <c r="B4" s="4" t="inlineStr">
        <is>
          <t xml:space="preserve">NOTE 7 — LEASES Operating
Leases On November 13, 2017, Renovaro entered into a Lease Agreement for a term of five years and two months from November
1, 2017, with Plaza Medical Office Building, LLC, a California limited liability company, as landlord, (the “Landlord”) pursuant
to which the Company agreed to lease from the Landlord approximately 2,325 rentable square feet. The base rent increased by 3% each year
and ranged from approximately $8,719 per month for the first year to $10,107 per month for the two months of the sixth year. The lease
was terminated early without penalties or additional costs as of September 30, 2022, that released an accrual of $70,800 related to leasehold
improvements that was not utilized. On June 19, 2018, Renovaro entered
into a Lease Agreement for a term of ten years from September 1, 2018, with Century City Medical Plaza Land Co., Inc., pursuant to which
the Company agreed to lease approximately 2,453 rentable square feet. On February 20, 2019, Renovaro entered into an Addendum to the original
Lease Agreement with an effective date of December 1, 2019, where it expanded the lease area to include another 1,101 square feet for
a total rentable 3,554 square feet. The base rent increases by 3% each year, and ranges from $17,770 per month for the first year to $23,186
per month for the tenth year. The equalized monthly lease payment for the term of the lease is $20,050. Sublease Agreement Renovaro Cube leases an office
facility in Amsterdam, Netherlands, under a 30-month operating lease agreement commencing on September 1, 2023, with a maturity date of
February 28, 2026. In determining lease asset values, the Company considers fixed and variable payment terms, prepayments, incentives,
and options to extend, terminate or purchase. The Company identified and assessed
the following significant assumptions in recognizing the right-of-use assets and corresponding liabilities: Expected lease term 2.54 Incremental borrowing rate 5.14 Lease and non-lease components Below are the lease commitments for the next 5 years:
Schedule of lease commitments
Years Ending June 30 Lease Expense
2025 $ 554,453
2026 457,876
2027 334,788
Thereafter 79,830
Less imputed interest (91,005 )
Total $ 1,335,942 Sublease Agreement On June 20, 2022, the Company entered
into a sublease Agreement with One Health Labs (the “Subtenant”), whereby the Subtenant agreed to lease 3,554 square feet
of space currently rented by the Company in Century City Medical Plaza as of June 25, 2022, for a period of 3.5 years with an option to
renew for the remaining term of the lease that ends as of June 19, 2028. The base rent was $17,770 per month plus $750 towards utility
fees that are part of the original lease agreement and would increase by 3% each year over the term of the sublease. The Company received
a total of $57,022 on July 1, 2022 after execution of the sublease to cover the first month rent, utility fee and deposit. The first sublease
payment began on August 1, 2022. In accordance with ASC Topic 842,
the Company treated the sublease as a separate lease, as the Company was not relieved of the primary obligation under the original lease.
The Company continues to account for the Century City Medical Plaza lease as a lessee and in the same manner as prior to the commencement
date of the sublease. The Company accounted for the sublease as a lessor of the lease. The sublease was classified as an operating lease,
as it did not meet the criteria of a sales-type or direct financing lease. On
April 18, 2023, the Company entered into a sublease termination agreement with the Subtenant, whereby the Subtenant and the Company agreed
to terminate the sublease effective as of April 30, 2023. The Subtenant agreed to pay the Company $ 139,460 35,540 175,000 The Company recognized operating
income from the sublease on a straight-line basis in its statements of operations over the sublease term. During the year ended June 30,
2024 and 2023, the net operating lease expenses were as follows:
Schedule of net operating lease expenses
Years ended June 30,
2024 2023
Operating Lease Expense $ 383,549 $ 322,447
Sub-lease Income — (352,700 )
Total Net Lease Expense $ 383,549 $ (30,253 ) Lease expense charged to general
and administrative expenses for the years ended June 30, 2024 and 2023, amounted to $ 383,549 322,447 380,983 439,519 322,447 439,519 77,2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8 — DEBT Convertible Notes Payable — March 2024 Note — 500,000 10 March
15, 2025 On June 14, 2024, the Company sold
344,966 0.0001 512,361 1.4726 In the year ended June 30, 2024,
the Company recorded interest expense of $ 12,361
0 The 2024 Notes — 460,000 12 January 11, 2025 3.38 125,000 125,000 12 December 29, 2024 3.38 On June 14, 2024, the Company sold
325,508 0.0001 483,460 1.4726 125,000 December 2023 Notes —
560,000 560,000 440,000 100,000 20,000 12 3.38 On June 14, 2024, in a private
placement the Company sold 317,715 440,000 28,453 66,000 0.0001 1.4726 120,000 In the year ended June 30, 2024,
the Company has recorded interest expense of $ 67,013 245,000 120,000 125,000 The 2023 Notes — 5 2,105,263 2,000,000 5 105,263 12 September 5, 2024 The 2023 Notes were subject to
mandatory conversion (“Mandatory Conversion”) in the event the Company closed an offering of its Common Stock and received
gross proceeds of not less than $ 10,000,000 95 4.50 4.50 On January 11, 2024, the Company
entered into an amendment with one of the investors of the 2023 Notes whereas the conversion terms were amended to provide for optional
conversion at a conversion price of $ 3.38 On June 14, 2024, the Company
sold 1,546,449 2,293,825 443,575 318,063 0.0001 1.4726 1.4765 0 For the year ended
June 30, 2024, discount amortization of $ 78,567
26,696
189,614 0 The Convertible Notes —
600,000 6 The
conversion price was equal to $12.00 per share of Common Stock. The Holder did not exercise its conversion feature that expired on
February 6, 2021. The Company evaluated the Convertible Notes in accordance with ASC 470-20 and identified that they each contain an embedded
conversion feature that shall not be bifurcated from the host document (i.e., the Convertible Notes) as they are not deemed to be readily
convertible into cash. Effective December 30, 2022 (the
“Effective Date”), the Company amended and restated the Convertible Notes (the “Amended and Restated Secured Notes”).
Pursuant to the Amended and Restated Secured Notes, the due date was extended to February 28, 2024 12 198,439 29,419 169,020 1.03 1,200,000 204,392 174,090 30,302 the Holder notified the Company that it wished to elect to exercise
its conversion right triggered by a private placement. Therefore, all outstanding $ 1,200,000 1,132,075 Notes Payable Bridge Loans — 2,098,252 10 1,424,862 1.4726 2,098,252 On February 5, 2024, the
Company entered into an agreement with RS Bio ApS, a Danish entity controlled by the Company’s Chairman, Rene Sindlev
(“RS Bio”) to issue a 5 105,263 100,000 5 12 March
1, 2024 5,263 6,316 105,263 On January 2, 2024, the Company
entered into an agreement with RS Bio to issue a 5 526,315 500,000 5 12 March 1, 2024 26,315 31,579 526,315 On November 22, 2023, Renovaro
Cube entered into a loan agreement where the holder agreed to loan the Company up to £500,000 (approximately $624,000 USD). The
note had a repayment date occurring the first business day after the first anniversary of the draw down of the loan. The first draw down
of £250,000 occurred on November 27, 2023, and the second draw down of £250,000 occurred on December 13, 2023. The Company
paid interest on the loan at the rate of 10 454,708
665,387
100,400
36,388
0 On November 3, 2023, the
Company entered into an agreement with RS Bio to issue a 5 1,000,000 950,000 5 50,000 12 January
1, 2024 March
1, 2024 471,699 0.53 250,000 50,000 69,083 750,000 Promissory Note — 5,000,000 November 30, 2021 6 188,485 501,370 493,192 493,192 On February 11, 2021, the Company
entered into an amendment to the Promissory Note that extended the Maturity Date to November 30, 2022. All other terms of the Promissory
Note remained the same. The change in Maturity Date required an additional year of interest at the fixed rate of 6 74,054 298,178 On May 17, 2022, the Company entered
into a second amendment to the Promissory Note that extended the Maturity Date to November 30, 2023 6 12 47,115 299,178 Effective December 30, 2022, the
Company entered into a third amendment to the Promissory Note. Pursuant to the third amendment, the Company’s obligations under
the Promissory Note were secured by a Security Agreement. To secure the Company’s obligations under each of the Amended and Restated
Secured Notes and the Promissory Note, the Company entered into a Security Agreement with the Holder, pursuant to which the Company granted
a lien on all assets of the Company (the “Collateral”) for the benefit of the Holder. Upon an Event of Default (as defined
in the Amended and Restated Secured Notes and Promissory Note, respectively) the Holder may, among other things, collect or take possession
of the Collateral, proceed with the foreclosure of the security interest in the Collateral or sell, lease, or dispose of the Collateral. On June 12, 2023, the Holder notified
the Company that it wanted to apply the Interest Payment due to it towards the Company’s next private placement. Therefore, on June
26, 2023, in conjunction with the Company’s private placement, the Company issued (i) 567,588 0.0001 283,794 0.53 300,822 On July 31, 2023, the Company and
the Holder agreed to amend the Promissory Note (the “Fourth Amendment”) to provide the Holder with limited conversion rights
in connection with the Company’s next private placement. Per the terms of the Fourth Amendment, the Holder could elect to convert
$2 million of the outstanding principal balance of the Promissory Note into the Units being offered in a private placement at the price
per Unit being paid by the investors in the private placement (the “Conversion Right”). On August 1, 2023, the Holder notified
the Company of its election to exercise the Conversion Right. As a result, $2 million of the outstanding principal balance of the Promissory
Note was converted into 280,505 Units at $7.13 per unit, comprised of an aggregate of (i) 280,505 shares of Series A Convertible Preferred
Stock of the Company and (ii) Warrants to purchase an aggregate of 1,402,525 shares of Common Stock with an exercise price of $0.65 per
share. The Series A Convertible Preferred Stock acquired by the Holder was initially convertible into 2,805,050 shares of Common Stock.
A $3 million principal balance remained outstanding under the Promissory Note after the foregoing conversion. The Company concluded that
in accordance with ASC 470-20-40-4, the difference between the fair value of the Preferred Shares and warrants and the carrying value
of the portion of the Note being converted should be recognized as an extinguishment. The extinguishment loss of $120,018 is recorded
in Other Income/Loss in the Statement of Operations. On November 30, 2023, the Company and the Holder agreed to amend the Promissory Note
(the “Fifth Amendment”) such that the Company and the Holder extended the maturity of the original Promissory Note until February
29, 2024. In addition, all interest payable from November 30, 2023 to the Maturity Date was payable and is currently payable by the Company
as of November 30, 2023. On February 16, 2024, the Company received notice from the Holder to exercise 2,953,700 warrants outstanding
ranging from $0.53 to $0.65 per share and apply $1,750,000 of the note balance to the exercise price of the warrants. On February 29,
2024, the Company and the Holder agreed to amend the Promissory Note (the “Sixth Amendment”) to where the Company and the
Holder extended the maturity of the original Promissory Note until May 1, 2024. On May 1, 2024, the Company and the Holder agreed to amend
the Promissory Note (the “Seventh Amendment”) to extend the maturity of the original Promissory Note until August 1, 2024.
On June 14, 2024 the Holder requested the Company repay $ 418,503 100,440 318,063 418,503 393,763 348,621 824,418 Finance Agreement On November 30, 2023, the Company
entered into a premium finance agreement (the “Agreement”) related to insurance, which
resulted in the recognition of a liability and prepaid expense with a principal amount of $ 906,834 7.90 77,127 235,000 870,073 1,121,767 231,381 For
the years ended June 30, 2024 and 2023 the Company recorded total interest expense in the amount of $ 20,128 21,180 related
to the Agreement. This amount is reflected in other income and expenses. Total
interest expense recorded for the years ended June 30, 2024 and 2023, was $ 1,011,322 580,3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9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The amount of and ultimate realization of the benefits from the deferred tax
assets for income tax purposes is dependent, in part, upon the tax laws in effect, the Company’s future earnings, and other future
events, the effects of which cannot be determined. As of June 30, 2024 and 2023, the Company had net operating loss carryforwards
of approximately $ 489,177,759 476,965,239 144,191,530 140,547,314 The Company files Danish and U.S.
income tax returns and these returns are generally no longer subject to tax examinations for years prior to 2020 for the Danish tax returns
and 2021 for the U.S. tax returns. The temporary differences, tax
credits and carry forwards gave rise to the following deferred tax assets (liabilities) at June 30, 2024 and 2023:
June 30
2024 2023
Excess of tax over book depreciation of fixed assets $ 8,258 $ 8,258
Excess of tax over book depreciation of patents 8,415 8,415
Stock/options compensation 6,672,252 3,885,996
Depreciation and amortization 188,422 152,059
Net operating loss carryforwards 148,832,041 140,547,314
Impairment expense 16,188,497 —
Contingent consideration fair value (909,577) —
Change in tax rate — —
Valuation allowance (170,988,308 ) (144,602,042 )
Total Deferred Tax Assets (Liabilities) $ — $ — In accordance with prevailing accounting
guidance, the Company is required to recognize and disclose any income tax uncertainties. The guidance provides a two-step approach to
recognizing and measuring tax benefits and liabilities when realization of the tax position is uncertain. The first step is to determine
whether the tax position meets the more-likely-than-not condition for recognition, and the second step is to determine the amount to be
recognized based on the cumulative probability that exceeds 50%. The amount of and ultimate realization of the benefits from the deferred
tax assets for income tax purposes is dependent, in part, upon the tax laws in effect, the Company’s future earnings, and other
future events, the effects of which can be difficult to determine and can only be estimated. Management estimates that it is more likely
than not that the Company will not generate adequate net profits to use the deferred tax assets; and consequently, a valuation allowance
was recorded for all deferred tax assets. A reconciliation of income tax
expense at the federal statutory rate to income tax expense at the Company’s effective rate is as follows for the years ended June
30, 2024 and 2023:
Schedule of reconciliation of income tax expense
Years ended June 30,
2024 2023
Computed tax at expected statutory rate $ (24,066,011 ) $ (70,341,751 )
Non-US income taxed at different rates — —
Non-deductible expenses / other items — —
Valuation allowance 24,066,011 70,341,751
Income Tax Expense (Benefit) $ — $ — The components of income tax expense
(benefit) from continuing operations for the years ended June 30, 2024 and 2023 consisted of the following:
Years ended June 30,
2024 2023
Current Income Tax Expense
Danish income tax (benefit) $ — $ —
Total Current Tax Expense (Benefit) $ — $ —
Deferred Income Tax Expense (Benefit)
Excess of tax over book depreciation of fixed assets $ 8,258 $ 8,258
Excess of tax over book depreciation of patents 8,415 8,415
Stock/options compensation 6,672,252 3,885,996
Depreciation and amortization 188,422 152,059
Net operating loss carryforwards 148,832,041 140,547,314
Impairment expense 16,188,497 —
Contingent consideration fair value (909,577)
Change in tax rate — —
Change in the valuation allowance (170,988,308 ) (144,602,042 )
Total Deferred Tax Expense $ — $ — Deferred income tax expense (benefit)
results primarily from the reversal of temporary timing differences between tax and financial statement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10 — STOCKHOLDERS’ EQUITY Preferred Stock 10,000,000 0.0001 1,000,000 0 Voting — Dividends — Liquidation Rights — Conversion Rights — Common Stock 350,000,000 0.0001 158,452,644 63,698,144 5,615,071 Voting — Dividends — Liquidation Rights — Purchase Agreement with Lincoln
Park Capital On June
20, 2023, the Company entered into a purchase agreement (the “2023 Purchase Agreement”) with Lincoln Park, pursuant to which
the Company may sell and issue to Lincoln Park, and Lincoln Park is obligated to purchase, up to $ 20,000,000 In consideration for entering into
the 2023 Purchase Agreement, the Company issued 696,021 During the years ended June 30,
2024 and June 30, 2023 no shares of Common Stock to Lincoln Park were sold under the Purchase Agreement. Preferred Stock Issuances On August 1, 2023, the Company
closed a private placement of 280,505 Units Preferred Stock Warrant Securities 7.13 2,000,000 280,505 2,000,000 The Company issued an
aggregate of 561,010 5,610,100 2,805,050 0.65 On February 13, 2024 pursuant
to the acquisition of Renovaro Cube, the 561,010 5,610,100 120,018 June
2024 Private Placement On
June 14, 2024, Renovaro Inc., a Delaware corporation (the “ Company 5,315,215 0.0001 1.4765 The Private
Placement was completed pursuant to Regulation S promulgated under the Securities Act of 1933, as amended (“ Regulation S In the Private Placement, the
Company sold 2,325,869 1.4726 3,425,075 Additionally, the Company sold
2,671,631 $ 3, 955,033 478,060 Additionally,
the Company sold 317,715 468,453 66,000 In relation to the June 14, 2024 Private Placement the Company recognized
a loss on the settlement of debt for $ 1,183,560 Common Stock Issuances On April 5, 2024, the Company issued 33,760 94,190 On February 20, 2024, 2,953,700 0.53 0.65 1,750,000 On February 20, 2024, 471,699 0.53 250,000. On February 15, 2024, the Company
issued 50,000 100,000 On
February 15, 2024, the Company closed a private placement of 344,827 0.0001 1,000,000 On February 16, 2024, the Company
recognized 3,425,399 On
February 13, 2024, the Company issued 70,834,183 valued
at $ 136,001,631 (see
Note 13) shares of Common Stock pursuant to the Stock Purchase Agreement of Renovaro Cube. On December 4, 2023, the Company
issued 525,945 341,865 On October 23, 2023, the
Company issued 1,000,000 2,760,000 Between July 28, 2023, and
September 28, 2023, the Company issued 2,000,000 4,470,000 On
June 26, 2023, the Company issued 4,718,532 2,359,266 1,300,823 1,200,000 0.53 0.53 On
June 26, 2023, the Company issued 4,718,532 2,359,266 1,300,823 1,200,000 0.53 0.53 On June 20, 2023, the Company issued
696,021 On April 27, 2023, there were 100,000 120,000 During
March 2023, the Company issued 2,378,070 1,189,036 2,711,000 1.14 1.14 On
February 10, 2023, there were 100,000 108,000 On
December 30, 2022, the Company issued 198,439 204,392 On
July 14, 2022, certain of our warrant holders exercised warrants to purchase 1,250,000 1,625,000 2.21 2,762,500 2.21 2017
Warrants On
July 14, 2022, certain of our warrant holders exercised warrants to purchase 1,250,000 1,625,000 2,762,500 2.21 419,182 Acquisition
of Renovaro Biopharma / Contingently issuable shares On
February 16, 2018, the acquisition of Renovaro Biosciences was completed. As part of the acquisition, the stockholders of Renovaro Biosciences
received (i) 18,081,962 shares of Common Stock, and (ii) the right to receive Contingent Shares of Common Stock pro rata upon the exercise
or conversion of warrants, which were outstanding at closing. As of June 30, 2024, no Acquisition
of Renovaro Denmark At
June 30, 2024 and 2023, the Company maintained a reserve of 17,414 167,639 no Stock-based
Compensation The
Company recognizes compensation costs for stock option awards to employees based on their grant-date fair value. The value of each stock
option is estimated on the date of grant using the Black-Scholes option-pricing model. In the year ended June 30, 2024, the weighted-average
assumptions used to estimate the grant date fair values of the stock options granted using the Black-Scholes option-pricing model are
as follows:
Schedule of weighted-average assumptions used to estimate the fair values of the stock options granted
Renovaro Inc.
Expected term (in years) 5.0 6.5
Volatility 84.33 114.88 %
Risk free interest rate 3.12 4.83 %
Dividend yield 0 % The Company recognized stock-based compensation expense related to all equity
instruments of $ 4,673,129 3,535,051 250,373 Plan Options On February 6, 2014, the Company’s
Board of Directors adopted the Company’s 2014 Equity Incentive Plan (the “2014 Plan”), and the Company had reserved
1,206,000 On October 30, 2019, the Board
approved and on October 31, 2019, the Company’s stockholders adopted its 2019 Equity Incentive Plan (the “2019 Plan”),
which replaced the 2014 Plan. The 2019 Plan provided that the maximum aggregate number of shares of the Company’s Common Stock reserved
and available for issuance under the 2019 Plan was the sum of (1) 6,000,000 new shares, and (2) the number of shares available for the
grant of awards as of the effective date under the 2014 Plan plus any options related to awards that expire, are terminated, surrendered,
or forfeited for any reason without issuance of shares under the 2014 Plan after the effective date of the 2019 Plan. Effective July 21, 2023, the Company
adopted the Renovaro Biosciences Inc. 2023 Equity Incentive Plan (the “2023 Plan”). The 2023 Plan replaced the 2019 Plan.
The 2023 Plan provides that the maximum aggregate number of shares of the Company’s Common Stock reserved and available for issuance
under the 2023 Plan was the sum of (1) 4,000,000 new shares, and (2) the number of shares available for the grant of awards as of the
effective date under the 2019 Plan. Any awards outstanding under the 2019 Plan as of the date of adoption of the 2023 Plan remain subject
to and will be available under the 2019 Plan, and any shares subject to outstanding awards under the 2019 Plan that subsequently expire,
terminate, or are surrendered or forfeited for any reason without issuance of shares automatically become available for issuance under
the 2023 Plan. The Company granted options
to purchase 369,500 193,000 During
the year ended June 30, 2024 and 2023, the Company granted options to purchase zero 0 184,800 0 18,960 During
the year ended June 30, 2024 and 2023, the Company granted options to purchase zero 0 73,200 0 12,640 65,000 During the years ended June 30,
2024 and 2023, the Company granted options to purchase 424,412 355,359 During the years ended June
30, 2024 and 2023, the Company granted options to purchase 329,729 0 During the years ended June 30,
2024, and 2023, the Company granted options to purchase 10,000 75,000 All of the above options are exercisable
at the market price of the Company’s Common Stock on the date of the grant. On February 13, 2024, the Company repriced 3,849,931
eligible employee and consultant options from the original issued exercise price to a new exercise price of $1.92 per share, the closing
price of the Company’s Common Stock on February 13, 2024. The Company recognized stock-based compensation expense related to the
repricing of options of $921,254 during the year ended June 30, 2024. To date the Company has granted
options under the 2014, 2019 and 2023 Plans (“Plan Options”) to purchase 6,665,821 4,515,873 A summary of the Plan Options outstanding at June 30,
2024 is presented below:
Schedule of stock options outstanding
Options
Outstanding Options
Exercisable
Exercise Price Ranges Number Outstanding Weighted Average Remaining Contractual Life
(years) Weighted Average Exercise Price Number Exercisable Weighted Average Remaining Contractual Life
(years) Weighted Average Exercise Price
$ 0.45 4.50 5,244,987 7.38 $ 1.89 3,817,105 7.15 $ 1.92
$ 4.51 6.50 167,634 6.48 $ 5.33 135,376 5.81 $ 5.49
$ 6.51 12.00 115,231 4.66 $ 7.63 111,585 4.57 $ 7.61
Total 5,527,852 7.29 $ 2.11 4,064,066 7.03 $ 2.20 A summary of changes are presented below:
Schedule of stock option activity
Shares Weighted Average Exercise Average Remaining Life Weighted Average Intrinsic
Outstanding at June 30, 2023 4,401,211 $ 4.78 7.82 $ —
Granted 4,983,572 $ 1.94
Exercised — $ —
Forfeited — $ —
Expired/Canceled (3,856,931 ) $ 4.94
Outstanding at June 30, 2024 5,527,852 $ 2.11 7.30 $ —
Exercisable at June 30, 2024 4,064,066 $ 2.20 7.05 $ 525,943 At June 30, 2024, the Company had Plan Options to purchase 4,064,066 shares
of common stock that were exercisable. The total intrinsic value of options exercisable at June 30, 2024, was $ 525,943 Common Stock Purchase Warrants A summary of the status of the
Common Stock Purchase Warrants outstanding at June 30, 2024, is presented below:
Schedule of common stock purchase warrants outstanding
Warrants
Outstanding Warrants
Exercisable
Exercise Price Number Outstanding Weighted Average Remaining Contractual Life
(years) Weighted Average Exercise Price Number Exercisable Weighted Average Remaining Contractual Life
(years) Weighted Average Exercise Price
$ 0.53 471,698 1.33 471,698 1.33
$ 0.65 741,274 3.07 741,274 3.07
$ 1.14 1,189,036 3.73 1,189,036 3.73
$ 1.47 642,128 4.96 642,128 4.96
$ 1.48 50,740 4.99 50,740 4.99
Total 3,094,876 3.48 $ 1.00 3,094,876 3.48 $ 1.00 A summary of the warrant activity is presented below:
Schedule of warrants outstanding
Shares Weighted Average Exercise Weighted Average Remaining
Outstanding at June 30, 2023 3,548,302 $ 0.73 4.80
Granted 3,497,918 $ 0.81 4.27
Exercised (3,951,344 ) $ 0.59 —
Cancelled/Expired — $ — —
Outstanding and exercisable at June 30, 2024 3,094,876 $ 1.00 3.48 At June 30, 2024, the Company had 3,094,876 2,309,681 Restricted Stock Awards (RSA) The Company recognized stock-based
compensation expense related to RSAs of $ 1,415,157 1,000,000 2,760,000 1,344,843 The Company recognized stock-based
compensation expense related to other RSAs of $ 108,000 1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5" t="n">
        <v>220467</v>
      </c>
      <c r="C3" s="5" t="n">
        <v>1874480</v>
      </c>
    </row>
    <row r="4">
      <c r="A4" s="4" t="inlineStr">
        <is>
          <t>Insurance receivable</t>
        </is>
      </c>
      <c r="B4" s="6" t="n">
        <v>1108247</v>
      </c>
      <c r="C4" s="6" t="n">
        <v>0</v>
      </c>
    </row>
    <row r="5">
      <c r="A5" s="4" t="inlineStr">
        <is>
          <t>Prepaids and other assets</t>
        </is>
      </c>
      <c r="B5" s="6" t="n">
        <v>668929</v>
      </c>
      <c r="C5" s="6" t="n">
        <v>690925</v>
      </c>
    </row>
    <row r="6">
      <c r="A6" s="4" t="inlineStr">
        <is>
          <t>Total Current Assets</t>
        </is>
      </c>
      <c r="B6" s="6" t="n">
        <v>1997643</v>
      </c>
      <c r="C6" s="6" t="n">
        <v>2565405</v>
      </c>
    </row>
    <row r="7">
      <c r="A7" s="4" t="inlineStr">
        <is>
          <t>Property and equipment, net</t>
        </is>
      </c>
      <c r="B7" s="6" t="n">
        <v>482121</v>
      </c>
      <c r="C7" s="6" t="n">
        <v>508989</v>
      </c>
    </row>
    <row r="8">
      <c r="A8" s="3" t="inlineStr">
        <is>
          <t>OTHER ASSETS</t>
        </is>
      </c>
      <c r="B8" s="4" t="inlineStr">
        <is>
          <t xml:space="preserve"> </t>
        </is>
      </c>
      <c r="C8" s="4" t="inlineStr">
        <is>
          <t xml:space="preserve"> </t>
        </is>
      </c>
    </row>
    <row r="9">
      <c r="A9" s="4" t="inlineStr">
        <is>
          <t>Definite life intangible assets, net</t>
        </is>
      </c>
      <c r="B9" s="6" t="n">
        <v>30043</v>
      </c>
      <c r="C9" s="6" t="n">
        <v>39676</v>
      </c>
    </row>
    <row r="10">
      <c r="A10" s="4" t="inlineStr">
        <is>
          <t>Indefinite life intangible assets, net</t>
        </is>
      </c>
      <c r="B10" s="6" t="n">
        <v>0</v>
      </c>
      <c r="C10" s="6" t="n">
        <v>42611000</v>
      </c>
    </row>
    <row r="11">
      <c r="A11" s="4" t="inlineStr">
        <is>
          <t>Goodwill</t>
        </is>
      </c>
      <c r="B11" s="6" t="n">
        <v>159330161</v>
      </c>
      <c r="C11" s="6" t="n">
        <v>11640000</v>
      </c>
    </row>
    <row r="12">
      <c r="A12" s="4" t="inlineStr">
        <is>
          <t>Deposits and other assets</t>
        </is>
      </c>
      <c r="B12" s="6" t="n">
        <v>19849</v>
      </c>
      <c r="C12" s="6" t="n">
        <v>21741</v>
      </c>
    </row>
    <row r="13">
      <c r="A13" s="4" t="inlineStr">
        <is>
          <t>Operating lease right-of-use assets</t>
        </is>
      </c>
      <c r="B13" s="6" t="n">
        <v>1269633</v>
      </c>
      <c r="C13" s="6" t="n">
        <v>913985</v>
      </c>
    </row>
    <row r="14">
      <c r="A14" s="4" t="inlineStr">
        <is>
          <t>Total Other Assets</t>
        </is>
      </c>
      <c r="B14" s="6" t="n">
        <v>160649686</v>
      </c>
      <c r="C14" s="6" t="n">
        <v>55226402</v>
      </c>
    </row>
    <row r="15">
      <c r="A15" s="4" t="inlineStr">
        <is>
          <t>TOTAL ASSETS</t>
        </is>
      </c>
      <c r="B15" s="6" t="n">
        <v>163129450</v>
      </c>
      <c r="C15" s="6" t="n">
        <v>58300796</v>
      </c>
    </row>
    <row r="16">
      <c r="A16" s="3" t="inlineStr">
        <is>
          <t>CURRENT LIABILITIES:</t>
        </is>
      </c>
      <c r="B16" s="4" t="inlineStr">
        <is>
          <t xml:space="preserve"> </t>
        </is>
      </c>
      <c r="C16" s="4" t="inlineStr">
        <is>
          <t xml:space="preserve"> </t>
        </is>
      </c>
    </row>
    <row r="17">
      <c r="A17" s="4" t="inlineStr">
        <is>
          <t>Accounts payable – trade</t>
        </is>
      </c>
      <c r="B17" s="6" t="n">
        <v>9448683</v>
      </c>
      <c r="C17" s="6" t="n">
        <v>5296823</v>
      </c>
    </row>
    <row r="18">
      <c r="A18" s="4" t="inlineStr">
        <is>
          <t>Accrued expenses</t>
        </is>
      </c>
      <c r="B18" s="6" t="n">
        <v>5311324</v>
      </c>
      <c r="C18" s="6" t="n">
        <v>723173</v>
      </c>
    </row>
    <row r="19">
      <c r="A19" s="4" t="inlineStr">
        <is>
          <t>Other current liabilities</t>
        </is>
      </c>
      <c r="B19" s="6" t="n">
        <v>295361</v>
      </c>
      <c r="C19" s="6" t="n">
        <v>184733</v>
      </c>
    </row>
    <row r="20">
      <c r="A20" s="4" t="inlineStr">
        <is>
          <t>Contingent consideration liability</t>
        </is>
      </c>
      <c r="B20" s="6" t="n">
        <v>12310000</v>
      </c>
      <c r="C20" s="6" t="n">
        <v>0</v>
      </c>
    </row>
    <row r="21">
      <c r="A21" s="4" t="inlineStr">
        <is>
          <t>Convertible notes payable</t>
        </is>
      </c>
      <c r="B21" s="6" t="n">
        <v>245000</v>
      </c>
      <c r="C21" s="6" t="n">
        <v>0</v>
      </c>
    </row>
    <row r="22">
      <c r="A22" s="4" t="inlineStr">
        <is>
          <t>Current portion of operating lease liabilities</t>
        </is>
      </c>
      <c r="B22" s="6" t="n">
        <v>493553</v>
      </c>
      <c r="C22" s="6" t="n">
        <v>193422</v>
      </c>
    </row>
    <row r="23">
      <c r="A23" s="4" t="inlineStr">
        <is>
          <t>Notes payable – related parties, net</t>
        </is>
      </c>
      <c r="B23" s="6" t="n">
        <v>2205996</v>
      </c>
      <c r="C23" s="6" t="n">
        <v>4624947</v>
      </c>
    </row>
    <row r="24">
      <c r="A24" s="4" t="inlineStr">
        <is>
          <t>Total Current Liabilities</t>
        </is>
      </c>
      <c r="B24" s="6" t="n">
        <v>30309917</v>
      </c>
      <c r="C24" s="6" t="n">
        <v>11023098</v>
      </c>
    </row>
    <row r="25">
      <c r="A25" s="3" t="inlineStr">
        <is>
          <t>NON-CURRENT LIABILITIES:</t>
        </is>
      </c>
      <c r="B25" s="4" t="inlineStr">
        <is>
          <t xml:space="preserve"> </t>
        </is>
      </c>
      <c r="C25" s="4" t="inlineStr">
        <is>
          <t xml:space="preserve"> </t>
        </is>
      </c>
    </row>
    <row r="26">
      <c r="A26" s="4" t="inlineStr">
        <is>
          <t>Operating lease liabilities, net of current portion</t>
        </is>
      </c>
      <c r="B26" s="6" t="n">
        <v>842389</v>
      </c>
      <c r="C26" s="6" t="n">
        <v>775587</v>
      </c>
    </row>
    <row r="27">
      <c r="A27" s="4" t="inlineStr">
        <is>
          <t>Total Non-Current Liabilities</t>
        </is>
      </c>
      <c r="B27" s="6" t="n">
        <v>842389</v>
      </c>
      <c r="C27" s="6" t="n">
        <v>775587</v>
      </c>
    </row>
    <row r="28">
      <c r="A28" s="4" t="inlineStr">
        <is>
          <t>Total Liabilities</t>
        </is>
      </c>
      <c r="B28" s="6" t="n">
        <v>31152306</v>
      </c>
      <c r="C28" s="6" t="n">
        <v>11798685</v>
      </c>
    </row>
    <row r="29">
      <c r="A29" s="3" t="inlineStr">
        <is>
          <t>STOCKHOLDERS’ EQUITY</t>
        </is>
      </c>
      <c r="B29" s="4" t="inlineStr">
        <is>
          <t xml:space="preserve"> </t>
        </is>
      </c>
      <c r="C29" s="4" t="inlineStr">
        <is>
          <t xml:space="preserve"> </t>
        </is>
      </c>
    </row>
    <row r="30">
      <c r="A30" s="4" t="inlineStr">
        <is>
          <t>Preferred stock, $0.0001 par value; 10,000,000 shares authorized; no shares issued and outstanding</t>
        </is>
      </c>
      <c r="B30" s="6" t="n">
        <v>0</v>
      </c>
      <c r="C30" s="6" t="n">
        <v>0</v>
      </c>
    </row>
    <row r="31">
      <c r="A31" s="4" t="inlineStr">
        <is>
          <t>Common stock, par value $0.0001, 350,000,000 shares authorized, 158,452,644 shares issued and outstanding at June 30, 2024; 63,698,144 shares issued and outstanding at June 30, 2023</t>
        </is>
      </c>
      <c r="B31" s="6" t="n">
        <v>15847</v>
      </c>
      <c r="C31" s="6" t="n">
        <v>6371</v>
      </c>
    </row>
    <row r="32">
      <c r="A32" s="4" t="inlineStr">
        <is>
          <t>Additional paid-in capital</t>
        </is>
      </c>
      <c r="B32" s="6" t="n">
        <v>464587224</v>
      </c>
      <c r="C32" s="6" t="n">
        <v>290554875</v>
      </c>
    </row>
    <row r="33">
      <c r="A33" s="4" t="inlineStr">
        <is>
          <t>Accumulated deficit</t>
        </is>
      </c>
      <c r="B33" s="6" t="n">
        <v>-332455081</v>
      </c>
      <c r="C33" s="6" t="n">
        <v>-244029253</v>
      </c>
    </row>
    <row r="34">
      <c r="A34" s="4" t="inlineStr">
        <is>
          <t>Accumulated other comprehensive (loss)</t>
        </is>
      </c>
      <c r="B34" s="6" t="n">
        <v>-170846</v>
      </c>
      <c r="C34" s="6" t="n">
        <v>-29882</v>
      </c>
    </row>
    <row r="35">
      <c r="A35" s="4" t="inlineStr">
        <is>
          <t>Total Stockholders’ Equity</t>
        </is>
      </c>
      <c r="B35" s="6" t="n">
        <v>131977144</v>
      </c>
      <c r="C35" s="6" t="n">
        <v>46502111</v>
      </c>
    </row>
    <row r="36">
      <c r="A36" s="4" t="inlineStr">
        <is>
          <t>TOTAL LIABILITIES AND STOCKHOLDERS’ EQUITY</t>
        </is>
      </c>
      <c r="B36" s="5" t="n">
        <v>163129450</v>
      </c>
      <c r="C36" s="5" t="n">
        <v>58300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Commitments On January 31, 2020, the Company
entered into a Statement of Work and License Agreement (the “HBV License Agreement”) by and among the Company, G-Tech, and
G Health Research Foundation, a not for profit entity organized under the laws of California doing business as Seraph Research Institute
(“SRI”) (collectively the “Licensors”), whereby the Company acquired a perpetual, sublicensable, exclusive license
(the “HBV License”) for a treatment under development (the “Treatment”) aimed to treat Hepatitis B Virus (HBV)
infections. The HBV License Agreement states
that in consideration for the HBV License, the Company shall provide cash funding for research costs and equipment and certain other in-kind
funding related to the Treatment over a 24 month period, and provides for an up-front payment of $ 1.2 2 1.2 The cash funding for research costs
pursuant to the HBV License Agreement consisted of monthly payments amounting to $144,500 that covered scientific staffing resources to
complete the project as well as periodic payments for materials and equipment needed to complete the project. There were no payments made
after January 31, 2022. The Company paid zero under the HBV License Agreement in the years ended June 30, 2024, and 2023. The Company
has filed a claim against the Licensors, which includes certain payments it made related to this license (see Contingencies sub-section
below). On April 18, 2021, the Company
entered into a Statement of Work and License Agreement (the “License Development Agreement”), by and among the Company, G-Tech
and SRI (collectively, the “Licensors”), whereby the Company acquired a perpetual sublicensable, exclusive license (the “Development
License”) to research, develop, and commercialize certain formulations which were aimed at preventing and treating pan-coronavirus
or the potential combination of the pan-coronavirus and pan-influenza, including the SARS-coronavirus that causes COVID-19 and pan-influenza
(the “Prevention and Treatment”). The Development License Agreement
was entered into pursuant to the existing Framework Agreement between the parties dated November 15, 2019. The Development License Agreement
states that in consideration for the Development License, the Company shall provide cash funding for research costs and equipment and
certain other in-kind funding related to the Prevention and Treatment over a 24-month period. Additionally, the License Agreement provides
for an up-front payment of $ 10,000,000 760,000 The Development License Agreement
provides for cooperation related to the development of intellectual property related to the Prevention and Treatment and for a 3% royalty
to G-Tech on any net sales that may occur under the Development License Agreement. The Company is no longer pursuing any product candidates
that relate to this license. The Company has filed a claim against the Licensors to recover all monies it paid related to this license
(see Contingencies sub-section below). On August 25, 2021, the Company
entered into an ALC Patent License and Research Funding Agreement in the HIV Field (the “ALC License Agreement”) with Serhat
Gümrükcü and SRI (collectively, the “Licensors”) whereby the Licensors granted the Company an exclusive, worldwide,
perpetual, fully paid-up, royalty-free license, with the right to sublicense, proprietary technology subject to a U.S. patent application,
to make, use, offer to sell, sell or import products for use solely for the prevention, treatment, amelioration of or therapy exclusively
for HIV in humans, and research and development exclusively relating to HIV in humans; provided the Licensors retained the right to conduct
HIV research in the field. Pursuant to the ALC License Agreement, the Company granted a non-exclusive license back to the Licensors, under
any patents or other intellectual property owned or controlled by the Company, to the extent arising from the ALC License, to make, use,
offer to sell, sell or import products for use in the diagnosis, prevention, treatment, amelioration or therapy of any (i) HIV Comorbidities
and (ii) any other diseases or conditions outside the HIV Field. The Company made an initial payment to SRI of $ 600,000 600,000 G-Tech and SRI are controlled by
Anderson Wittekind, a stockholder of the Company. Shares held for non-consenting
shareholders 17,414 Service Agreements – Contingencies Securities Class Action Litigation Federal Derivative Litigation State Derivative Litigation On October
21, 2022, the Company filed a Complaint in the Superior Court of the State of California for the County of Los Angeles against Serhat
Gümrükcü, William Anderson Wittekind (“Wittekind”), G Tech Bio LLC (“G Tech”), SG &amp; AW Holdings,
LLC, and Seraph Research Institute (“SRI”) (collectively, the “Defendants”). The Complaint alleges that the Defendants
engaged in a “concerted, deliberate scheme to alter, falsify, and misrepresent to the Company the results of multiple studies supporting
its Hepatitis B and SARS-CoV-2/influenza pipelines.” Specifically, “Defendants manipulated negative results to reflect positive
outcomes from various studies, and even fabricated studies out of whole cloth.” As a result of the Defendants’ conduct, the
Company claims that it “paid approximately $25 million to Defendants and third-parties that it would not otherwise have paid.”
On April 21, 2023, defendants Wittekind, G Tech, SG &amp; AW Holdings, LLC, and SRI filed a demurrer with respect to some, but not all,
of the Company’s claims, as well as a motion to strike. On September 6, 2023, the court denied in part and granted in part the pending
motions. On September 7, 2023, the court entered a case management order setting the final status conference, trial, and other intervening
deadlines. On December
4, 2023, the Defendants answered the Company’s First Amended Complaint and G Tech and SRI filed a Cross-Complaint. In the Cross-Complaint,
G Tech and SRI seek declaratory and injunctive relief related to certain agreements between G Tech, SRI, and the Company, including,
inter alia On March 1, 2021, the Company’s
former Chief Financial Officer, Robert Wolfe and his company, Crossfield, Inc., filed a Complaint in the U.S. District Court for the District
of Vermont against the Company, Renovaro Biosciences Denmark ApS, and certain directors and officers. In the Complaint, Mr. Wolfe and
Crossfield, Inc. asserted claims for abuse of process and malicious prosecution, alleging, inter alia, that the Company lacked probable
cause to file and prosecute an earlier action, and sought millions of dollars of compensatory damages, as well as punitive damages. The
allegations in the Complaint relate to an earlier action filed by the Company and Renovaro Biosciences Denmark ApS in the Vermont Superior
Court, Orange Civil Division. On March 3, 2022, the court partially granted the Company’s motion to dismiss, dismissing the abuse
of process claim against all defendants and all claims against Mark Dybul and Henrik Grønfeldt-Sørensen. On November 29, 2022,
the Company filed a motion for summary judgment with respect to the sole remaining claim of malicious prosecution. On August 24, 2023,
the court denied the motion for summary judgment. The court vacated the July 15, 2024 trial date and has yet to re-set the trial date.
The Company denies the allegations set forth in the Complaint and will continue to vigorously defend against the remaining claim. On June
7, 2023, Weird Science LLC (“Weird Science”), Wittekind, the William Anderson Wittekind 2020 Annuity Trust, the William Anderson
Wittekind 2021 Annuity Trust, the Dybul 2020 Angel Annuity Trust, and the Ty Mabry 2021 Annuity Trust (such trusts, collectively, the
“Trusts”) (collectively, “Plaintiffs”) filed a Verified Complaint against the Company in the Court of Chancery
of Delaware. In the Verified Complaint, Plaintiffs alleged that the Company breached the February 16, 2018 Investor Rights Agreement between
the Company, Weird Science, and RS Group ApS (the “Investor Rights Agreement”). According to the Verified Complaint, the Investor
Rights Agreement required the Company to (i) notify all “Holders” of “Registrable Securities” at least 30 days
prior to filing a registration statement and (ii) afford such Holders an opportunity to have their Registrable Securities included in
such registration statement. Plaintiffs alleged that the Company breached these registration rights by failing to provide the required
notice in connection with S-3 registration statements filed by the Company on July 13, 2020 and February 11, 2022. The Company moved to
dismiss the Verified Complaint on September 15, 2023. On December
4, 2023, in lieu of opposing the motion to dismiss, Plaintiffs filed a Verified First Amended Complaint (“FAC”). In the FAC,
Plaintiffs assert claims against the Company and others for purported breaches of the Investor Rights Agreement, fraud, tortious interference
with a contract, and several other torts. Plaintiffs seek compensatory, exemplary, and punitive damages, as well as certain declaratory
relief, specific performance, and pre- and post-judgment interest, costs, and attorneys’ fees. The Company filed a motion to dismiss
the FAC on December 18, 2023. The Court scheduled oral argument on the motions to dismiss for November 15, 2024. The Company denies Plaintiffs’
allegations and intends to vigorously defend against the claims. On August 24, 2023, counsel on
behalf of Weird Science, Wittekind, individually, and Wittekind, as trustee of the Trusts served a demand to inspect the Company’s
books and records (the “Demand”) pursuant to Delaware General Corporation Law, § 220 (“Section 220”).
The Demand seeks the Company’s books and records in connection with various issues identified in the Demand. The Company takes
its obligations under Section 220 seriously and, to the extent that the requests are proper under Section 220, intends to comply with
those obligations. On January 19, 2024, Weird Science
and Wittekind sent the Company’s Board of Directors a letter demanding it take corrective actions with respect to twenty-one issues
identified therein. On February 27, 2024, Weird Science and Wittekind sent the Company’s Board of Directors a supplemental letter
that expanded their demand for corrective actions to twenty-six issues. In response to these demand letters, the Board of Directors initially
formed a Special Committee (“Special Committee”) of independent directors on February 29, 2024. The Special Committee retained
Stradling Yocca Carlson &amp; Rauth LLP as its counsel to investigate the issues identified in the demand letters. The Special Committee’s
investigation is ongoing. On January 23, 2024, Weird Science and Wittekind filed a shareholder derivative action in the United States
District Court for the Central District of California against certain officers, directors, and investors of the Company, as well as other
defendants, in connection with, inter alia On June 21, 2024, the Company
filed suit against Weird Science, Wittekind, and certain trusts in connection with the February 16, 2018 merger involving the Company
and two companies closely associated with Gumrukcu. In the complaint, the Company alleges that Gumrukcu and others deliberately and fraudulently
concealed a murder-for-hire scheme from the Company in order to induce the Company to enter into the merger agreement, which resulted
in the defendants receiving shares and compensation. The Company asserts claims for fraudulent concealment, equitable fraud, unjust enrichment,
and civil conspiracy and seeks, inter ali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2 — RELATED PARTY TRANSACTIONS As of June 30, 2024, the Company
has accrued $ 220,402 On February 16, 2024, the Company
received an exercise notice from RS Bio ApS (“RS Bio”) to exercise 471,699 0.53 250,000 On February 5, 2024, the Company
entered into an agreement with RS Bio to issue a 5 105,263 100,000 5 12 March 1, 2024 5,263 6,316 105,263 On January 2, 2024, the Company entered into an agreement with RS Bio to issue
a 5 526,315 500,000 5 12 March 1, 2024 26,315 31,579 526,315 On November 3, 2023, the Company entered into an agreement with RS Bio to
issue a 5 1,000,000 950,000 5 50,000 12 January 1, 2024 On October
10, 2023, the Board of Directors of the Company (the “Board”) appointed Avram Miller to the Board, effective October 11, 2023,
to fill a vacancy. Mr. Miller will serve until the Company’s 2024 Annual Meeting of Stockholders subject to this re-election or
until his successor has been duly elected and qualified. In addition to Mr. Miller’s appointment to the Board, Mr. Miller, the co-founder
of Intel Capital, entered into an advisory agreement with the Company (the “Advisory Agreement”), pursuant to which Mr.
Miller will provide advice to the Board and the Company on various matters including strategic opportunities, capital allocation, business
development, minority investments and licensing arrangements, among others. As compensation for these services, the Company will issue
Mr. Miller 1,000,000 shares of restricted stock, 166,667 of which will vest in 2024, 444,444 will vest in 2025, and 388,889 will vest
in 2026, subject to Mr. Miller’s continued service through each applicable vesting date. On August 1, 2023, RS Bio, purchased
in a Private Placement 70,126 of the Company’s Units at a price per Unit equal to $7.13 for aggregate proceeds to the Company of
$500,000. The Board of Directors (excluding Mr. Sindlev) approved the participation of certain officers
and directors of the Company in the Private Placement on identical terms as the other investors of the Private Placement On August 1, 2023, Paseco ApS,
in connection with the Private Placement, converted $2,000,000 of its Promissory Note into 280,505 of the Company’s Units at a price
per Unit equal to $7.13. In addition, Paseco ApS purchased in the Private Placement 63,114 of the Company’s Units at a price per
Unit equal to $7.13 for aggregate proceeds to the Company of $450,000. As a result of participation in the Private Placement, Paseco ApS
was deemed to be an affiliate of the Company (see Note 8.) The Company currently has a consulting
agreement with Paseco ApS for business advisory services since December of 2019. For the years ended June 30, 2023 and 2024 the Company
issued zero and 1,000,000 restricted common shares, respectively, as payment for services rendered thereunder. The information
set forth above in Note 8—Debt—Notes Payable—Promissory Note relating to the Promissory Note issued to Paseco ApS is
incorporated herein by refere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t>
        </is>
      </c>
      <c r="B4" s="4" t="inlineStr">
        <is>
          <t xml:space="preserve">NOTE 13 — ACQUISITION On September 28, 2023, the Company, entered into a Stock Purchase Agreement
(the “ Purchase Agreement GEDi Cube Sellers Pursuant
to the Stock Purchase Agreement, as of the Closing Date, the Company acquired all the issued and outstanding equity interests of GEDi
Cube owned by the Sellers as of the Closing Date (each, a “GEDi Cube Share” and, collectively, the “GEDi Cube Shares”)
in exchange for which each Seller was entitled to receive (i) as of the Closing Date, such Seller’s pro rata percentage of an aggregate
of 70,834,183 shares of common stock, par value $0.0001 per share, of the Company (“Common Stock”), which represents the 67,224,089
shares of Common Stock issued and outstanding as of the Closing Date (minus (a) 1 million shares of Common Stock previously issued to
a consultant assisting with the Transaction and (b) 1 million shares of Common Stock previously issued to Avram Miller, a director of
the Company, pursuant to his Advisory Agreement, dated October 11, 2023, by and between Mr. Miller and the Company) (the “Closing
Consideration”) plus 5,610,100 shares of Common Stock representing the Seller’s Earnout Shares (defined below) resulting from
the automatic conversion of the Company’s Series A Convertible Preferred and, (ii) following the Closing Date, such Seller’s
pro rata percentage of the shares of Common Stock (the “Earnout Shares” and, together with the Closing Consideration, the
“Exchange Consideration”) to be issued to the Sellers upon the exercise or conversion of any of the Company’s derivative
securities (subject to certain exceptions) that are outstanding at the Closing Date (the “Closing Derivative Securities”).
Each Seller’s pro rata percentage of the Exchange Consideration is equal to the ratio of the aggregate number of GEDi Cube Shares
owned by such Seller divided by the aggregate number of GEDi Cube Shares issued and outstanding, in each case, as of the Closing Date. The
transaction was accounted for in accordance with the provisions of ASC 805-10 - Business Combinations The assets acquired and liabilities assumed were initially recognized provisionally
in the accompanying consolidated balance sheets at their estimated fair values as of the acquisition date. The fair values as of the acquisition
date are based on information that existed as of the acquisition date. The Company completed its accounting for this acquisition during
the period ended June 30, 2024. As a result of the completion of the Company’s analysis, the amount of in-process research and development
was determined to have a value of nil. Accordingly, the amount of goodwill recognized was increased to include the previously recognized
amount of in-process research and development. There was no impact to the Company’s consolidated statement of operations as a result
of this change to the allocation. The acquisition-date fair value of the consideration transferred totaled approximately
$ 156.6
Schedule of acquisition
date fair value
Common stock $ 136,001,631
Contingent consideration 20,557,500
Total consideration transferred $ 156,559,131 The
fair value of the Company’s
common shares issued as consideration was based on the closing price of the Company’s common stock as of the Acquisition Date. The
fair value of the contingent consideration The
following table details the fair values of the assets acquired and liabilities assumed at the acquisition date:
Schedule of fair value of assets acquired and
liabilities assumed
Cash $ 65,851
Prepaid &amp; Other Assets 151,544
Fixed Assets 16,243
Operating lease ROU 624,366
Total Assets Acquired: 858,004
Accounts Payable 583,577
Accrued Expenses 722,508
Operating Lease liability 624,367
Notes Payable 1,832,460
Total Liabilities Assumed 3,762,913
Net Assets Acquired (2,904,909 )
Goodwill 159,464,040
Total Consideration $ 156,559,131 The goodwill
recognized is attributable primarily to expected synergies and the assembled workforce of Gedi Cube. None of the goodwill is expected
to be deductible for income tax purposes. The fair
values of the acquired tangible and intangible assets were determined using variations of the income approach. The income approach valuation
methodology used for the intangible assets acquired makes use of Level 3 inputs. The Company
recognized approximately $ 1.2 The amounts
of revenue and loss of GEDi Cube, included in the Company’s consolidated statements of operations from the Closing Date through
June 30, 2024 are as follows:
Schedule of consolidated
statements of operations
Revenues $ —
Net loss $ (1,243,144 ) Consolidated unaudited pro forma information: The following consolidated pro
forma information assumes that the acquisition of Renovaro Cube took place on July 1, 2023 for the statement of operations for the twelve-month
period ended June 30, 2024. These amounts have been estimated after applying the Company’s accounting policies:
Schedule of consolidated
proforma information
Revenues $ —
Net
loss $ (83,571,822 ) The following consolidated pro
forma information assumes that the acquisition of Renovaro Cube took place on July 1, 2022 for the statement of operations for the twelve-month
period ended June 30, 2023. These amounts have been estimated after applying the Company’s accounting policies:
Revenues $ —
Net loss $ (42,490,30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NOTE 14 — SEGMENT REPORTING Beginning with the year ended June 30, 2024, the Company has two reportable segments.
Prior to the year ended June 30, 2024, the Company had only a single reportable segment, the acquisition and integration of Renovaro Cube
resulted in the identification of a separate reportable segment by the Company's chief operating decision maker. These segments have different
strategic and economic goals and are managed separately because they require different technology and marketing strategies.
Reportable
Segment Description
RENB Developing
new immunotherapies to combat cancer
RENC Developing a predicative artificial intelligence based diagnostic methodology for the use of earlier cancer detection
The Company’s
chief executive officer is the chief operating decision maker and reviews the internal management reports for each segment at least quarterly.
During the year ended June 30, 2024, there were no significant inter-company revenues or expenses. The chief operating decision maker
assesses performance for each segment and decides how to allocate resources based on segment operating losses that also is reported on
the consolidated statement of operations. The measure of segment assets is reported on the balance sheet as total consolidated assets.
The accounting policies of each segment are the same as those described in the summary of significant accounting policies.
Schedule of segment operating loss and
asset information
Operating loss Assets
United States $ 80,470,579 $ 2,998,311
Netherlands 1,168,717 160,131,139
$ 81,639,296 $ 163,129,450 The chief
operating decision maker uses loss from operations to evaluate the performance of each segment’s assets in deciding how to allocate
available capital between segments. The chief operating decision maker also uses loss from operations in their competitive analysis by
benchmarking the Company’s competitors. The competitive analysis along with the monitoring of budgeted versus actual results are
used in assessing the performance of the segment. Information
regarding each reportable segment for the year ended June 30, 2024 is as follows:
Schedule of information regarding segment reporting
RENB RENC Total
General and administrative $ 23,449,158 $ 1,108,450 $ 24,557,608
Research and development 2,651,971 56,858 2,708,829
Intangible asset impairment 42,611,000 — 42,611,000
Goodwill impairment 11,640,000 — 11,640,000
Depreciation and amortization 118,450 3,409 121,859
Segment operating loss $ 80,470,579 $ 1,168,717 $ 81,639,296 Geographic
information: RENB and RENC are managed on a worldwide basis but operate in offices located
in the United Stated and the Netherlands, respectively. The geographic information analyses the Company's operations and assets based
on the country in which each segment operates. In presenting this geographic information, segment operating results have been based on
the geographic location in which the services were provided to the segment and segment assets were based on the geographic location of
the ass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5 — SUBSEQUENT EVENTS Related to the June 14, 2024, Private Placement, ranging from July 3, 2024, to
October 2, 2024, the Company sold 1,525,316 1.4726 2,246,181 On August
1, 2024, the Company issued 2,000,000 1,400,000 On August 23, 2024, the Company
forfeited 833,333 1,000,000 978,261 0.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usiness</t>
        </is>
      </c>
      <c r="B4" s="4" t="inlineStr">
        <is>
          <t xml:space="preserve">Business
– </t>
        </is>
      </c>
    </row>
    <row r="5">
      <c r="A5" s="4" t="inlineStr">
        <is>
          <t>Basis of Presentation</t>
        </is>
      </c>
      <c r="B5" s="4" t="inlineStr">
        <is>
          <t xml:space="preserve">Basis of Presentation </t>
        </is>
      </c>
    </row>
    <row r="6">
      <c r="A6" s="4" t="inlineStr">
        <is>
          <t>Principles of Consolidation</t>
        </is>
      </c>
      <c r="B6" s="4" t="inlineStr">
        <is>
          <t xml:space="preserve">Principles of Consolidation </t>
        </is>
      </c>
    </row>
    <row r="7">
      <c r="A7" s="4" t="inlineStr">
        <is>
          <t>Subsidiaries</t>
        </is>
      </c>
      <c r="B7" s="4" t="inlineStr">
        <is>
          <t xml:space="preserve">Subsidiaries Renovaro Biosciences Denmark ApS
(“Renovaro Denmark”), formerly Enochian Biosciences Denmark ApS a Danish corporation was incorporated on April 1, 2001. On
February 12, 2014, in accordance with the terms and conditions of a Share Exchange Agreement, the Company acquired Renovaro Denmark and
it became a 100% owned subsidiary of Renovaro subject to 185,053 shares of Common Stock of Renovaro held in escrow according to Danish
law (the “Escrow Shares”). As of June 30, 2024, there are 17,414 On February 13, 2024, the Company
acquired 100 </t>
        </is>
      </c>
    </row>
    <row r="8">
      <c r="A8" s="4" t="inlineStr">
        <is>
          <t>Use of Accounting Estimates</t>
        </is>
      </c>
      <c r="B8" s="4" t="inlineStr">
        <is>
          <t xml:space="preserve">Use of Accounting Estimates </t>
        </is>
      </c>
    </row>
    <row r="9">
      <c r="A9" s="4" t="inlineStr">
        <is>
          <t>Functional Currency and Foreign Currency Translation</t>
        </is>
      </c>
      <c r="B9" s="4" t="inlineStr">
        <is>
          <t xml:space="preserve">Functional Currency and Foreign
Currency Translation </t>
        </is>
      </c>
    </row>
    <row r="10">
      <c r="A10" s="4" t="inlineStr">
        <is>
          <t>Cash and Cash Equivalents</t>
        </is>
      </c>
      <c r="B10" s="4" t="inlineStr">
        <is>
          <t xml:space="preserve">Cash and Cash Equivalents </t>
        </is>
      </c>
    </row>
    <row r="11">
      <c r="A11" s="4" t="inlineStr">
        <is>
          <t>Concentration of Credit Risk</t>
        </is>
      </c>
      <c r="B11" s="4" t="inlineStr">
        <is>
          <t xml:space="preserve">Concentration of Credit Risk </t>
        </is>
      </c>
    </row>
    <row r="12">
      <c r="A12" s="4" t="inlineStr">
        <is>
          <t>Insurance Receivable</t>
        </is>
      </c>
      <c r="B12" s="4" t="inlineStr">
        <is>
          <t xml:space="preserve">Insurance Receivable </t>
        </is>
      </c>
    </row>
    <row r="13">
      <c r="A13" s="4" t="inlineStr">
        <is>
          <t>Property and Equipment</t>
        </is>
      </c>
      <c r="B13" s="4" t="inlineStr">
        <is>
          <t xml:space="preserve">Property and Equipment </t>
        </is>
      </c>
    </row>
    <row r="14">
      <c r="A14" s="4" t="inlineStr">
        <is>
          <t>Intangible Assets</t>
        </is>
      </c>
      <c r="B14" s="4" t="inlineStr">
        <is>
          <t xml:space="preserve">Intangible Assets Definite life intangible assets
relate to patents. The Company accounts for definite life intangible assets in accordance with Financial Accounting Standards Board (“FASB”)
Accounting Standards Codification (“ASC”) Topic 350, Goodwill and Other Intangible Assets Indefinite life intangible assets
include license agreements and goodwill acquired in a business combination. The Company accounts for indefinite life intangible assets
in accordance with ASC 350. License agreement costs represent the fair value of the license agreement on the date acquired and are tested
annually for impairment on June 30 or whenever events or changes in circumstances indicate the fair value of the license is less than
the carrying amount. </t>
        </is>
      </c>
    </row>
    <row r="15">
      <c r="A15" s="4" t="inlineStr">
        <is>
          <t>Goodwill</t>
        </is>
      </c>
      <c r="B15" s="4" t="inlineStr">
        <is>
          <t xml:space="preserve">Goodwill </t>
        </is>
      </c>
    </row>
    <row r="16">
      <c r="A16" s="4" t="inlineStr">
        <is>
          <t>Impairment of Goodwill and Indefinite Lived Intangible Assets</t>
        </is>
      </c>
      <c r="B16" s="4" t="inlineStr">
        <is>
          <t xml:space="preserve">Impairment of Goodwill and Indefinite
Lived Intangible Assets For indefinite life intangible
assets, such as IPR&amp;D, on an annual basis on June 30th we determine the fair value of the asset and record an impairment loss, if
any, for the excess of the carrying value of the asset over its fair value. For the year ended June 30, 2023, the carrying value of the
IPR&amp;D exceeded its fair value. Therefore, the Company recorded an impairment loss of $18,960,000 during the year ended June 30, 2023.
During the year ended June 30, 2024, the Company recorded an impairment loss of $42,611,000 related to the termination of the license
agreement with Weird Science LLC (see Note 6.) The carrying value of
IPR&amp;D and goodwill at June 30, 2024, were zero 0 159,330,161 </t>
        </is>
      </c>
    </row>
    <row r="17">
      <c r="A17" s="4" t="inlineStr">
        <is>
          <t>Impairment of Long-Lived Assets</t>
        </is>
      </c>
      <c r="B17" s="4" t="inlineStr">
        <is>
          <t xml:space="preserve"> Impairment of Long-Lived
Assets Recoverability of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are their respective fair values. No </t>
        </is>
      </c>
    </row>
    <row r="18">
      <c r="A18" s="4" t="inlineStr">
        <is>
          <t>Leases</t>
        </is>
      </c>
      <c r="B18" s="4" t="inlineStr">
        <is>
          <t xml:space="preserve"> Leases Rent expense for operating leases
is recognized on a straight-line basis, unless the operating lease right-of-use assets have been impaired, over the reasonably assured
lease term based on the total lease payments and is included in general and administrative expenses in the consolidated statements of
operations. For operating leases that reflect impairment, the Company will recognize the amortization of the operating lease right-of-use
assets on a straight-line basis over the remaining lease term with rent expense still included in general and administrative expenses
in the consolidated statements of operations. </t>
        </is>
      </c>
    </row>
    <row r="19">
      <c r="A19" s="4" t="inlineStr">
        <is>
          <t>Research and Development Expenses</t>
        </is>
      </c>
      <c r="B19" s="4" t="inlineStr">
        <is>
          <t xml:space="preserve">Research and Development Expenses 2,708,829 4,165,197 </t>
        </is>
      </c>
    </row>
    <row r="20">
      <c r="A20" s="4" t="inlineStr">
        <is>
          <t>Income Taxes</t>
        </is>
      </c>
      <c r="B20" s="4" t="inlineStr">
        <is>
          <t xml:space="preserve">Income Taxes </t>
        </is>
      </c>
    </row>
    <row r="21">
      <c r="A21" s="4" t="inlineStr">
        <is>
          <t>Loss Per Share</t>
        </is>
      </c>
      <c r="B21" s="4" t="inlineStr">
        <is>
          <t xml:space="preserve">Loss Per Share 152,837,573 63,698,144 17,146,315 7,949,513 </t>
        </is>
      </c>
    </row>
    <row r="22">
      <c r="A22" s="4" t="inlineStr">
        <is>
          <t>Fair Value of Financial Instruments</t>
        </is>
      </c>
      <c r="B22" s="4" t="inlineStr">
        <is>
          <t xml:space="preserve">Fair Value of Financial Instruments Level
3 liabilities held as of June 30, 2024, consisted of a contingent consideration liability related to the February 13, 2024, acquisition
of Renovaro Cube </t>
        </is>
      </c>
    </row>
    <row r="23">
      <c r="A23" s="4" t="inlineStr">
        <is>
          <t>Stock-Based Compensation</t>
        </is>
      </c>
      <c r="B23" s="4" t="inlineStr">
        <is>
          <t xml:space="preserve"> Stock-Based Compensation FASB ASC Topic 718, Compensation
– Stock Compensation 4,673,129 3,535,051 . The Company recognizes compensation
costs for stock option awards to employees, officers and directors based on their grant-date fair value. The value of each stock option
is estimated on the date of grant using the Black-Scholes option-pricing model. The weighted-average assumptions used to estimate the
fair value of the stock options granted using the Black-Scholes option-pricing model are the expected term of the award, the underlying
stock price volatility, the risk-free interest rate, and the expected dividend yield. The Company accounts for forfeitures as they occur. The Company records stock-based
compensation for services received from non-employees in accordance with ASC 718, Compensation—Stock Compensation Non-Employees The Company does not have sufficient
historical information to develop reasonable expectations about future exercise patterns and post-vesting employment termination behavior.
Accordingly, the Company has elected to use the “simplified method” to estimate the expected term of its share-based awards.
The simplified method computes the expected term as the sum of the award’s vesting term plus the original contractual term divided
by two. </t>
        </is>
      </c>
    </row>
    <row r="24">
      <c r="A24" s="4" t="inlineStr">
        <is>
          <t>New Accounting Pronouncements Not Yet Adopted</t>
        </is>
      </c>
      <c r="B24" s="4" t="inlineStr">
        <is>
          <t xml:space="preserve">New Accounting Pronouncements Not Yet Adop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Jun. 30, 2024</t>
        </is>
      </c>
    </row>
    <row r="3">
      <c r="A3" s="3" t="inlineStr">
        <is>
          <t>Restatement Of Previously Issued Financial Statements</t>
        </is>
      </c>
      <c r="B3" s="4" t="inlineStr">
        <is>
          <t xml:space="preserve"> </t>
        </is>
      </c>
    </row>
    <row r="4">
      <c r="A4" s="4" t="inlineStr">
        <is>
          <t>Schedule of restatement on these financial statements</t>
        </is>
      </c>
      <c r="B4" s="4" t="inlineStr">
        <is>
          <t>Schedule of restatement
on these financial statements As Reported Change As Restated
Common stock $ 15,504 $ 343 $ 15,847
Additional paid-in capital $ 456,811,911 $ 7,775,313 $ 464,587,224
Accumulated deficit $ (324,679,425 ) $ (7,775,656 ) $ (332,455,081 )
Change in fair value of contingent consideration $ 4,727,473 $ (7,775,656 ) $ ( 3,048,183 )
Net loss $ (80,650,172 ) $ (7,775,656 ) $ (88,425,828 )
Comprehensive loss $ (80,791,136 ) $ (7,775,656 ) $ (88,566,792 )
Basic and diluted net loss per share $ (0.84 ) $ (0.07 ) $ (0.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key input to valuing the contingent consideration liability</t>
        </is>
      </c>
      <c r="B4" s="4" t="inlineStr">
        <is>
          <t xml:space="preserve">Schedule of key input to valuing the
contingent consideration liability
Stock Price $ 1.75
Exercise Price $ 0.46 8.23
Volatility 109 145
Risk Free Rate 4.24 5.21
Expected Dividends 0 %
Discount Rate (Monte-Carlo model only) 0 %
Expected Term (years) 0.47 9.50 At initial recognition of the contingent consideration,
the inputs were:
Stock Price $ 1.92
Exercise Price $ 0.46 4.50
Volatility 107 133
Risk Free Rate 4.22 5.14
Expected Dividends 0 %
Discount Rate (Monte-Carlo model only) 12 %
Expected Term (years) 0.56 9.88 </t>
        </is>
      </c>
    </row>
    <row r="5">
      <c r="A5" s="4" t="inlineStr">
        <is>
          <t>Schedule of fair value measurement on recurring basis</t>
        </is>
      </c>
      <c r="B5" s="4" t="inlineStr">
        <is>
          <t xml:space="preserve">Schedule of fair value measurement on recurring basis
Fair Value Measurements at
Quoted Prices in Significant Other Significant Other Unobservable Inputs
(Level 1) (Level 2) (Level 3)
The roll forward of the contingent consideration liability is as follows:
Balance June 30, 2023 — — $ —
Contingent consideration in Acquisition — — 20,557,500
Settlements: contingent shares to be issued — — (11,295,683 )
Fair value adjustment — — 3,048,183
Contingent Consideration Liability at June 30, 2024 — — $ 12,3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Useful Life June 30, 2024 June 30, 2023
Lab equipment and instruments 4 7 $ 639,998 $ 576,298
Leasehold improvements 10 224,629 224,629
Furniture, fixtures, and equipment 4 7 195,834 172,861
Total 1,060,461 973,788
Less accumulated depreciation (578,340 ) (464,799 )
Net Property and Equipment $ 482,121 $ 508,9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definite-life and indefinite-life intangible assets</t>
        </is>
      </c>
      <c r="B4" s="4" t="inlineStr">
        <is>
          <t xml:space="preserve">Schedule of definite-life
and indefinite-life intangible assets
Useful Life June 30, 2023 Additions Amortization Impairment Translation Adjustment June 30, 2024
Definite Life Intangible Assets
Patents 20 $ 290,936 $ — $ — $ — $ (5,959 ) $ 284,977
Less Accumulated Amortization (251,260 ) — (8,296 ) — 4,622 (254,934 )
Net Definite-Life Intangible Assets $ 39,676 $ — $ (8,296 ) $ — $ (1,337 ) $ 30,043
Indefinite Life Intangible Assets and Goodwill
Goodwill 11,640,000 159,464,039 — (11,640,000 ) (133,878 ) 159,330,161
IPR&amp;D 42,611,000 — — (42,611,000 ) — —
Total Indefinite Life Intangible Assets and Goodwill $ 54,251,000 $ 159,464,039 $ — $ (54,251,000 ) $ (133,878) $ 159,330,161
Useful Life June 30, 2022 Period Change Effect of Currency Translation June 30, 2023
Definite Life Intangible Assets
Patents 20 $ 279,257 $ — 11,679 $ 290,936
Less Accumulated Amortization (234,989 ) (6,175 ) (10,096 ) (251,260 )
Net Definite-Life Intangible Assets $ 44,268 $ (6,175 ) $ 1,583 $ 39,676
Indefinite Life Intangible Assets
License Agreement $ 61,571,000 $ (18,960,000 ) $ — $ 42,611,000
Goodwill 11,640,000 — — 11,640,000
Total Indefinite Life Intangible Assets $ 73,211,000 $ (18,960,000 ) $ — $ 54,251,000 </t>
        </is>
      </c>
    </row>
    <row r="5">
      <c r="A5" s="4" t="inlineStr">
        <is>
          <t>Schedule of expected future amortization expense</t>
        </is>
      </c>
      <c r="B5" s="4" t="inlineStr">
        <is>
          <t xml:space="preserve">Schedule of expected future amortization expense
Years
ended June 30,
2025 $ 7,511
2026 7,511
2027 7,511
2028 7,510
Total $ 30,0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350000000</v>
      </c>
      <c r="C8" s="6" t="n">
        <v>350000000</v>
      </c>
    </row>
    <row r="9">
      <c r="A9" s="4" t="inlineStr">
        <is>
          <t>Common stock, shares issued</t>
        </is>
      </c>
      <c r="B9" s="6" t="n">
        <v>158452644</v>
      </c>
      <c r="C9" s="6" t="n">
        <v>63698144</v>
      </c>
    </row>
    <row r="10">
      <c r="A10" s="4" t="inlineStr">
        <is>
          <t>Common stock, shares outstanding</t>
        </is>
      </c>
      <c r="B10" s="6" t="n">
        <v>158452644</v>
      </c>
      <c r="C10" s="6" t="n">
        <v>63698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Jun. 30, 2024</t>
        </is>
      </c>
    </row>
    <row r="3">
      <c r="A3" s="3" t="inlineStr">
        <is>
          <t>Leases</t>
        </is>
      </c>
      <c r="B3" s="4" t="inlineStr">
        <is>
          <t xml:space="preserve"> </t>
        </is>
      </c>
    </row>
    <row r="4">
      <c r="A4" s="4" t="inlineStr">
        <is>
          <t>Schedule of lease commitments</t>
        </is>
      </c>
      <c r="B4" s="4" t="inlineStr">
        <is>
          <t xml:space="preserve">Schedule of lease commitments
Years Ending June 30 Lease Expense
2025 $ 554,453
2026 457,876
2027 334,788
Thereafter 79,830
Less imputed interest (91,005 )
Total $ 1,335,942 </t>
        </is>
      </c>
    </row>
    <row r="5">
      <c r="A5" s="4" t="inlineStr">
        <is>
          <t>Schedule of net operating lease expenses</t>
        </is>
      </c>
      <c r="B5" s="4" t="inlineStr">
        <is>
          <t>Schedule of net operating lease expenses
Years ended June 30,
2024 2023
Operating Lease Expense $ 383,549 $ 322,447
Sub-lease Income — (352,700 )
Total Net Lease Expense $ 383,549 $ (30,2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Deferred Tax Assets and Liabilities [Table Text Block]</t>
        </is>
      </c>
      <c r="B4" s="4" t="inlineStr">
        <is>
          <t xml:space="preserve">June 30
2024 2023
Excess of tax over book depreciation of fixed assets $ 8,258 $ 8,258
Excess of tax over book depreciation of patents 8,415 8,415
Stock/options compensation 6,672,252 3,885,996
Depreciation and amortization 188,422 152,059
Net operating loss carryforwards 148,832,041 140,547,314
Impairment expense 16,188,497 —
Contingent consideration fair value (909,577) —
Change in tax rate — —
Valuation allowance (170,988,308 ) (144,602,042 )
Total Deferred Tax Assets (Liabilities) $ — $ — </t>
        </is>
      </c>
    </row>
    <row r="5">
      <c r="A5" s="4" t="inlineStr">
        <is>
          <t>Schedule of reconciliation of income tax expense</t>
        </is>
      </c>
      <c r="B5" s="4" t="inlineStr">
        <is>
          <t xml:space="preserve">Schedule of reconciliation of income tax expense
Years ended June 30,
2024 2023
Computed tax at expected statutory rate $ (24,066,011 ) $ (70,341,751 )
Non-US income taxed at different rates — —
Non-deductible expenses / other items — —
Valuation allowance 24,066,011 70,341,751
Income Tax Expense (Benefit) $ — $ — </t>
        </is>
      </c>
    </row>
    <row r="6">
      <c r="A6" s="4" t="inlineStr">
        <is>
          <t>Schedule of Components of Income Tax Expense (Benefit) [Table Text Block]</t>
        </is>
      </c>
      <c r="B6" s="4" t="inlineStr">
        <is>
          <t xml:space="preserve">Years ended June 30,
2024 2023
Current Income Tax Expense
Danish income tax (benefit) $ — $ —
Total Current Tax Expense (Benefit) $ — $ —
Deferred Income Tax Expense (Benefit)
Excess of tax over book depreciation of fixed assets $ 8,258 $ 8,258
Excess of tax over book depreciation of patents 8,415 8,415
Stock/options compensation 6,672,252 3,885,996
Depreciation and amortization 188,422 152,059
Net operating loss carryforwards 148,832,041 140,547,314
Impairment expense 16,188,497 —
Contingent consideration fair value (909,577)
Change in tax rate — —
Change in the valuation allowance (170,988,308 ) (144,602,042 )
Total Deferred Tax Expense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4</t>
        </is>
      </c>
    </row>
    <row r="3">
      <c r="A3" s="3" t="inlineStr">
        <is>
          <t>Equity [Abstract]</t>
        </is>
      </c>
      <c r="B3" s="4" t="inlineStr">
        <is>
          <t xml:space="preserve"> </t>
        </is>
      </c>
    </row>
    <row r="4">
      <c r="A4" s="4" t="inlineStr">
        <is>
          <t>Schedule of weighted-average assumptions used to estimate the fair values of the stock options granted</t>
        </is>
      </c>
      <c r="B4" s="4" t="inlineStr">
        <is>
          <t>Schedule of weighted-average assumptions used to estimate the fair values of the stock options granted
Renovaro Inc.
Expected term (in years) 5.0 6.5
Volatility 84.33 114.88 %
Risk free interest rate 3.12 4.83 %
Dividend yield 0 %</t>
        </is>
      </c>
    </row>
    <row r="5">
      <c r="A5" s="4" t="inlineStr">
        <is>
          <t>Schedule of stock options outstanding</t>
        </is>
      </c>
      <c r="B5" s="4" t="inlineStr">
        <is>
          <t xml:space="preserve">Schedule of stock options outstanding
Options
Outstanding Options
Exercisable
Exercise Price Ranges Number Outstanding Weighted Average Remaining Contractual Life
(years) Weighted Average Exercise Price Number Exercisable Weighted Average Remaining Contractual Life
(years) Weighted Average Exercise Price
$ 0.45 4.50 5,244,987 7.38 $ 1.89 3,817,105 7.15 $ 1.92
$ 4.51 6.50 167,634 6.48 $ 5.33 135,376 5.81 $ 5.49
$ 6.51 12.00 115,231 4.66 $ 7.63 111,585 4.57 $ 7.61
Total 5,527,852 7.29 $ 2.11 4,064,066 7.03 $ 2.20 </t>
        </is>
      </c>
    </row>
    <row r="6">
      <c r="A6" s="4" t="inlineStr">
        <is>
          <t>Schedule of stock option activity</t>
        </is>
      </c>
      <c r="B6" s="4" t="inlineStr">
        <is>
          <t xml:space="preserve">Schedule of stock option activity
Shares Weighted Average Exercise Average Remaining Life Weighted Average Intrinsic
Outstanding at June 30, 2023 4,401,211 $ 4.78 7.82 $ —
Granted 4,983,572 $ 1.94
Exercised — $ —
Forfeited — $ —
Expired/Canceled (3,856,931 ) $ 4.94
Outstanding at June 30, 2024 5,527,852 $ 2.11 7.30 $ —
Exercisable at June 30, 2024 4,064,066 $ 2.20 7.05 $ 525,943 </t>
        </is>
      </c>
    </row>
    <row r="7">
      <c r="A7" s="4" t="inlineStr">
        <is>
          <t>Schedule of common stock purchase warrants outstanding</t>
        </is>
      </c>
      <c r="B7" s="4" t="inlineStr">
        <is>
          <t xml:space="preserve">Schedule of common stock purchase warrants outstanding
Warrants
Outstanding Warrants
Exercisable
Exercise Price Number Outstanding Weighted Average Remaining Contractual Life
(years) Weighted Average Exercise Price Number Exercisable Weighted Average Remaining Contractual Life
(years) Weighted Average Exercise Price
$ 0.53 471,698 1.33 471,698 1.33
$ 0.65 741,274 3.07 741,274 3.07
$ 1.14 1,189,036 3.73 1,189,036 3.73
$ 1.47 642,128 4.96 642,128 4.96
$ 1.48 50,740 4.99 50,740 4.99
Total 3,094,876 3.48 $ 1.00 3,094,876 3.48 $ 1.00 </t>
        </is>
      </c>
    </row>
    <row r="8">
      <c r="A8" s="4" t="inlineStr">
        <is>
          <t>Schedule of warrants outstanding</t>
        </is>
      </c>
      <c r="B8" s="4" t="inlineStr">
        <is>
          <t xml:space="preserve">Schedule of warrants outstanding
Shares Weighted Average Exercise Weighted Average Remaining
Outstanding at June 30, 2023 3,548,302 $ 0.73 4.80
Granted 3,497,918 $ 0.81 4.27
Exercised (3,951,344 ) $ 0.59 —
Cancelled/Expired — $ — —
Outstanding and exercisable at June 30, 2024 3,094,876 $ 1.00 3.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acquisition date fair value</t>
        </is>
      </c>
      <c r="B4" s="4" t="inlineStr">
        <is>
          <t xml:space="preserve">Schedule of acquisition
date fair value
Common stock $ 136,001,631
Contingent consideration 20,557,500
Total consideration transferred $ 156,559,131 </t>
        </is>
      </c>
    </row>
    <row r="5">
      <c r="A5" s="4" t="inlineStr">
        <is>
          <t>Schedule of fair value of assets acquired and liabilities assumed</t>
        </is>
      </c>
      <c r="B5" s="4" t="inlineStr">
        <is>
          <t xml:space="preserve">Schedule of fair value of assets acquired and
liabilities assumed
Cash $ 65,851
Prepaid &amp; Other Assets 151,544
Fixed Assets 16,243
Operating lease ROU 624,366
Total Assets Acquired: 858,004
Accounts Payable 583,577
Accrued Expenses 722,508
Operating Lease liability 624,367
Notes Payable 1,832,460
Total Liabilities Assumed 3,762,913
Net Assets Acquired (2,904,909 )
Goodwill 159,464,040
Total Consideration $ 156,559,131 </t>
        </is>
      </c>
    </row>
    <row r="6">
      <c r="A6" s="4" t="inlineStr">
        <is>
          <t>Schedule of consolidated statements of operations</t>
        </is>
      </c>
      <c r="B6" s="4" t="inlineStr">
        <is>
          <t>Schedule of consolidated
statements of operations
Revenues $ —
Net loss $ (1,243,144 )</t>
        </is>
      </c>
    </row>
    <row r="7">
      <c r="A7" s="4" t="inlineStr">
        <is>
          <t>Schedule of consolidated proforma information</t>
        </is>
      </c>
      <c r="B7" s="4" t="inlineStr">
        <is>
          <t>Schedule of consolidated
proforma information
Revenues $ —
Net
loss $ (83,571,822 ) The following consolidated pro
forma information assumes that the acquisition of Renovaro Cube took place on July 1, 2022 for the statement of operations for the twelve-month
period ended June 30, 2023. These amounts have been estimated after applying the Company’s accounting policies:
Revenues $ —
Net loss $ (42,490,3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12 Months Ended</t>
        </is>
      </c>
    </row>
    <row r="2">
      <c r="B2" s="2" t="inlineStr">
        <is>
          <t>Jun. 30, 2024</t>
        </is>
      </c>
    </row>
    <row r="3">
      <c r="A3" s="3" t="inlineStr">
        <is>
          <t>Segment Reporting [Abstract]</t>
        </is>
      </c>
      <c r="B3" s="4" t="inlineStr">
        <is>
          <t xml:space="preserve"> </t>
        </is>
      </c>
    </row>
    <row r="4">
      <c r="A4" s="4" t="inlineStr">
        <is>
          <t>Schedule of segment operating loss and asset information</t>
        </is>
      </c>
      <c r="B4" s="4" t="inlineStr">
        <is>
          <t xml:space="preserve">Schedule of segment operating loss and
asset information
Operating loss Assets
United States $ 80,470,579 $ 2,998,311
Netherlands 1,168,717 160,131,139
$ 81,639,296 $ 163,129,450 </t>
        </is>
      </c>
    </row>
    <row r="5">
      <c r="A5" s="4" t="inlineStr">
        <is>
          <t>Schedule of information regarding segment reporting</t>
        </is>
      </c>
      <c r="B5" s="4" t="inlineStr">
        <is>
          <t xml:space="preserve">Schedule of information regarding segment reporting
RENB RENC Total
General and administrative $ 23,449,158 $ 1,108,450 $ 24,557,608
Research and development 2,651,971 56,858 2,708,829
Intangible asset impairment 42,611,000 — 42,611,000
Goodwill impairment 11,640,000 — 11,640,000
Depreciation and amortization 118,450 3,409 121,859
Segment operating loss $ 80,470,579 $ 1,168,717 $ 81,639,2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Details Narrative) - USD ($)</t>
        </is>
      </c>
      <c r="B1" s="2" t="inlineStr">
        <is>
          <t>12 Months Ended</t>
        </is>
      </c>
    </row>
    <row r="2">
      <c r="B2" s="2" t="inlineStr">
        <is>
          <t>Jun. 30, 2024</t>
        </is>
      </c>
      <c r="C2" s="2" t="inlineStr">
        <is>
          <t>Jun. 30, 2023</t>
        </is>
      </c>
      <c r="D2" s="2" t="inlineStr">
        <is>
          <t>Feb. 13, 2024</t>
        </is>
      </c>
    </row>
    <row r="3">
      <c r="A3" s="3" t="inlineStr">
        <is>
          <t>Restructuring Cost and Reserve [Line Items]</t>
        </is>
      </c>
      <c r="B3" s="4" t="inlineStr">
        <is>
          <t xml:space="preserve"> </t>
        </is>
      </c>
      <c r="C3" s="4" t="inlineStr">
        <is>
          <t xml:space="preserve"> </t>
        </is>
      </c>
      <c r="D3" s="4" t="inlineStr">
        <is>
          <t xml:space="preserve"> </t>
        </is>
      </c>
    </row>
    <row r="4">
      <c r="A4" s="4" t="inlineStr">
        <is>
          <t>Escrow shares remaining</t>
        </is>
      </c>
      <c r="B4" s="6" t="n">
        <v>17414</v>
      </c>
      <c r="C4" s="4" t="inlineStr">
        <is>
          <t xml:space="preserve"> </t>
        </is>
      </c>
      <c r="D4" s="4" t="inlineStr">
        <is>
          <t xml:space="preserve"> </t>
        </is>
      </c>
    </row>
    <row r="5">
      <c r="A5" s="4" t="inlineStr">
        <is>
          <t>In-process research and development</t>
        </is>
      </c>
      <c r="B5" s="5" t="n">
        <v>0</v>
      </c>
      <c r="C5" s="4" t="inlineStr">
        <is>
          <t xml:space="preserve"> </t>
        </is>
      </c>
      <c r="D5" s="4" t="inlineStr">
        <is>
          <t xml:space="preserve"> </t>
        </is>
      </c>
    </row>
    <row r="6">
      <c r="A6" s="4" t="inlineStr">
        <is>
          <t>Goodwill</t>
        </is>
      </c>
      <c r="B6" s="6" t="n">
        <v>159330161</v>
      </c>
      <c r="C6" s="5" t="n">
        <v>11640000</v>
      </c>
      <c r="D6" s="4" t="inlineStr">
        <is>
          <t xml:space="preserve"> </t>
        </is>
      </c>
    </row>
    <row r="7">
      <c r="A7" s="4" t="inlineStr">
        <is>
          <t>Impairment of assets</t>
        </is>
      </c>
      <c r="B7" s="6" t="n">
        <v>0</v>
      </c>
      <c r="C7" s="6" t="n">
        <v>0</v>
      </c>
      <c r="D7" s="4" t="inlineStr">
        <is>
          <t xml:space="preserve"> </t>
        </is>
      </c>
    </row>
    <row r="8">
      <c r="A8" s="4" t="inlineStr">
        <is>
          <t>Research and development expense</t>
        </is>
      </c>
      <c r="B8" s="5" t="n">
        <v>2708829</v>
      </c>
      <c r="C8" s="5" t="n">
        <v>4165197</v>
      </c>
      <c r="D8" s="4" t="inlineStr">
        <is>
          <t xml:space="preserve"> </t>
        </is>
      </c>
    </row>
    <row r="9">
      <c r="A9" s="4" t="inlineStr">
        <is>
          <t>Common stock outstanding</t>
        </is>
      </c>
      <c r="B9" s="6" t="n">
        <v>152837573</v>
      </c>
      <c r="C9" s="6" t="n">
        <v>63698144</v>
      </c>
      <c r="D9" s="4" t="inlineStr">
        <is>
          <t xml:space="preserve"> </t>
        </is>
      </c>
    </row>
    <row r="10">
      <c r="A10" s="4" t="inlineStr">
        <is>
          <t>Anti-dilutive shares</t>
        </is>
      </c>
      <c r="B10" s="6" t="n">
        <v>17146315</v>
      </c>
      <c r="C10" s="6" t="n">
        <v>7949513</v>
      </c>
      <c r="D10" s="4" t="inlineStr">
        <is>
          <t xml:space="preserve"> </t>
        </is>
      </c>
    </row>
    <row r="11">
      <c r="A11" s="4" t="inlineStr">
        <is>
          <t>Stock based compensation costs</t>
        </is>
      </c>
      <c r="B11" s="5" t="n">
        <v>4673129</v>
      </c>
      <c r="C11" s="5" t="n">
        <v>3535051</v>
      </c>
      <c r="D11" s="4" t="inlineStr">
        <is>
          <t xml:space="preserve"> </t>
        </is>
      </c>
    </row>
    <row r="12">
      <c r="A12" s="4" t="inlineStr">
        <is>
          <t>Options Held [Member] | Employees, Officers, Directors and Consultants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Stock based compensation costs</t>
        </is>
      </c>
      <c r="B14" s="6" t="n">
        <v>4673129</v>
      </c>
      <c r="C14" s="6" t="n">
        <v>3535051</v>
      </c>
      <c r="D14" s="4" t="inlineStr">
        <is>
          <t xml:space="preserve"> </t>
        </is>
      </c>
    </row>
    <row r="15">
      <c r="A15" s="4" t="inlineStr">
        <is>
          <t>Restricted Stock Units (RSUs) [Member] | Employees, Officers, Directors and Consultants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Stock based compensation costs</t>
        </is>
      </c>
      <c r="B17" s="5" t="n">
        <v>4673129</v>
      </c>
      <c r="C17" s="5" t="n">
        <v>3535051</v>
      </c>
      <c r="D17" s="4" t="inlineStr">
        <is>
          <t xml:space="preserve"> </t>
        </is>
      </c>
    </row>
    <row r="18">
      <c r="A18" s="4" t="inlineStr">
        <is>
          <t>Renovaro Cube [Memb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Acquisition percentage</t>
        </is>
      </c>
      <c r="B20" s="4" t="inlineStr">
        <is>
          <t xml:space="preserve"> </t>
        </is>
      </c>
      <c r="C20" s="4" t="inlineStr">
        <is>
          <t xml:space="preserve"> </t>
        </is>
      </c>
      <c r="D20" s="9"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STATEMENT OF PREVIOUSLY ISSUED FINANCIAL STATEMENTS (Details) - USD ($)</t>
        </is>
      </c>
      <c r="B1" s="2" t="inlineStr">
        <is>
          <t>Sep. 30, 2024</t>
        </is>
      </c>
      <c r="C1" s="2" t="inlineStr">
        <is>
          <t>Jun. 30, 2024</t>
        </is>
      </c>
      <c r="D1" s="2" t="inlineStr">
        <is>
          <t>Jun. 30, 2023</t>
        </is>
      </c>
    </row>
    <row r="2">
      <c r="A2" s="4" t="inlineStr">
        <is>
          <t>Common stock</t>
        </is>
      </c>
      <c r="B2" s="4" t="inlineStr">
        <is>
          <t xml:space="preserve"> </t>
        </is>
      </c>
      <c r="C2" s="5" t="n">
        <v>15847</v>
      </c>
      <c r="D2" s="5" t="n">
        <v>6371</v>
      </c>
    </row>
    <row r="3">
      <c r="A3" s="4" t="inlineStr">
        <is>
          <t>Previously Reported [Member]</t>
        </is>
      </c>
      <c r="B3" s="4" t="inlineStr">
        <is>
          <t xml:space="preserve"> </t>
        </is>
      </c>
      <c r="C3" s="4" t="inlineStr">
        <is>
          <t xml:space="preserve"> </t>
        </is>
      </c>
      <c r="D3" s="4" t="inlineStr">
        <is>
          <t xml:space="preserve"> </t>
        </is>
      </c>
    </row>
    <row r="4">
      <c r="A4" s="4" t="inlineStr">
        <is>
          <t>Common stock</t>
        </is>
      </c>
      <c r="B4" s="5" t="n">
        <v>15504</v>
      </c>
      <c r="C4" s="4" t="inlineStr">
        <is>
          <t xml:space="preserve"> </t>
        </is>
      </c>
      <c r="D4" s="4" t="inlineStr">
        <is>
          <t xml:space="preserve"> </t>
        </is>
      </c>
    </row>
    <row r="5">
      <c r="A5" s="4" t="inlineStr">
        <is>
          <t>Additional paid-in capital</t>
        </is>
      </c>
      <c r="B5" s="6" t="n">
        <v>456811911</v>
      </c>
      <c r="C5" s="4" t="inlineStr">
        <is>
          <t xml:space="preserve"> </t>
        </is>
      </c>
      <c r="D5" s="4" t="inlineStr">
        <is>
          <t xml:space="preserve"> </t>
        </is>
      </c>
    </row>
    <row r="6">
      <c r="A6" s="4" t="inlineStr">
        <is>
          <t>Accumulated deficit</t>
        </is>
      </c>
      <c r="B6" s="6" t="n">
        <v>-324679425</v>
      </c>
      <c r="C6" s="4" t="inlineStr">
        <is>
          <t xml:space="preserve"> </t>
        </is>
      </c>
      <c r="D6" s="4" t="inlineStr">
        <is>
          <t xml:space="preserve"> </t>
        </is>
      </c>
    </row>
    <row r="7">
      <c r="A7" s="4" t="inlineStr">
        <is>
          <t>Change in fair value of contingent consideration</t>
        </is>
      </c>
      <c r="B7" s="6" t="n">
        <v>4727473</v>
      </c>
      <c r="C7" s="4" t="inlineStr">
        <is>
          <t xml:space="preserve"> </t>
        </is>
      </c>
      <c r="D7" s="4" t="inlineStr">
        <is>
          <t xml:space="preserve"> </t>
        </is>
      </c>
    </row>
    <row r="8">
      <c r="A8" s="4" t="inlineStr">
        <is>
          <t>Net loss</t>
        </is>
      </c>
      <c r="B8" s="6" t="n">
        <v>-80650172</v>
      </c>
      <c r="C8" s="4" t="inlineStr">
        <is>
          <t xml:space="preserve"> </t>
        </is>
      </c>
      <c r="D8" s="4" t="inlineStr">
        <is>
          <t xml:space="preserve"> </t>
        </is>
      </c>
    </row>
    <row r="9">
      <c r="A9" s="4" t="inlineStr">
        <is>
          <t>Comprehensive loss</t>
        </is>
      </c>
      <c r="B9" s="5" t="n">
        <v>-80791136</v>
      </c>
      <c r="C9" s="4" t="inlineStr">
        <is>
          <t xml:space="preserve"> </t>
        </is>
      </c>
      <c r="D9" s="4" t="inlineStr">
        <is>
          <t xml:space="preserve"> </t>
        </is>
      </c>
    </row>
    <row r="10">
      <c r="A10" s="4" t="inlineStr">
        <is>
          <t>Basic and diluted net loss per share</t>
        </is>
      </c>
      <c r="B10" s="8" t="n">
        <v>-0.84</v>
      </c>
      <c r="C10" s="4" t="inlineStr">
        <is>
          <t xml:space="preserve"> </t>
        </is>
      </c>
      <c r="D10" s="4" t="inlineStr">
        <is>
          <t xml:space="preserve"> </t>
        </is>
      </c>
    </row>
    <row r="11">
      <c r="A11" s="4" t="inlineStr">
        <is>
          <t>Revision of Prior Period, Adjustment [Member]</t>
        </is>
      </c>
      <c r="B11" s="4" t="inlineStr">
        <is>
          <t xml:space="preserve"> </t>
        </is>
      </c>
      <c r="C11" s="4" t="inlineStr">
        <is>
          <t xml:space="preserve"> </t>
        </is>
      </c>
      <c r="D11" s="4" t="inlineStr">
        <is>
          <t xml:space="preserve"> </t>
        </is>
      </c>
    </row>
    <row r="12">
      <c r="A12" s="4" t="inlineStr">
        <is>
          <t>Common stock</t>
        </is>
      </c>
      <c r="B12" s="5" t="n">
        <v>343</v>
      </c>
      <c r="C12" s="4" t="inlineStr">
        <is>
          <t xml:space="preserve"> </t>
        </is>
      </c>
      <c r="D12" s="4" t="inlineStr">
        <is>
          <t xml:space="preserve"> </t>
        </is>
      </c>
    </row>
    <row r="13">
      <c r="A13" s="4" t="inlineStr">
        <is>
          <t>Additional paid-in capital</t>
        </is>
      </c>
      <c r="B13" s="6" t="n">
        <v>7775313</v>
      </c>
      <c r="C13" s="4" t="inlineStr">
        <is>
          <t xml:space="preserve"> </t>
        </is>
      </c>
      <c r="D13" s="4" t="inlineStr">
        <is>
          <t xml:space="preserve"> </t>
        </is>
      </c>
    </row>
    <row r="14">
      <c r="A14" s="4" t="inlineStr">
        <is>
          <t>Accumulated deficit</t>
        </is>
      </c>
      <c r="B14" s="6" t="n">
        <v>-7775656</v>
      </c>
      <c r="C14" s="4" t="inlineStr">
        <is>
          <t xml:space="preserve"> </t>
        </is>
      </c>
      <c r="D14" s="4" t="inlineStr">
        <is>
          <t xml:space="preserve"> </t>
        </is>
      </c>
    </row>
    <row r="15">
      <c r="A15" s="4" t="inlineStr">
        <is>
          <t>Change in fair value of contingent consideration</t>
        </is>
      </c>
      <c r="B15" s="6" t="n">
        <v>-7775656</v>
      </c>
      <c r="C15" s="4" t="inlineStr">
        <is>
          <t xml:space="preserve"> </t>
        </is>
      </c>
      <c r="D15" s="4" t="inlineStr">
        <is>
          <t xml:space="preserve"> </t>
        </is>
      </c>
    </row>
    <row r="16">
      <c r="A16" s="4" t="inlineStr">
        <is>
          <t>Net loss</t>
        </is>
      </c>
      <c r="B16" s="6" t="n">
        <v>-7775656</v>
      </c>
      <c r="C16" s="4" t="inlineStr">
        <is>
          <t xml:space="preserve"> </t>
        </is>
      </c>
      <c r="D16" s="4" t="inlineStr">
        <is>
          <t xml:space="preserve"> </t>
        </is>
      </c>
    </row>
    <row r="17">
      <c r="A17" s="4" t="inlineStr">
        <is>
          <t>Comprehensive loss</t>
        </is>
      </c>
      <c r="B17" s="5" t="n">
        <v>-7775656</v>
      </c>
      <c r="C17" s="4" t="inlineStr">
        <is>
          <t xml:space="preserve"> </t>
        </is>
      </c>
      <c r="D17" s="4" t="inlineStr">
        <is>
          <t xml:space="preserve"> </t>
        </is>
      </c>
    </row>
    <row r="18">
      <c r="A18" s="4" t="inlineStr">
        <is>
          <t>Basic and diluted net loss per share</t>
        </is>
      </c>
      <c r="B18" s="8" t="n">
        <v>-0.07000000000000001</v>
      </c>
      <c r="C18" s="4" t="inlineStr">
        <is>
          <t xml:space="preserve"> </t>
        </is>
      </c>
      <c r="D18" s="4" t="inlineStr">
        <is>
          <t xml:space="preserve"> </t>
        </is>
      </c>
    </row>
    <row r="19">
      <c r="A19" s="4" t="inlineStr">
        <is>
          <t>As Restated [Member]</t>
        </is>
      </c>
      <c r="B19" s="4" t="inlineStr">
        <is>
          <t xml:space="preserve"> </t>
        </is>
      </c>
      <c r="C19" s="4" t="inlineStr">
        <is>
          <t xml:space="preserve"> </t>
        </is>
      </c>
      <c r="D19" s="4" t="inlineStr">
        <is>
          <t xml:space="preserve"> </t>
        </is>
      </c>
    </row>
    <row r="20">
      <c r="A20" s="4" t="inlineStr">
        <is>
          <t>Common stock</t>
        </is>
      </c>
      <c r="B20" s="5" t="n">
        <v>15847</v>
      </c>
      <c r="C20" s="4" t="inlineStr">
        <is>
          <t xml:space="preserve"> </t>
        </is>
      </c>
      <c r="D20" s="4" t="inlineStr">
        <is>
          <t xml:space="preserve"> </t>
        </is>
      </c>
    </row>
    <row r="21">
      <c r="A21" s="4" t="inlineStr">
        <is>
          <t>Additional paid-in capital</t>
        </is>
      </c>
      <c r="B21" s="6" t="n">
        <v>464587224</v>
      </c>
      <c r="C21" s="4" t="inlineStr">
        <is>
          <t xml:space="preserve"> </t>
        </is>
      </c>
      <c r="D21" s="4" t="inlineStr">
        <is>
          <t xml:space="preserve"> </t>
        </is>
      </c>
    </row>
    <row r="22">
      <c r="A22" s="4" t="inlineStr">
        <is>
          <t>Accumulated deficit</t>
        </is>
      </c>
      <c r="B22" s="6" t="n">
        <v>-332455081</v>
      </c>
      <c r="C22" s="4" t="inlineStr">
        <is>
          <t xml:space="preserve"> </t>
        </is>
      </c>
      <c r="D22" s="4" t="inlineStr">
        <is>
          <t xml:space="preserve"> </t>
        </is>
      </c>
    </row>
    <row r="23">
      <c r="A23" s="4" t="inlineStr">
        <is>
          <t>Change in fair value of contingent consideration</t>
        </is>
      </c>
      <c r="B23" s="6" t="n">
        <v>3048183</v>
      </c>
      <c r="C23" s="4" t="inlineStr">
        <is>
          <t xml:space="preserve"> </t>
        </is>
      </c>
      <c r="D23" s="4" t="inlineStr">
        <is>
          <t xml:space="preserve"> </t>
        </is>
      </c>
    </row>
    <row r="24">
      <c r="A24" s="4" t="inlineStr">
        <is>
          <t>Net loss</t>
        </is>
      </c>
      <c r="B24" s="6" t="n">
        <v>-88425828</v>
      </c>
      <c r="C24" s="4" t="inlineStr">
        <is>
          <t xml:space="preserve"> </t>
        </is>
      </c>
      <c r="D24" s="4" t="inlineStr">
        <is>
          <t xml:space="preserve"> </t>
        </is>
      </c>
    </row>
    <row r="25">
      <c r="A25" s="4" t="inlineStr">
        <is>
          <t>Comprehensive loss</t>
        </is>
      </c>
      <c r="B25" s="5" t="n">
        <v>-88566792</v>
      </c>
      <c r="C25" s="4" t="inlineStr">
        <is>
          <t xml:space="preserve"> </t>
        </is>
      </c>
      <c r="D25" s="4" t="inlineStr">
        <is>
          <t xml:space="preserve"> </t>
        </is>
      </c>
    </row>
    <row r="26">
      <c r="A26" s="4" t="inlineStr">
        <is>
          <t>Basic and diluted net loss per share</t>
        </is>
      </c>
      <c r="B26" s="8" t="n">
        <v>-0.91</v>
      </c>
      <c r="C26" s="4" t="inlineStr">
        <is>
          <t xml:space="preserve"> </t>
        </is>
      </c>
      <c r="D2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9" customWidth="1" min="2" max="2"/>
  </cols>
  <sheetData>
    <row r="1">
      <c r="A1" s="1" t="inlineStr">
        <is>
          <t>RESTATEMENT OF PREVIOUSLY ISSUED FINANCIAL STATEMENTS (Details Narrative)</t>
        </is>
      </c>
      <c r="B1" s="2" t="inlineStr">
        <is>
          <t>12 Months Ended</t>
        </is>
      </c>
    </row>
    <row r="2">
      <c r="B2" s="2" t="inlineStr">
        <is>
          <t>Jun. 30, 2024 USD ($) shares</t>
        </is>
      </c>
    </row>
    <row r="3">
      <c r="A3" s="3" t="inlineStr">
        <is>
          <t>Restatement Of Previously Issued Financial Statements</t>
        </is>
      </c>
      <c r="B3" s="4" t="inlineStr">
        <is>
          <t xml:space="preserve"> </t>
        </is>
      </c>
    </row>
    <row r="4">
      <c r="A4" s="4" t="inlineStr">
        <is>
          <t>Underlying warrants | shares</t>
        </is>
      </c>
      <c r="B4" s="6" t="n">
        <v>3425399</v>
      </c>
    </row>
    <row r="5">
      <c r="A5" s="4" t="inlineStr">
        <is>
          <t>Fair value | $</t>
        </is>
      </c>
      <c r="B5" s="5" t="n">
        <v>777565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88425828</v>
      </c>
      <c r="C4" s="5" t="n">
        <v>39684056</v>
      </c>
    </row>
    <row r="5">
      <c r="A5" s="4" t="inlineStr">
        <is>
          <t>Cash and cash equivalents</t>
        </is>
      </c>
      <c r="B5" s="6" t="n">
        <v>220467</v>
      </c>
      <c r="C5" s="6" t="n">
        <v>1874480</v>
      </c>
    </row>
    <row r="6">
      <c r="A6" s="4" t="inlineStr">
        <is>
          <t>Accumulated deficit</t>
        </is>
      </c>
      <c r="B6" s="6" t="n">
        <v>332455081</v>
      </c>
      <c r="C6" s="5" t="n">
        <v>244029253</v>
      </c>
    </row>
    <row r="7">
      <c r="A7" s="4" t="inlineStr">
        <is>
          <t>Working capital deficit</t>
        </is>
      </c>
      <c r="B7" s="5" t="n">
        <v>28312274</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8" customWidth="1" min="1" max="1"/>
    <col width="26" customWidth="1" min="2" max="2"/>
  </cols>
  <sheetData>
    <row r="1">
      <c r="A1" s="1" t="inlineStr">
        <is>
          <t>FAIR VALUE MEASUREMENTS (Details)</t>
        </is>
      </c>
      <c r="B1" s="2" t="inlineStr">
        <is>
          <t>12 Months Ended</t>
        </is>
      </c>
    </row>
    <row r="2">
      <c r="B2" s="2" t="inlineStr">
        <is>
          <t>Jun. 30, 2024 $ / shares</t>
        </is>
      </c>
    </row>
    <row r="3">
      <c r="A3" s="4" t="inlineStr">
        <is>
          <t>Black Scholes Option Pricing Model [Member]</t>
        </is>
      </c>
      <c r="B3" s="4" t="inlineStr">
        <is>
          <t xml:space="preserve"> </t>
        </is>
      </c>
    </row>
    <row r="4">
      <c r="A4" s="3" t="inlineStr">
        <is>
          <t>Fair Value Measurement Inputs and Valuation Techniques [Line Items]</t>
        </is>
      </c>
      <c r="B4" s="4" t="inlineStr">
        <is>
          <t xml:space="preserve"> </t>
        </is>
      </c>
    </row>
    <row r="5">
      <c r="A5" s="4" t="inlineStr">
        <is>
          <t>Stock Price</t>
        </is>
      </c>
      <c r="B5" s="8" t="n">
        <v>1.75</v>
      </c>
    </row>
    <row r="6">
      <c r="A6" s="4" t="inlineStr">
        <is>
          <t>Expected Dividends</t>
        </is>
      </c>
      <c r="B6" s="9" t="n">
        <v>0</v>
      </c>
    </row>
    <row r="7">
      <c r="A7" s="4" t="inlineStr">
        <is>
          <t>Discount Rate (Monte-Carlo model only)</t>
        </is>
      </c>
      <c r="B7" s="9" t="n">
        <v>0</v>
      </c>
    </row>
    <row r="8">
      <c r="A8" s="4" t="inlineStr">
        <is>
          <t>Black Scholes Option Pricing Model [Member] | Minimum [Member]</t>
        </is>
      </c>
      <c r="B8" s="4" t="inlineStr">
        <is>
          <t xml:space="preserve"> </t>
        </is>
      </c>
    </row>
    <row r="9">
      <c r="A9" s="3" t="inlineStr">
        <is>
          <t>Fair Value Measurement Inputs and Valuation Techniques [Line Items]</t>
        </is>
      </c>
      <c r="B9" s="4" t="inlineStr">
        <is>
          <t xml:space="preserve"> </t>
        </is>
      </c>
    </row>
    <row r="10">
      <c r="A10" s="4" t="inlineStr">
        <is>
          <t>Exercise Price</t>
        </is>
      </c>
      <c r="B10" s="8" t="n">
        <v>0.46</v>
      </c>
    </row>
    <row r="11">
      <c r="A11" s="4" t="inlineStr">
        <is>
          <t>Volatility</t>
        </is>
      </c>
      <c r="B11" s="9" t="n">
        <v>1.09</v>
      </c>
    </row>
    <row r="12">
      <c r="A12" s="4" t="inlineStr">
        <is>
          <t>Risk Free Rate</t>
        </is>
      </c>
      <c r="B12" s="10" t="n">
        <v>0.0424</v>
      </c>
    </row>
    <row r="13">
      <c r="A13" s="4" t="inlineStr">
        <is>
          <t>Expected Term (years)</t>
        </is>
      </c>
      <c r="B13" s="4" t="inlineStr">
        <is>
          <t>5 months 19 days</t>
        </is>
      </c>
    </row>
    <row r="14">
      <c r="A14" s="4" t="inlineStr">
        <is>
          <t>Black Scholes Option Pricing Model [Member] | Maximum [Member]</t>
        </is>
      </c>
      <c r="B14" s="4" t="inlineStr">
        <is>
          <t xml:space="preserve"> </t>
        </is>
      </c>
    </row>
    <row r="15">
      <c r="A15" s="3" t="inlineStr">
        <is>
          <t>Fair Value Measurement Inputs and Valuation Techniques [Line Items]</t>
        </is>
      </c>
      <c r="B15" s="4" t="inlineStr">
        <is>
          <t xml:space="preserve"> </t>
        </is>
      </c>
    </row>
    <row r="16">
      <c r="A16" s="4" t="inlineStr">
        <is>
          <t>Exercise Price</t>
        </is>
      </c>
      <c r="B16" s="8" t="n">
        <v>8.23</v>
      </c>
    </row>
    <row r="17">
      <c r="A17" s="4" t="inlineStr">
        <is>
          <t>Volatility</t>
        </is>
      </c>
      <c r="B17" s="9" t="n">
        <v>1.45</v>
      </c>
    </row>
    <row r="18">
      <c r="A18" s="4" t="inlineStr">
        <is>
          <t>Risk Free Rate</t>
        </is>
      </c>
      <c r="B18" s="10" t="n">
        <v>0.0521</v>
      </c>
    </row>
    <row r="19">
      <c r="A19" s="4" t="inlineStr">
        <is>
          <t>Expected Term (years)</t>
        </is>
      </c>
      <c r="B19" s="4" t="inlineStr">
        <is>
          <t>9 years 6 months</t>
        </is>
      </c>
    </row>
    <row r="20">
      <c r="A20" s="4" t="inlineStr">
        <is>
          <t>Initial Recognition [Member]</t>
        </is>
      </c>
      <c r="B20" s="4" t="inlineStr">
        <is>
          <t xml:space="preserve"> </t>
        </is>
      </c>
    </row>
    <row r="21">
      <c r="A21" s="3" t="inlineStr">
        <is>
          <t>Fair Value Measurement Inputs and Valuation Techniques [Line Items]</t>
        </is>
      </c>
      <c r="B21" s="4" t="inlineStr">
        <is>
          <t xml:space="preserve"> </t>
        </is>
      </c>
    </row>
    <row r="22">
      <c r="A22" s="4" t="inlineStr">
        <is>
          <t>Stock Price</t>
        </is>
      </c>
      <c r="B22" s="8" t="n">
        <v>1.92</v>
      </c>
    </row>
    <row r="23">
      <c r="A23" s="4" t="inlineStr">
        <is>
          <t>Expected Dividends</t>
        </is>
      </c>
      <c r="B23" s="9" t="n">
        <v>0</v>
      </c>
    </row>
    <row r="24">
      <c r="A24" s="4" t="inlineStr">
        <is>
          <t>Discount Rate (Monte-Carlo model only)</t>
        </is>
      </c>
      <c r="B24" s="9" t="n">
        <v>0.12</v>
      </c>
    </row>
    <row r="25">
      <c r="A25" s="4" t="inlineStr">
        <is>
          <t>Initial Recognition [Member] | Minimum [Member]</t>
        </is>
      </c>
      <c r="B25" s="4" t="inlineStr">
        <is>
          <t xml:space="preserve"> </t>
        </is>
      </c>
    </row>
    <row r="26">
      <c r="A26" s="3" t="inlineStr">
        <is>
          <t>Fair Value Measurement Inputs and Valuation Techniques [Line Items]</t>
        </is>
      </c>
      <c r="B26" s="4" t="inlineStr">
        <is>
          <t xml:space="preserve"> </t>
        </is>
      </c>
    </row>
    <row r="27">
      <c r="A27" s="4" t="inlineStr">
        <is>
          <t>Exercise Price</t>
        </is>
      </c>
      <c r="B27" s="8" t="n">
        <v>0.46</v>
      </c>
    </row>
    <row r="28">
      <c r="A28" s="4" t="inlineStr">
        <is>
          <t>Volatility</t>
        </is>
      </c>
      <c r="B28" s="9" t="n">
        <v>1.07</v>
      </c>
    </row>
    <row r="29">
      <c r="A29" s="4" t="inlineStr">
        <is>
          <t>Risk Free Rate</t>
        </is>
      </c>
      <c r="B29" s="10" t="n">
        <v>0.0422</v>
      </c>
    </row>
    <row r="30">
      <c r="A30" s="4" t="inlineStr">
        <is>
          <t>Expected Term (years)</t>
        </is>
      </c>
      <c r="B30" s="4" t="inlineStr">
        <is>
          <t>6 months 21 days</t>
        </is>
      </c>
    </row>
    <row r="31">
      <c r="A31" s="4" t="inlineStr">
        <is>
          <t>Initial Recognition [Member] | Maximum [Member]</t>
        </is>
      </c>
      <c r="B31" s="4" t="inlineStr">
        <is>
          <t xml:space="preserve"> </t>
        </is>
      </c>
    </row>
    <row r="32">
      <c r="A32" s="3" t="inlineStr">
        <is>
          <t>Fair Value Measurement Inputs and Valuation Techniques [Line Items]</t>
        </is>
      </c>
      <c r="B32" s="4" t="inlineStr">
        <is>
          <t xml:space="preserve"> </t>
        </is>
      </c>
    </row>
    <row r="33">
      <c r="A33" s="4" t="inlineStr">
        <is>
          <t>Exercise Price</t>
        </is>
      </c>
      <c r="B33" s="8" t="n">
        <v>4.5</v>
      </c>
    </row>
    <row r="34">
      <c r="A34" s="4" t="inlineStr">
        <is>
          <t>Volatility</t>
        </is>
      </c>
      <c r="B34" s="9" t="n">
        <v>1.33</v>
      </c>
    </row>
    <row r="35">
      <c r="A35" s="4" t="inlineStr">
        <is>
          <t>Risk Free Rate</t>
        </is>
      </c>
      <c r="B35" s="10" t="n">
        <v>0.0514</v>
      </c>
    </row>
    <row r="36">
      <c r="A36" s="4" t="inlineStr">
        <is>
          <t>Expected Term (years)</t>
        </is>
      </c>
      <c r="B36" s="4" t="inlineStr">
        <is>
          <t>9 years 10 months 17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4</t>
        </is>
      </c>
      <c r="C2" s="2" t="inlineStr">
        <is>
          <t>Jun. 30, 2023</t>
        </is>
      </c>
    </row>
    <row r="3">
      <c r="A3" s="3" t="inlineStr">
        <is>
          <t>Operating Expenses</t>
        </is>
      </c>
      <c r="B3" s="4" t="inlineStr">
        <is>
          <t xml:space="preserve"> </t>
        </is>
      </c>
      <c r="C3" s="4" t="inlineStr">
        <is>
          <t xml:space="preserve"> </t>
        </is>
      </c>
    </row>
    <row r="4">
      <c r="A4" s="4" t="inlineStr">
        <is>
          <t>General and administrative</t>
        </is>
      </c>
      <c r="B4" s="5" t="n">
        <v>24557608</v>
      </c>
      <c r="C4" s="5" t="n">
        <v>15318198</v>
      </c>
    </row>
    <row r="5">
      <c r="A5" s="4" t="inlineStr">
        <is>
          <t>Research and development</t>
        </is>
      </c>
      <c r="B5" s="6" t="n">
        <v>2708829</v>
      </c>
      <c r="C5" s="6" t="n">
        <v>4165197</v>
      </c>
    </row>
    <row r="6">
      <c r="A6" s="4" t="inlineStr">
        <is>
          <t>Intangible asset impairment</t>
        </is>
      </c>
      <c r="B6" s="6" t="n">
        <v>42611000</v>
      </c>
      <c r="C6" s="6" t="n">
        <v>18960000</v>
      </c>
    </row>
    <row r="7">
      <c r="A7" s="4" t="inlineStr">
        <is>
          <t>Goodwill impairment</t>
        </is>
      </c>
      <c r="B7" s="6" t="n">
        <v>11640000</v>
      </c>
      <c r="C7" s="6" t="n">
        <v>0</v>
      </c>
    </row>
    <row r="8">
      <c r="A8" s="4" t="inlineStr">
        <is>
          <t>Depreciation and amortization</t>
        </is>
      </c>
      <c r="B8" s="6" t="n">
        <v>121859</v>
      </c>
      <c r="C8" s="6" t="n">
        <v>113496</v>
      </c>
    </row>
    <row r="9">
      <c r="A9" s="4" t="inlineStr">
        <is>
          <t>Total Operating Expenses</t>
        </is>
      </c>
      <c r="B9" s="6" t="n">
        <v>81639296</v>
      </c>
      <c r="C9" s="6" t="n">
        <v>38556891</v>
      </c>
    </row>
    <row r="10">
      <c r="A10" s="4" t="inlineStr">
        <is>
          <t>LOSS FROM OPERATIONS</t>
        </is>
      </c>
      <c r="B10" s="6" t="n">
        <v>-81639296</v>
      </c>
      <c r="C10" s="6" t="n">
        <v>-38556891</v>
      </c>
    </row>
    <row r="11">
      <c r="A11" s="3" t="inlineStr">
        <is>
          <t>Other Income (Expense)</t>
        </is>
      </c>
      <c r="B11" s="4" t="inlineStr">
        <is>
          <t xml:space="preserve"> </t>
        </is>
      </c>
      <c r="C11" s="4" t="inlineStr">
        <is>
          <t xml:space="preserve"> </t>
        </is>
      </c>
    </row>
    <row r="12">
      <c r="A12" s="4" t="inlineStr">
        <is>
          <t>Change in fair value of contingent consideration</t>
        </is>
      </c>
      <c r="B12" s="6" t="n">
        <v>-3048183</v>
      </c>
      <c r="C12" s="6" t="n">
        <v>0</v>
      </c>
    </row>
    <row r="13">
      <c r="A13" s="4" t="inlineStr">
        <is>
          <t>Loss on extinguishment of debt</t>
        </is>
      </c>
      <c r="B13" s="6" t="n">
        <v>-1303578</v>
      </c>
      <c r="C13" s="6" t="n">
        <v>0</v>
      </c>
    </row>
    <row r="14">
      <c r="A14" s="4" t="inlineStr">
        <is>
          <t>Loss on extinguishment of contingent consideration liability</t>
        </is>
      </c>
      <c r="B14" s="6" t="n">
        <v>0</v>
      </c>
      <c r="C14" s="6" t="n">
        <v>-419182</v>
      </c>
    </row>
    <row r="15">
      <c r="A15" s="4" t="inlineStr">
        <is>
          <t>Interest expense</t>
        </is>
      </c>
      <c r="B15" s="6" t="n">
        <v>-1011322</v>
      </c>
      <c r="C15" s="6" t="n">
        <v>-580344</v>
      </c>
    </row>
    <row r="16">
      <c r="A16" s="4" t="inlineStr">
        <is>
          <t>Gain (loss) on foreign currency transactions</t>
        </is>
      </c>
      <c r="B16" s="6" t="n">
        <v>0</v>
      </c>
      <c r="C16" s="6" t="n">
        <v>-1019</v>
      </c>
    </row>
    <row r="17">
      <c r="A17" s="4" t="inlineStr">
        <is>
          <t>Interest income and other income (expense)</t>
        </is>
      </c>
      <c r="B17" s="6" t="n">
        <v>-1423449</v>
      </c>
      <c r="C17" s="6" t="n">
        <v>-126620</v>
      </c>
    </row>
    <row r="18">
      <c r="A18" s="4" t="inlineStr">
        <is>
          <t>Total Other Income (Expense)</t>
        </is>
      </c>
      <c r="B18" s="6" t="n">
        <v>-6786532</v>
      </c>
      <c r="C18" s="6" t="n">
        <v>-1127165</v>
      </c>
    </row>
    <row r="19">
      <c r="A19" s="4" t="inlineStr">
        <is>
          <t>NET LOSS</t>
        </is>
      </c>
      <c r="B19" s="5" t="n">
        <v>-88425828</v>
      </c>
      <c r="C19" s="5" t="n">
        <v>-39684056</v>
      </c>
    </row>
    <row r="20">
      <c r="A20" s="4" t="inlineStr">
        <is>
          <t>BASIC NET LOSS PER COMMON SHARE</t>
        </is>
      </c>
      <c r="B20" s="8" t="n">
        <v>-0.91</v>
      </c>
      <c r="C20" s="8" t="n">
        <v>-0.71</v>
      </c>
    </row>
    <row r="21">
      <c r="A21" s="4" t="inlineStr">
        <is>
          <t>DILUTED NET LOSS PER COMMON SHARE</t>
        </is>
      </c>
      <c r="B21" s="8" t="n">
        <v>-0.91</v>
      </c>
      <c r="C21" s="8" t="n">
        <v>-0.71</v>
      </c>
    </row>
    <row r="22">
      <c r="A22" s="4" t="inlineStr">
        <is>
          <t>WEIGHTED AVERAGE NUMBER OF SHARES OF COMMON STOCK OUTSTANDING - BASIC</t>
        </is>
      </c>
      <c r="B22" s="6" t="n">
        <v>97511557</v>
      </c>
      <c r="C22" s="6" t="n">
        <v>56265362</v>
      </c>
    </row>
    <row r="23">
      <c r="A23" s="4" t="inlineStr">
        <is>
          <t>WEIGHTED AVERAGE NUMBER OF SHARES OF COMMON STOCK OUTSTANDING - DILUTED</t>
        </is>
      </c>
      <c r="B23" s="6" t="n">
        <v>97511557</v>
      </c>
      <c r="C23" s="6" t="n">
        <v>562653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1)</t>
        </is>
      </c>
      <c r="B1" s="2" t="inlineStr">
        <is>
          <t>12 Months Ended</t>
        </is>
      </c>
    </row>
    <row r="2">
      <c r="B2" s="2" t="inlineStr">
        <is>
          <t>Jun. 30, 2024 USD ($)</t>
        </is>
      </c>
    </row>
    <row r="3">
      <c r="A3" s="4" t="inlineStr">
        <is>
          <t>Fair Value, Inputs, Level 1 [Member]</t>
        </is>
      </c>
      <c r="B3" s="4" t="inlineStr">
        <is>
          <t xml:space="preserve"> </t>
        </is>
      </c>
    </row>
    <row r="4">
      <c r="A4" s="3" t="inlineStr">
        <is>
          <t>Fair Value, Assets and Liabilities Measured on Recurring and Nonrecurring Basis [Line Items]</t>
        </is>
      </c>
      <c r="B4" s="4" t="inlineStr">
        <is>
          <t xml:space="preserve"> </t>
        </is>
      </c>
    </row>
    <row r="5">
      <c r="A5" s="4" t="inlineStr">
        <is>
          <t>Balance June 30, 2023</t>
        </is>
      </c>
      <c r="B5" s="5" t="n">
        <v>0</v>
      </c>
    </row>
    <row r="6">
      <c r="A6" s="4" t="inlineStr">
        <is>
          <t>Contingent consideration in Acquisition</t>
        </is>
      </c>
      <c r="B6" s="6" t="n">
        <v>0</v>
      </c>
    </row>
    <row r="7">
      <c r="A7" s="4" t="inlineStr">
        <is>
          <t>Settlements: contingent shares to be issued</t>
        </is>
      </c>
      <c r="B7" s="6" t="n">
        <v>0</v>
      </c>
    </row>
    <row r="8">
      <c r="A8" s="4" t="inlineStr">
        <is>
          <t>Fair value adjustment</t>
        </is>
      </c>
      <c r="B8" s="6" t="n">
        <v>0</v>
      </c>
    </row>
    <row r="9">
      <c r="A9" s="4" t="inlineStr">
        <is>
          <t>Contingent Consideration Liability at June 30, 2024</t>
        </is>
      </c>
      <c r="B9" s="6" t="n">
        <v>0</v>
      </c>
    </row>
    <row r="10">
      <c r="A10" s="4" t="inlineStr">
        <is>
          <t>Fair Value, Inputs, Level 2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Balance June 30, 2023</t>
        </is>
      </c>
      <c r="B12" s="6" t="n">
        <v>0</v>
      </c>
    </row>
    <row r="13">
      <c r="A13" s="4" t="inlineStr">
        <is>
          <t>Contingent consideration in Acquisition</t>
        </is>
      </c>
      <c r="B13" s="6" t="n">
        <v>0</v>
      </c>
    </row>
    <row r="14">
      <c r="A14" s="4" t="inlineStr">
        <is>
          <t>Settlements: contingent shares to be issued</t>
        </is>
      </c>
      <c r="B14" s="6" t="n">
        <v>0</v>
      </c>
    </row>
    <row r="15">
      <c r="A15" s="4" t="inlineStr">
        <is>
          <t>Fair value adjustment</t>
        </is>
      </c>
      <c r="B15" s="6" t="n">
        <v>0</v>
      </c>
    </row>
    <row r="16">
      <c r="A16" s="4" t="inlineStr">
        <is>
          <t>Contingent Consideration Liability at June 30, 2024</t>
        </is>
      </c>
      <c r="B16" s="6" t="n">
        <v>0</v>
      </c>
    </row>
    <row r="17">
      <c r="A17" s="4" t="inlineStr">
        <is>
          <t>Fair Value, Inputs, Level 3 [Member]</t>
        </is>
      </c>
      <c r="B17" s="4" t="inlineStr">
        <is>
          <t xml:space="preserve"> </t>
        </is>
      </c>
    </row>
    <row r="18">
      <c r="A18" s="3" t="inlineStr">
        <is>
          <t>Fair Value, Assets and Liabilities Measured on Recurring and Nonrecurring Basis [Line Items]</t>
        </is>
      </c>
      <c r="B18" s="4" t="inlineStr">
        <is>
          <t xml:space="preserve"> </t>
        </is>
      </c>
    </row>
    <row r="19">
      <c r="A19" s="4" t="inlineStr">
        <is>
          <t>Balance June 30, 2023</t>
        </is>
      </c>
      <c r="B19" s="6" t="n">
        <v>0</v>
      </c>
    </row>
    <row r="20">
      <c r="A20" s="4" t="inlineStr">
        <is>
          <t>Contingent consideration in Acquisition</t>
        </is>
      </c>
      <c r="B20" s="6" t="n">
        <v>20557500</v>
      </c>
    </row>
    <row r="21">
      <c r="A21" s="4" t="inlineStr">
        <is>
          <t>Settlements: contingent shares to be issued</t>
        </is>
      </c>
      <c r="B21" s="6" t="n">
        <v>-11295683</v>
      </c>
    </row>
    <row r="22">
      <c r="A22" s="4" t="inlineStr">
        <is>
          <t>Fair value adjustment</t>
        </is>
      </c>
      <c r="B22" s="6" t="n">
        <v>3048183</v>
      </c>
    </row>
    <row r="23">
      <c r="A23" s="4" t="inlineStr">
        <is>
          <t>Contingent Consideration Liability at June 30, 2024</t>
        </is>
      </c>
      <c r="B23" s="5" t="n">
        <v>1231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FAIR VALUE MEASUREMENTS (Details Narrative) - Renovaro Cube [Member] - USD ($)</t>
        </is>
      </c>
      <c r="C1" s="2" t="inlineStr">
        <is>
          <t>12 Months Ended</t>
        </is>
      </c>
    </row>
    <row r="2">
      <c r="B2" s="2" t="inlineStr">
        <is>
          <t>Feb. 13, 2024</t>
        </is>
      </c>
      <c r="C2" s="2" t="inlineStr">
        <is>
          <t>Jun. 30, 2024</t>
        </is>
      </c>
    </row>
    <row r="3">
      <c r="A3" s="3" t="inlineStr">
        <is>
          <t>Restructuring Cost and Reserve [Line Items]</t>
        </is>
      </c>
      <c r="B3" s="4" t="inlineStr">
        <is>
          <t xml:space="preserve"> </t>
        </is>
      </c>
      <c r="C3" s="4" t="inlineStr">
        <is>
          <t xml:space="preserve"> </t>
        </is>
      </c>
    </row>
    <row r="4">
      <c r="A4" s="4" t="inlineStr">
        <is>
          <t>Contingent shares issuable in connection with the acquisition</t>
        </is>
      </c>
      <c r="B4" s="4" t="inlineStr">
        <is>
          <t xml:space="preserve"> </t>
        </is>
      </c>
      <c r="C4" s="6" t="n">
        <v>7613301</v>
      </c>
    </row>
    <row r="5">
      <c r="A5" s="4" t="inlineStr">
        <is>
          <t>Contingent consideration liability was recorded at fair value</t>
        </is>
      </c>
      <c r="B5" s="5" t="n">
        <v>20557500</v>
      </c>
      <c r="C5" s="4" t="inlineStr">
        <is>
          <t xml:space="preserve"> </t>
        </is>
      </c>
    </row>
    <row r="6">
      <c r="A6" s="4" t="inlineStr">
        <is>
          <t>Common Stock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Contingent shares issuable in connection with the acquisition</t>
        </is>
      </c>
      <c r="B8" s="6" t="n">
        <v>70834183</v>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Total</t>
        </is>
      </c>
      <c r="B3" s="5" t="n">
        <v>1060461</v>
      </c>
      <c r="C3" s="5" t="n">
        <v>973788</v>
      </c>
    </row>
    <row r="4">
      <c r="A4" s="4" t="inlineStr">
        <is>
          <t>Less Accumulated Depreciation</t>
        </is>
      </c>
      <c r="B4" s="6" t="n">
        <v>-578340</v>
      </c>
      <c r="C4" s="6" t="n">
        <v>-464799</v>
      </c>
    </row>
    <row r="5">
      <c r="A5" s="4" t="inlineStr">
        <is>
          <t>Net Property and Equipment</t>
        </is>
      </c>
      <c r="B5" s="6" t="n">
        <v>482121</v>
      </c>
      <c r="C5" s="6" t="n">
        <v>508989</v>
      </c>
    </row>
    <row r="6">
      <c r="A6" s="4" t="inlineStr">
        <is>
          <t>Lab Equipment And Instru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639998</v>
      </c>
      <c r="C8" s="6" t="n">
        <v>576298</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10 years</t>
        </is>
      </c>
      <c r="C11" s="4" t="inlineStr">
        <is>
          <t xml:space="preserve"> </t>
        </is>
      </c>
    </row>
    <row r="12">
      <c r="A12" s="4" t="inlineStr">
        <is>
          <t>Total</t>
        </is>
      </c>
      <c r="B12" s="5" t="n">
        <v>224629</v>
      </c>
      <c r="C12" s="6" t="n">
        <v>224629</v>
      </c>
    </row>
    <row r="13">
      <c r="A13" s="4" t="inlineStr">
        <is>
          <t>Furniture and Fixtur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5" t="n">
        <v>195834</v>
      </c>
      <c r="C15" s="5" t="n">
        <v>172861</v>
      </c>
    </row>
    <row r="16">
      <c r="A16" s="4" t="inlineStr">
        <is>
          <t>Minimum [Member] | Lab Equipment And Instru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t>
        </is>
      </c>
      <c r="B18" s="4" t="inlineStr">
        <is>
          <t>4 years</t>
        </is>
      </c>
      <c r="C18" s="4" t="inlineStr">
        <is>
          <t xml:space="preserve"> </t>
        </is>
      </c>
    </row>
    <row r="19">
      <c r="A19" s="4" t="inlineStr">
        <is>
          <t>Minimum [Member] | Furniture and Fixtur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4 years</t>
        </is>
      </c>
      <c r="C21" s="4" t="inlineStr">
        <is>
          <t xml:space="preserve"> </t>
        </is>
      </c>
    </row>
    <row r="22">
      <c r="A22" s="4" t="inlineStr">
        <is>
          <t>Maximum [Member] | Lab Equipment And Instru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7 years</t>
        </is>
      </c>
      <c r="C24" s="4" t="inlineStr">
        <is>
          <t xml:space="preserve"> </t>
        </is>
      </c>
    </row>
    <row r="25">
      <c r="A25" s="4" t="inlineStr">
        <is>
          <t>Maximum [Member] | Furniture and Fixtur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t>
        </is>
      </c>
      <c r="B27" s="4" t="inlineStr">
        <is>
          <t>7 years</t>
        </is>
      </c>
      <c r="C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5" t="n">
        <v>113563</v>
      </c>
      <c r="C4" s="5" t="n">
        <v>1073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AND GOODWILL (Details) - USD ($)</t>
        </is>
      </c>
      <c r="B1" s="2" t="inlineStr">
        <is>
          <t>12 Months Ended</t>
        </is>
      </c>
    </row>
    <row r="2">
      <c r="B2" s="2" t="inlineStr">
        <is>
          <t>Jun. 30, 2024</t>
        </is>
      </c>
      <c r="C2" s="2" t="inlineStr">
        <is>
          <t>Jun. 30, 2023</t>
        </is>
      </c>
    </row>
    <row r="3">
      <c r="A3" s="3" t="inlineStr">
        <is>
          <t>Finite-Lived Intangible Assets [Line Items]</t>
        </is>
      </c>
      <c r="B3" s="4" t="inlineStr">
        <is>
          <t xml:space="preserve"> </t>
        </is>
      </c>
      <c r="C3" s="4" t="inlineStr">
        <is>
          <t xml:space="preserve"> </t>
        </is>
      </c>
    </row>
    <row r="4">
      <c r="A4" s="4" t="inlineStr">
        <is>
          <t>Net definite-life intangible assets at beginning</t>
        </is>
      </c>
      <c r="B4" s="5" t="n">
        <v>39676</v>
      </c>
      <c r="C4" s="5" t="n">
        <v>44268</v>
      </c>
    </row>
    <row r="5">
      <c r="A5" s="4" t="inlineStr">
        <is>
          <t>Net definite-life intangible assets, Additions</t>
        </is>
      </c>
      <c r="B5" s="6" t="n">
        <v>0</v>
      </c>
      <c r="C5" s="6" t="n">
        <v>-6175</v>
      </c>
    </row>
    <row r="6">
      <c r="A6" s="4" t="inlineStr">
        <is>
          <t>Net definite-life intangible assets, Amortization</t>
        </is>
      </c>
      <c r="B6" s="6" t="n">
        <v>-8296</v>
      </c>
      <c r="C6" s="4" t="inlineStr">
        <is>
          <t xml:space="preserve"> </t>
        </is>
      </c>
    </row>
    <row r="7">
      <c r="A7" s="4" t="inlineStr">
        <is>
          <t>Net definite-life intangible assets, Impairment</t>
        </is>
      </c>
      <c r="B7" s="6" t="n">
        <v>0</v>
      </c>
      <c r="C7" s="4" t="inlineStr">
        <is>
          <t xml:space="preserve"> </t>
        </is>
      </c>
    </row>
    <row r="8">
      <c r="A8" s="4" t="inlineStr">
        <is>
          <t>Net definite-life intangible assets, Translation adjustment</t>
        </is>
      </c>
      <c r="B8" s="6" t="n">
        <v>-1337</v>
      </c>
      <c r="C8" s="6" t="n">
        <v>1583</v>
      </c>
    </row>
    <row r="9">
      <c r="A9" s="4" t="inlineStr">
        <is>
          <t>Net definite-life intangible assets at ending</t>
        </is>
      </c>
      <c r="B9" s="6" t="n">
        <v>30043</v>
      </c>
      <c r="C9" s="6" t="n">
        <v>39676</v>
      </c>
    </row>
    <row r="10">
      <c r="A10" s="4" t="inlineStr">
        <is>
          <t>Total indefinite life intangible assets and goodwill at beginning</t>
        </is>
      </c>
      <c r="B10" s="6" t="n">
        <v>54251000</v>
      </c>
      <c r="C10" s="6" t="n">
        <v>73211000</v>
      </c>
    </row>
    <row r="11">
      <c r="A11" s="4" t="inlineStr">
        <is>
          <t>Total indefinite life intangible assets and goodwill, Additions</t>
        </is>
      </c>
      <c r="B11" s="6" t="n">
        <v>159464039</v>
      </c>
      <c r="C11" s="6" t="n">
        <v>-18960000</v>
      </c>
    </row>
    <row r="12">
      <c r="A12" s="4" t="inlineStr">
        <is>
          <t>Total indefinite life intangible assets and goodwill, Amortization</t>
        </is>
      </c>
      <c r="B12" s="6" t="n">
        <v>0</v>
      </c>
      <c r="C12" s="4" t="inlineStr">
        <is>
          <t xml:space="preserve"> </t>
        </is>
      </c>
    </row>
    <row r="13">
      <c r="A13" s="4" t="inlineStr">
        <is>
          <t>Total indefinite life intangible assets and goodwill, Impairment</t>
        </is>
      </c>
      <c r="B13" s="6" t="n">
        <v>-54251000</v>
      </c>
      <c r="C13" s="4" t="inlineStr">
        <is>
          <t xml:space="preserve"> </t>
        </is>
      </c>
    </row>
    <row r="14">
      <c r="A14" s="4" t="inlineStr">
        <is>
          <t>Total indefinite life intangible assets and goodwill, Translation adjustment</t>
        </is>
      </c>
      <c r="B14" s="6" t="n">
        <v>-133878</v>
      </c>
      <c r="C14" s="6" t="n">
        <v>0</v>
      </c>
    </row>
    <row r="15">
      <c r="A15" s="4" t="inlineStr">
        <is>
          <t>Total indefinite life intangible assets and goodwill at ending</t>
        </is>
      </c>
      <c r="B15" s="5" t="n">
        <v>159330161</v>
      </c>
      <c r="C15" s="6" t="n">
        <v>54251000</v>
      </c>
    </row>
    <row r="16">
      <c r="A16" s="4" t="inlineStr">
        <is>
          <t>Pat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Useful life</t>
        </is>
      </c>
      <c r="B18" s="4" t="inlineStr">
        <is>
          <t>20 years</t>
        </is>
      </c>
      <c r="C18" s="4" t="inlineStr">
        <is>
          <t xml:space="preserve"> </t>
        </is>
      </c>
    </row>
    <row r="19">
      <c r="A19" s="4" t="inlineStr">
        <is>
          <t>Net definite-life intangible assets at beginning</t>
        </is>
      </c>
      <c r="B19" s="5" t="n">
        <v>290936</v>
      </c>
      <c r="C19" s="6" t="n">
        <v>279257</v>
      </c>
    </row>
    <row r="20">
      <c r="A20" s="4" t="inlineStr">
        <is>
          <t>Net definite-life intangible assets, Additions</t>
        </is>
      </c>
      <c r="B20" s="6" t="n">
        <v>0</v>
      </c>
      <c r="C20" s="6" t="n">
        <v>0</v>
      </c>
    </row>
    <row r="21">
      <c r="A21" s="4" t="inlineStr">
        <is>
          <t>Net definite-life intangible assets, Amortization</t>
        </is>
      </c>
      <c r="B21" s="6" t="n">
        <v>0</v>
      </c>
      <c r="C21" s="4" t="inlineStr">
        <is>
          <t xml:space="preserve"> </t>
        </is>
      </c>
    </row>
    <row r="22">
      <c r="A22" s="4" t="inlineStr">
        <is>
          <t>Net definite-life intangible assets, Impairment</t>
        </is>
      </c>
      <c r="B22" s="6" t="n">
        <v>0</v>
      </c>
      <c r="C22" s="4" t="inlineStr">
        <is>
          <t xml:space="preserve"> </t>
        </is>
      </c>
    </row>
    <row r="23">
      <c r="A23" s="4" t="inlineStr">
        <is>
          <t>Net definite-life intangible assets, Translation adjustment</t>
        </is>
      </c>
      <c r="B23" s="6" t="n">
        <v>-5959</v>
      </c>
      <c r="C23" s="6" t="n">
        <v>11679</v>
      </c>
    </row>
    <row r="24">
      <c r="A24" s="4" t="inlineStr">
        <is>
          <t>Net definite-life intangible assets at ending</t>
        </is>
      </c>
      <c r="B24" s="6" t="n">
        <v>284977</v>
      </c>
      <c r="C24" s="6" t="n">
        <v>290936</v>
      </c>
    </row>
    <row r="25">
      <c r="A25" s="4" t="inlineStr">
        <is>
          <t>Less Accumulated Amortization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Net definite-life intangible assets at beginning</t>
        </is>
      </c>
      <c r="B27" s="6" t="n">
        <v>-251260</v>
      </c>
      <c r="C27" s="6" t="n">
        <v>-234989</v>
      </c>
    </row>
    <row r="28">
      <c r="A28" s="4" t="inlineStr">
        <is>
          <t>Net definite-life intangible assets, Additions</t>
        </is>
      </c>
      <c r="B28" s="6" t="n">
        <v>0</v>
      </c>
      <c r="C28" s="6" t="n">
        <v>-6175</v>
      </c>
    </row>
    <row r="29">
      <c r="A29" s="4" t="inlineStr">
        <is>
          <t>Net definite-life intangible assets, Amortization</t>
        </is>
      </c>
      <c r="B29" s="6" t="n">
        <v>-8296</v>
      </c>
      <c r="C29" s="4" t="inlineStr">
        <is>
          <t xml:space="preserve"> </t>
        </is>
      </c>
    </row>
    <row r="30">
      <c r="A30" s="4" t="inlineStr">
        <is>
          <t>Net definite-life intangible assets, Impairment</t>
        </is>
      </c>
      <c r="B30" s="6" t="n">
        <v>0</v>
      </c>
      <c r="C30" s="4" t="inlineStr">
        <is>
          <t xml:space="preserve"> </t>
        </is>
      </c>
    </row>
    <row r="31">
      <c r="A31" s="4" t="inlineStr">
        <is>
          <t>Net definite-life intangible assets, Translation adjustment</t>
        </is>
      </c>
      <c r="B31" s="6" t="n">
        <v>4622</v>
      </c>
      <c r="C31" s="6" t="n">
        <v>-10096</v>
      </c>
    </row>
    <row r="32">
      <c r="A32" s="4" t="inlineStr">
        <is>
          <t>Net definite-life intangible assets at ending</t>
        </is>
      </c>
      <c r="B32" s="6" t="n">
        <v>-254934</v>
      </c>
      <c r="C32" s="6" t="n">
        <v>-251260</v>
      </c>
    </row>
    <row r="33">
      <c r="A33" s="4" t="inlineStr">
        <is>
          <t>Goodwill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Total indefinite life intangible assets and goodwill at beginning</t>
        </is>
      </c>
      <c r="B35" s="6" t="n">
        <v>11640000</v>
      </c>
      <c r="C35" s="6" t="n">
        <v>11640000</v>
      </c>
    </row>
    <row r="36">
      <c r="A36" s="4" t="inlineStr">
        <is>
          <t>Total indefinite life intangible assets and goodwill, Additions</t>
        </is>
      </c>
      <c r="B36" s="6" t="n">
        <v>159464039</v>
      </c>
      <c r="C36" s="6" t="n">
        <v>0</v>
      </c>
    </row>
    <row r="37">
      <c r="A37" s="4" t="inlineStr">
        <is>
          <t>Total indefinite life intangible assets and goodwill, Amortization</t>
        </is>
      </c>
      <c r="B37" s="6" t="n">
        <v>0</v>
      </c>
      <c r="C37" s="4" t="inlineStr">
        <is>
          <t xml:space="preserve"> </t>
        </is>
      </c>
    </row>
    <row r="38">
      <c r="A38" s="4" t="inlineStr">
        <is>
          <t>Total indefinite life intangible assets and goodwill, Impairment</t>
        </is>
      </c>
      <c r="B38" s="6" t="n">
        <v>-11640000</v>
      </c>
      <c r="C38" s="4" t="inlineStr">
        <is>
          <t xml:space="preserve"> </t>
        </is>
      </c>
    </row>
    <row r="39">
      <c r="A39" s="4" t="inlineStr">
        <is>
          <t>Total indefinite life intangible assets and goodwill, Translation adjustment</t>
        </is>
      </c>
      <c r="B39" s="6" t="n">
        <v>-133878</v>
      </c>
      <c r="C39" s="6" t="n">
        <v>0</v>
      </c>
    </row>
    <row r="40">
      <c r="A40" s="4" t="inlineStr">
        <is>
          <t>Total indefinite life intangible assets and goodwill at ending</t>
        </is>
      </c>
      <c r="B40" s="6" t="n">
        <v>159330161</v>
      </c>
      <c r="C40" s="6" t="n">
        <v>11640000</v>
      </c>
    </row>
    <row r="41">
      <c r="A41" s="4" t="inlineStr">
        <is>
          <t>In Process Research and Development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Total indefinite life intangible assets and goodwill at beginning</t>
        </is>
      </c>
      <c r="B43" s="6" t="n">
        <v>42611000</v>
      </c>
      <c r="C43" s="6" t="n">
        <v>61571000</v>
      </c>
    </row>
    <row r="44">
      <c r="A44" s="4" t="inlineStr">
        <is>
          <t>Total indefinite life intangible assets and goodwill, Additions</t>
        </is>
      </c>
      <c r="B44" s="6" t="n">
        <v>0</v>
      </c>
      <c r="C44" s="6" t="n">
        <v>-18960000</v>
      </c>
    </row>
    <row r="45">
      <c r="A45" s="4" t="inlineStr">
        <is>
          <t>Total indefinite life intangible assets and goodwill, Amortization</t>
        </is>
      </c>
      <c r="B45" s="6" t="n">
        <v>0</v>
      </c>
      <c r="C45" s="4" t="inlineStr">
        <is>
          <t xml:space="preserve"> </t>
        </is>
      </c>
    </row>
    <row r="46">
      <c r="A46" s="4" t="inlineStr">
        <is>
          <t>Total indefinite life intangible assets and goodwill, Impairment</t>
        </is>
      </c>
      <c r="B46" s="6" t="n">
        <v>-42611000</v>
      </c>
      <c r="C46" s="4" t="inlineStr">
        <is>
          <t xml:space="preserve"> </t>
        </is>
      </c>
    </row>
    <row r="47">
      <c r="A47" s="4" t="inlineStr">
        <is>
          <t>Total indefinite life intangible assets and goodwill, Translation adjustment</t>
        </is>
      </c>
      <c r="B47" s="6" t="n">
        <v>0</v>
      </c>
      <c r="C47" s="6" t="n">
        <v>0</v>
      </c>
    </row>
    <row r="48">
      <c r="A48" s="4" t="inlineStr">
        <is>
          <t>Total indefinite life intangible assets and goodwill at ending</t>
        </is>
      </c>
      <c r="B48" s="5" t="n">
        <v>0</v>
      </c>
      <c r="C48" s="5" t="n">
        <v>4261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AND GOODWILL (Details 1) - USD ($)</t>
        </is>
      </c>
      <c r="B1" s="2" t="inlineStr">
        <is>
          <t>Jun. 30, 2024</t>
        </is>
      </c>
      <c r="C1" s="2" t="inlineStr">
        <is>
          <t>Jun. 30, 2023</t>
        </is>
      </c>
    </row>
    <row r="2">
      <c r="A2" s="3" t="inlineStr">
        <is>
          <t>Goodwill and Intangible Assets Disclosure [Abstract]</t>
        </is>
      </c>
      <c r="B2" s="4" t="inlineStr">
        <is>
          <t xml:space="preserve"> </t>
        </is>
      </c>
      <c r="C2" s="4" t="inlineStr">
        <is>
          <t xml:space="preserve"> </t>
        </is>
      </c>
    </row>
    <row r="3">
      <c r="A3" s="4" t="inlineStr">
        <is>
          <t>2025</t>
        </is>
      </c>
      <c r="B3" s="5" t="n">
        <v>7511</v>
      </c>
      <c r="C3" s="4" t="inlineStr">
        <is>
          <t xml:space="preserve"> </t>
        </is>
      </c>
    </row>
    <row r="4">
      <c r="A4" s="4" t="inlineStr">
        <is>
          <t>2026</t>
        </is>
      </c>
      <c r="B4" s="6" t="n">
        <v>7511</v>
      </c>
      <c r="C4" s="4" t="inlineStr">
        <is>
          <t xml:space="preserve"> </t>
        </is>
      </c>
    </row>
    <row r="5">
      <c r="A5" s="4" t="inlineStr">
        <is>
          <t>2027</t>
        </is>
      </c>
      <c r="B5" s="6" t="n">
        <v>7511</v>
      </c>
      <c r="C5" s="4" t="inlineStr">
        <is>
          <t xml:space="preserve"> </t>
        </is>
      </c>
    </row>
    <row r="6">
      <c r="A6" s="4" t="inlineStr">
        <is>
          <t>2028</t>
        </is>
      </c>
      <c r="B6" s="6" t="n">
        <v>7510</v>
      </c>
      <c r="C6" s="4" t="inlineStr">
        <is>
          <t xml:space="preserve"> </t>
        </is>
      </c>
    </row>
    <row r="7">
      <c r="A7" s="4" t="inlineStr">
        <is>
          <t>Total</t>
        </is>
      </c>
      <c r="B7" s="5" t="n">
        <v>30043</v>
      </c>
      <c r="C7" s="5" t="n">
        <v>396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AND GOODWILL (Details Narrative) - USD ($)</t>
        </is>
      </c>
      <c r="B1" s="2" t="inlineStr">
        <is>
          <t>12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Definite-life intangible assets</t>
        </is>
      </c>
      <c r="B4" s="5" t="n">
        <v>30043</v>
      </c>
      <c r="C4" s="5" t="n">
        <v>39676</v>
      </c>
    </row>
    <row r="5">
      <c r="A5" s="4" t="inlineStr">
        <is>
          <t>Amortization expense</t>
        </is>
      </c>
      <c r="B5" s="6" t="n">
        <v>8296</v>
      </c>
      <c r="C5" s="6" t="n">
        <v>6175</v>
      </c>
    </row>
    <row r="6">
      <c r="A6" s="4" t="inlineStr">
        <is>
          <t>Impairment adjustment</t>
        </is>
      </c>
      <c r="B6" s="6" t="n">
        <v>42611000</v>
      </c>
      <c r="C6" s="6" t="n">
        <v>18960000</v>
      </c>
    </row>
    <row r="7">
      <c r="A7" s="4" t="inlineStr">
        <is>
          <t>Goodwill impairment adjustment</t>
        </is>
      </c>
      <c r="B7" s="5" t="n">
        <v>11640000</v>
      </c>
      <c r="C7"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2" customWidth="1" min="1" max="1"/>
    <col width="22" customWidth="1" min="2" max="2"/>
  </cols>
  <sheetData>
    <row r="1">
      <c r="A1" s="1" t="inlineStr">
        <is>
          <t>LEASES (Details)</t>
        </is>
      </c>
      <c r="B1" s="2" t="inlineStr">
        <is>
          <t>Jun. 30, 2024 USD ($)</t>
        </is>
      </c>
    </row>
    <row r="2">
      <c r="A2" s="3" t="inlineStr">
        <is>
          <t>Leases</t>
        </is>
      </c>
      <c r="B2" s="4" t="inlineStr">
        <is>
          <t xml:space="preserve"> </t>
        </is>
      </c>
    </row>
    <row r="3">
      <c r="A3" s="4" t="inlineStr">
        <is>
          <t>2025</t>
        </is>
      </c>
      <c r="B3" s="5" t="n">
        <v>554453</v>
      </c>
    </row>
    <row r="4">
      <c r="A4" s="4" t="inlineStr">
        <is>
          <t>2026</t>
        </is>
      </c>
      <c r="B4" s="6" t="n">
        <v>457876</v>
      </c>
    </row>
    <row r="5">
      <c r="A5" s="4" t="inlineStr">
        <is>
          <t>2027</t>
        </is>
      </c>
      <c r="B5" s="6" t="n">
        <v>334788</v>
      </c>
    </row>
    <row r="6">
      <c r="A6" s="4" t="inlineStr">
        <is>
          <t>Thereafter</t>
        </is>
      </c>
      <c r="B6" s="6" t="n">
        <v>79830</v>
      </c>
    </row>
    <row r="7">
      <c r="A7" s="4" t="inlineStr">
        <is>
          <t>Less imputed interest</t>
        </is>
      </c>
      <c r="B7" s="6" t="n">
        <v>-91005</v>
      </c>
    </row>
    <row r="8">
      <c r="A8" s="4" t="inlineStr">
        <is>
          <t>Total</t>
        </is>
      </c>
      <c r="B8" s="5" t="n">
        <v>13359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LEASES  (Details 1) - USD ($)</t>
        </is>
      </c>
      <c r="B1" s="2" t="inlineStr">
        <is>
          <t>12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Operating Lease Expense</t>
        </is>
      </c>
      <c r="B4" s="5" t="n">
        <v>383549</v>
      </c>
      <c r="C4" s="5" t="n">
        <v>322447</v>
      </c>
    </row>
    <row r="5">
      <c r="A5" s="4" t="inlineStr">
        <is>
          <t>Sub-lease Income</t>
        </is>
      </c>
      <c r="B5" s="6" t="n">
        <v>0</v>
      </c>
      <c r="C5" s="6" t="n">
        <v>-352700</v>
      </c>
    </row>
    <row r="6">
      <c r="A6" s="4" t="inlineStr">
        <is>
          <t>Total Net Lease Expense</t>
        </is>
      </c>
      <c r="B6" s="5" t="n">
        <v>383549</v>
      </c>
      <c r="C6" s="5" t="n">
        <v>-302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3" customWidth="1" min="1" max="1"/>
    <col width="14" customWidth="1" min="2" max="2"/>
    <col width="80" customWidth="1" min="3" max="3"/>
    <col width="80" customWidth="1" min="4" max="4"/>
    <col width="80" customWidth="1" min="5" max="5"/>
    <col width="25" customWidth="1" min="6" max="6"/>
    <col width="14" customWidth="1" min="7" max="7"/>
  </cols>
  <sheetData>
    <row r="1">
      <c r="A1" s="1" t="inlineStr">
        <is>
          <t>LEASES (Details Narrative) - USD ($)</t>
        </is>
      </c>
      <c r="F1" s="2" t="inlineStr">
        <is>
          <t>12 Months Ended</t>
        </is>
      </c>
    </row>
    <row r="2">
      <c r="B2" s="2" t="inlineStr">
        <is>
          <t>Apr. 18, 2023</t>
        </is>
      </c>
      <c r="C2" s="2" t="inlineStr">
        <is>
          <t>Jun. 20, 2022</t>
        </is>
      </c>
      <c r="D2" s="2" t="inlineStr">
        <is>
          <t>Jun. 19, 2018</t>
        </is>
      </c>
      <c r="E2" s="2" t="inlineStr">
        <is>
          <t>Nov. 13, 2017</t>
        </is>
      </c>
      <c r="F2" s="2" t="inlineStr">
        <is>
          <t>Jun. 30, 2024</t>
        </is>
      </c>
      <c r="G2" s="2" t="inlineStr">
        <is>
          <t>Jun. 30, 2023</t>
        </is>
      </c>
    </row>
    <row r="3">
      <c r="A3" s="4" t="inlineStr">
        <is>
          <t>Lease premises, description</t>
        </is>
      </c>
      <c r="B3" s="4" t="inlineStr">
        <is>
          <t xml:space="preserve"> </t>
        </is>
      </c>
      <c r="C3" s="4" t="inlineStr">
        <is>
          <t xml:space="preserve"> </t>
        </is>
      </c>
      <c r="D3" s="4" t="inlineStr">
        <is>
          <t>On June 19, 2018, Renovaro entered
into a Lease Agreement for a term of ten years from September 1, 2018, with Century City Medical Plaza Land Co., Inc., pursuant to which
the Company agreed to lease approximately 2,453 rentable square feet. On February 20, 2019, Renovaro entered into an Addendum to the original
Lease Agreement with an effective date of December 1, 2019, where it expanded the lease area to include another 1,101 square feet for
a total rentable 3,554 square feet. The base rent increases by 3% each year, and ranges from $17,770 per month for the first year to $23,186
per month for the tenth year. The equalized monthly lease payment for the term of the lease is $20,050.</t>
        </is>
      </c>
      <c r="E3" s="4" t="inlineStr">
        <is>
          <t>On November 13, 2017, Renovaro entered into a Lease Agreement for a term of five years and two months from November
1, 2017, with Plaza Medical Office Building, LLC, a California limited liability company, as landlord, (the “Landlord”) pursuant
to which the Company agreed to lease from the Landlord approximately 2,325 rentable square feet. The base rent increased by 3% each year
and ranged from approximately $8,719 per month for the first year to $10,107 per month for the two months of the sixth year. The lease
was terminated early without penalties or additional costs as of September 30, 2022, that released an accrual of $70,800 related to leasehold
improvements that was not utilized.</t>
        </is>
      </c>
      <c r="F3" s="4" t="inlineStr">
        <is>
          <t xml:space="preserve"> </t>
        </is>
      </c>
      <c r="G3" s="4" t="inlineStr">
        <is>
          <t xml:space="preserve"> </t>
        </is>
      </c>
    </row>
    <row r="4">
      <c r="A4" s="4" t="inlineStr">
        <is>
          <t>Weighted-average remaining term</t>
        </is>
      </c>
      <c r="B4" s="4" t="inlineStr">
        <is>
          <t xml:space="preserve"> </t>
        </is>
      </c>
      <c r="C4" s="4" t="inlineStr">
        <is>
          <t xml:space="preserve"> </t>
        </is>
      </c>
      <c r="D4" s="4" t="inlineStr">
        <is>
          <t xml:space="preserve"> </t>
        </is>
      </c>
      <c r="E4" s="4" t="inlineStr">
        <is>
          <t xml:space="preserve"> </t>
        </is>
      </c>
      <c r="F4" s="4" t="inlineStr">
        <is>
          <t>2 years 6 months 14 days</t>
        </is>
      </c>
      <c r="G4" s="4" t="inlineStr">
        <is>
          <t xml:space="preserve"> </t>
        </is>
      </c>
    </row>
    <row r="5">
      <c r="A5" s="4" t="inlineStr">
        <is>
          <t>Weighted-average discount rate</t>
        </is>
      </c>
      <c r="B5" s="4" t="inlineStr">
        <is>
          <t xml:space="preserve"> </t>
        </is>
      </c>
      <c r="C5" s="4" t="inlineStr">
        <is>
          <t xml:space="preserve"> </t>
        </is>
      </c>
      <c r="D5" s="4" t="inlineStr">
        <is>
          <t xml:space="preserve"> </t>
        </is>
      </c>
      <c r="E5" s="4" t="inlineStr">
        <is>
          <t xml:space="preserve"> </t>
        </is>
      </c>
      <c r="F5" s="10" t="n">
        <v>0.0514</v>
      </c>
      <c r="G5" s="4" t="inlineStr">
        <is>
          <t xml:space="preserve"> </t>
        </is>
      </c>
    </row>
    <row r="6">
      <c r="A6" s="4" t="inlineStr">
        <is>
          <t>Sublease agreement description</t>
        </is>
      </c>
      <c r="B6" s="4" t="inlineStr">
        <is>
          <t xml:space="preserve"> </t>
        </is>
      </c>
      <c r="C6" s="4" t="inlineStr">
        <is>
          <t>On June 20, 2022, the Company entered
into a sublease Agreement with One Health Labs (the “Subtenant”), whereby the Subtenant agreed to lease 3,554 square feet
of space currently rented by the Company in Century City Medical Plaza as of June 25, 2022, for a period of 3.5 years with an option to
renew for the remaining term of the lease that ends as of June 19, 2028. The base rent was $17,770 per month plus $750 towards utility
fees that are part of the original lease agreement and would increase by 3% each year over the term of the sublease. The Company received
a total of $57,022 on July 1, 2022 after execution of the sublease to cover the first month rent, utility fee and deposit. The first sublease
payment began on August 1, 2022.</t>
        </is>
      </c>
      <c r="D6" s="4" t="inlineStr">
        <is>
          <t xml:space="preserve"> </t>
        </is>
      </c>
      <c r="E6" s="4" t="inlineStr">
        <is>
          <t xml:space="preserve"> </t>
        </is>
      </c>
      <c r="F6" s="4" t="inlineStr">
        <is>
          <t xml:space="preserve"> </t>
        </is>
      </c>
      <c r="G6" s="4" t="inlineStr">
        <is>
          <t xml:space="preserve"> </t>
        </is>
      </c>
    </row>
    <row r="7">
      <c r="A7" s="4" t="inlineStr">
        <is>
          <t>Lease payment</t>
        </is>
      </c>
      <c r="B7" s="5" t="n">
        <v>13946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curity deposit</t>
        </is>
      </c>
      <c r="B8" s="6" t="n">
        <v>3554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ination fee</t>
        </is>
      </c>
      <c r="B9" s="5" t="n">
        <v>17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payments</t>
        </is>
      </c>
      <c r="B10" s="4" t="inlineStr">
        <is>
          <t xml:space="preserve"> </t>
        </is>
      </c>
      <c r="C10" s="4" t="inlineStr">
        <is>
          <t xml:space="preserve"> </t>
        </is>
      </c>
      <c r="D10" s="4" t="inlineStr">
        <is>
          <t xml:space="preserve"> </t>
        </is>
      </c>
      <c r="E10" s="4" t="inlineStr">
        <is>
          <t xml:space="preserve"> </t>
        </is>
      </c>
      <c r="F10" s="5" t="n">
        <v>380983</v>
      </c>
      <c r="G10" s="5" t="n">
        <v>439519</v>
      </c>
    </row>
    <row r="11">
      <c r="A11" s="4" t="inlineStr">
        <is>
          <t>Operating lease expense</t>
        </is>
      </c>
      <c r="B11" s="4" t="inlineStr">
        <is>
          <t xml:space="preserve"> </t>
        </is>
      </c>
      <c r="C11" s="4" t="inlineStr">
        <is>
          <t xml:space="preserve"> </t>
        </is>
      </c>
      <c r="D11" s="4" t="inlineStr">
        <is>
          <t xml:space="preserve"> </t>
        </is>
      </c>
      <c r="E11" s="4" t="inlineStr">
        <is>
          <t xml:space="preserve"> </t>
        </is>
      </c>
      <c r="F11" s="4" t="inlineStr">
        <is>
          <t xml:space="preserve"> </t>
        </is>
      </c>
      <c r="G11" s="6" t="n">
        <v>322447</v>
      </c>
    </row>
    <row r="12">
      <c r="A12" s="4" t="inlineStr">
        <is>
          <t>Cash payments</t>
        </is>
      </c>
      <c r="B12" s="4" t="inlineStr">
        <is>
          <t xml:space="preserve"> </t>
        </is>
      </c>
      <c r="C12" s="4" t="inlineStr">
        <is>
          <t xml:space="preserve"> </t>
        </is>
      </c>
      <c r="D12" s="4" t="inlineStr">
        <is>
          <t xml:space="preserve"> </t>
        </is>
      </c>
      <c r="E12" s="4" t="inlineStr">
        <is>
          <t xml:space="preserve"> </t>
        </is>
      </c>
      <c r="F12" s="4" t="inlineStr">
        <is>
          <t xml:space="preserve"> </t>
        </is>
      </c>
      <c r="G12" s="6" t="n">
        <v>439519</v>
      </c>
    </row>
    <row r="13">
      <c r="A13" s="4" t="inlineStr">
        <is>
          <t>Accrual payments related to the termination of lease</t>
        </is>
      </c>
      <c r="B13" s="4" t="inlineStr">
        <is>
          <t xml:space="preserve"> </t>
        </is>
      </c>
      <c r="C13" s="4" t="inlineStr">
        <is>
          <t xml:space="preserve"> </t>
        </is>
      </c>
      <c r="D13" s="4" t="inlineStr">
        <is>
          <t xml:space="preserve"> </t>
        </is>
      </c>
      <c r="E13" s="4" t="inlineStr">
        <is>
          <t xml:space="preserve"> </t>
        </is>
      </c>
      <c r="F13" s="4" t="inlineStr">
        <is>
          <t xml:space="preserve"> </t>
        </is>
      </c>
      <c r="G13" s="6" t="n">
        <v>77242</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expense</t>
        </is>
      </c>
      <c r="B15" s="4" t="inlineStr">
        <is>
          <t xml:space="preserve"> </t>
        </is>
      </c>
      <c r="C15" s="4" t="inlineStr">
        <is>
          <t xml:space="preserve"> </t>
        </is>
      </c>
      <c r="D15" s="4" t="inlineStr">
        <is>
          <t xml:space="preserve"> </t>
        </is>
      </c>
      <c r="E15" s="4" t="inlineStr">
        <is>
          <t xml:space="preserve"> </t>
        </is>
      </c>
      <c r="F15" s="5" t="n">
        <v>383549</v>
      </c>
      <c r="G15" s="5" t="n">
        <v>322447</v>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Net Loss</t>
        </is>
      </c>
      <c r="B4" s="5" t="n">
        <v>-88425828</v>
      </c>
      <c r="C4" s="5" t="n">
        <v>-39684056</v>
      </c>
    </row>
    <row r="5">
      <c r="A5" s="3" t="inlineStr">
        <is>
          <t>Other Comprehensive Income (Loss)</t>
        </is>
      </c>
      <c r="B5" s="4" t="inlineStr">
        <is>
          <t xml:space="preserve"> </t>
        </is>
      </c>
      <c r="C5" s="4" t="inlineStr">
        <is>
          <t xml:space="preserve"> </t>
        </is>
      </c>
    </row>
    <row r="6">
      <c r="A6" s="4" t="inlineStr">
        <is>
          <t>Foreign currency translation, net of taxes</t>
        </is>
      </c>
      <c r="B6" s="6" t="n">
        <v>-140964</v>
      </c>
      <c r="C6" s="6" t="n">
        <v>554</v>
      </c>
    </row>
    <row r="7">
      <c r="A7" s="4" t="inlineStr">
        <is>
          <t>Comprehensive Loss</t>
        </is>
      </c>
      <c r="B7" s="5" t="n">
        <v>-88566792</v>
      </c>
      <c r="C7" s="5" t="n">
        <v>-396835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Z254"/>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6" customWidth="1" min="6" max="6"/>
    <col width="14" customWidth="1" min="7" max="7"/>
    <col width="15" customWidth="1" min="8" max="8"/>
    <col width="15" customWidth="1" min="9" max="9"/>
    <col width="16" customWidth="1" min="10" max="10"/>
    <col width="14" customWidth="1" min="11" max="11"/>
    <col width="14" customWidth="1" min="12" max="12"/>
    <col width="16" customWidth="1" min="13" max="13"/>
    <col width="14" customWidth="1" min="14" max="14"/>
    <col width="14" customWidth="1" min="15" max="15"/>
    <col width="15" customWidth="1" min="16" max="16"/>
    <col width="14" customWidth="1" min="17" max="17"/>
    <col width="15" customWidth="1" min="18" max="18"/>
    <col width="15" customWidth="1" min="19" max="19"/>
    <col width="14" customWidth="1" min="20" max="20"/>
    <col width="15" customWidth="1" min="21" max="21"/>
    <col width="16" customWidth="1" min="22" max="22"/>
    <col width="15" customWidth="1" min="23" max="23"/>
    <col width="16" customWidth="1" min="24" max="24"/>
    <col width="14" customWidth="1" min="25" max="25"/>
    <col width="14" customWidth="1" min="26" max="26"/>
  </cols>
  <sheetData>
    <row r="1">
      <c r="A1" s="1" t="inlineStr">
        <is>
          <t>DEBT (Details Narrative) - USD ($)</t>
        </is>
      </c>
      <c r="U1" s="2" t="inlineStr">
        <is>
          <t>1 Months Ended</t>
        </is>
      </c>
      <c r="W1" s="2" t="inlineStr">
        <is>
          <t>2 Months Ended</t>
        </is>
      </c>
      <c r="X1" s="2" t="inlineStr">
        <is>
          <t>12 Months Ended</t>
        </is>
      </c>
    </row>
    <row r="2">
      <c r="B2" s="2" t="inlineStr">
        <is>
          <t>Jun. 14, 2024</t>
        </is>
      </c>
      <c r="C2" s="2" t="inlineStr">
        <is>
          <t>Mar. 14, 2024</t>
        </is>
      </c>
      <c r="D2" s="2" t="inlineStr">
        <is>
          <t>Feb. 16, 2024</t>
        </is>
      </c>
      <c r="E2" s="2" t="inlineStr">
        <is>
          <t>Feb. 15, 2024</t>
        </is>
      </c>
      <c r="F2" s="2" t="inlineStr">
        <is>
          <t>Feb. 05, 2024</t>
        </is>
      </c>
      <c r="G2" s="2" t="inlineStr">
        <is>
          <t>Jan. 31, 2024</t>
        </is>
      </c>
      <c r="H2" s="2" t="inlineStr">
        <is>
          <t>Jan. 12, 2024</t>
        </is>
      </c>
      <c r="I2" s="2" t="inlineStr">
        <is>
          <t>Jan. 11, 2024</t>
        </is>
      </c>
      <c r="J2" s="2" t="inlineStr">
        <is>
          <t>Jan. 02, 2024</t>
        </is>
      </c>
      <c r="K2" s="2" t="inlineStr">
        <is>
          <t>Nov. 30, 2023</t>
        </is>
      </c>
      <c r="L2" s="2" t="inlineStr">
        <is>
          <t>Nov. 22, 2023</t>
        </is>
      </c>
      <c r="M2" s="2" t="inlineStr">
        <is>
          <t>Nov. 03, 2023</t>
        </is>
      </c>
      <c r="N2" s="2" t="inlineStr">
        <is>
          <t>Jun. 26, 2023</t>
        </is>
      </c>
      <c r="O2" s="2" t="inlineStr">
        <is>
          <t>Mar. 31, 2023</t>
        </is>
      </c>
      <c r="P2" s="2" t="inlineStr">
        <is>
          <t>Dec. 30, 2022</t>
        </is>
      </c>
      <c r="Q2" s="2" t="inlineStr">
        <is>
          <t>Jul. 14, 2022</t>
        </is>
      </c>
      <c r="R2" s="2" t="inlineStr">
        <is>
          <t>May 17, 2022</t>
        </is>
      </c>
      <c r="S2" s="2" t="inlineStr">
        <is>
          <t>Mar. 30, 2020</t>
        </is>
      </c>
      <c r="T2" s="2" t="inlineStr">
        <is>
          <t>Feb. 06, 2020</t>
        </is>
      </c>
      <c r="U2" s="2" t="inlineStr">
        <is>
          <t>Dec. 29, 2023</t>
        </is>
      </c>
      <c r="V2" s="2" t="inlineStr">
        <is>
          <t>Oct. 05, 2023</t>
        </is>
      </c>
      <c r="W2" s="2" t="inlineStr">
        <is>
          <t>Jun. 04, 2024</t>
        </is>
      </c>
      <c r="X2" s="2" t="inlineStr">
        <is>
          <t>Jun. 30, 2024</t>
        </is>
      </c>
      <c r="Y2" s="2" t="inlineStr">
        <is>
          <t>Jun. 30, 2023</t>
        </is>
      </c>
      <c r="Z2" s="2" t="inlineStr">
        <is>
          <t>Feb. 1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7" t="n">
        <v>0.0001</v>
      </c>
      <c r="Y4" s="7" t="n">
        <v>0.0001</v>
      </c>
      <c r="Z4" s="4" t="inlineStr">
        <is>
          <t xml:space="preserve"> </t>
        </is>
      </c>
    </row>
    <row r="5">
      <c r="A5" s="4" t="inlineStr">
        <is>
          <t>Warrant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0.53</v>
      </c>
      <c r="O5" s="8" t="n">
        <v>1.14</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Interest expense related to note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245000</v>
      </c>
      <c r="Y6" s="4" t="inlineStr">
        <is>
          <t xml:space="preserve"> </t>
        </is>
      </c>
      <c r="Z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3770512</v>
      </c>
      <c r="Y7" s="5" t="n">
        <v>0</v>
      </c>
      <c r="Z7" s="4" t="inlineStr">
        <is>
          <t xml:space="preserve"> </t>
        </is>
      </c>
    </row>
    <row r="8">
      <c r="A8" s="4" t="inlineStr">
        <is>
          <t>Stock issued for debt conver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1200000</v>
      </c>
      <c r="Z8" s="4" t="inlineStr">
        <is>
          <t xml:space="preserve"> </t>
        </is>
      </c>
    </row>
    <row r="9">
      <c r="A9" s="4" t="inlineStr">
        <is>
          <t>Proceeds from private placement</t>
        </is>
      </c>
      <c r="B9" s="4" t="inlineStr">
        <is>
          <t xml:space="preserve"> </t>
        </is>
      </c>
      <c r="C9" s="4" t="inlineStr">
        <is>
          <t xml:space="preserve"> </t>
        </is>
      </c>
      <c r="D9" s="4" t="inlineStr">
        <is>
          <t xml:space="preserve"> </t>
        </is>
      </c>
      <c r="E9" s="5" t="n">
        <v>1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711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3000000</v>
      </c>
      <c r="Y9" s="6" t="n">
        <v>4011823</v>
      </c>
      <c r="Z9" s="4" t="inlineStr">
        <is>
          <t xml:space="preserve"> </t>
        </is>
      </c>
    </row>
    <row r="10">
      <c r="A10" s="4" t="inlineStr">
        <is>
          <t>Other 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231381</v>
      </c>
      <c r="Y10" s="4" t="inlineStr">
        <is>
          <t xml:space="preserve"> </t>
        </is>
      </c>
      <c r="Z10" s="4" t="inlineStr">
        <is>
          <t xml:space="preserve"> </t>
        </is>
      </c>
    </row>
    <row r="11">
      <c r="A11" s="4" t="inlineStr">
        <is>
          <t>Total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1011322</v>
      </c>
      <c r="Y11" s="6" t="n">
        <v>580344</v>
      </c>
      <c r="Z11" s="4" t="inlineStr">
        <is>
          <t xml:space="preserve"> </t>
        </is>
      </c>
    </row>
    <row r="12">
      <c r="A12" s="4" t="inlineStr">
        <is>
          <t>Financ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Accrued 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20128</v>
      </c>
      <c r="Y14" s="6" t="n">
        <v>21180</v>
      </c>
      <c r="Z14" s="4" t="inlineStr">
        <is>
          <t xml:space="preserve"> </t>
        </is>
      </c>
    </row>
    <row r="15">
      <c r="A15" s="4" t="inlineStr">
        <is>
          <t>Monthly instalments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77127</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Down pay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35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870073</v>
      </c>
      <c r="Y16" s="6" t="n">
        <v>1121767</v>
      </c>
      <c r="Z16" s="4" t="inlineStr">
        <is>
          <t xml:space="preserve"> </t>
        </is>
      </c>
    </row>
    <row r="17">
      <c r="A17" s="4" t="inlineStr">
        <is>
          <t>Finance Agreement [Member] | Other Current Liab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Rate of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079</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906834</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RS Bi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5" t="n">
        <v>10526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Note interest rate</t>
        </is>
      </c>
      <c r="B24" s="4" t="inlineStr">
        <is>
          <t xml:space="preserve"> </t>
        </is>
      </c>
      <c r="C24" s="4" t="inlineStr">
        <is>
          <t xml:space="preserve"> </t>
        </is>
      </c>
      <c r="D24" s="4" t="inlineStr">
        <is>
          <t xml:space="preserve"> </t>
        </is>
      </c>
      <c r="E24" s="4" t="inlineStr">
        <is>
          <t xml:space="preserve"> </t>
        </is>
      </c>
      <c r="F24" s="9" t="n">
        <v>0.1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Mar.  01,  2024</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Warrant purchase price</t>
        </is>
      </c>
      <c r="B26" s="4" t="inlineStr">
        <is>
          <t xml:space="preserve"> </t>
        </is>
      </c>
      <c r="C26" s="4" t="inlineStr">
        <is>
          <t xml:space="preserve"> </t>
        </is>
      </c>
      <c r="D26" s="8" t="n">
        <v>0.5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Gross proceeds</t>
        </is>
      </c>
      <c r="B27" s="4" t="inlineStr">
        <is>
          <t xml:space="preserve"> </t>
        </is>
      </c>
      <c r="C27" s="4" t="inlineStr">
        <is>
          <t xml:space="preserve"> </t>
        </is>
      </c>
      <c r="D27" s="4" t="inlineStr">
        <is>
          <t xml:space="preserve"> </t>
        </is>
      </c>
      <c r="E27" s="4" t="inlineStr">
        <is>
          <t xml:space="preserve"> </t>
        </is>
      </c>
      <c r="F27" s="5" t="n">
        <v>1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Original issue discount promissory note percentage</t>
        </is>
      </c>
      <c r="B28" s="4" t="inlineStr">
        <is>
          <t xml:space="preserve"> </t>
        </is>
      </c>
      <c r="C28" s="4" t="inlineStr">
        <is>
          <t xml:space="preserve"> </t>
        </is>
      </c>
      <c r="D28" s="4" t="inlineStr">
        <is>
          <t xml:space="preserve"> </t>
        </is>
      </c>
      <c r="E28" s="4" t="inlineStr">
        <is>
          <t xml:space="preserve"> </t>
        </is>
      </c>
      <c r="F28" s="9" t="n">
        <v>0.0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Amortization of debt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5263</v>
      </c>
      <c r="Y29" s="4" t="inlineStr">
        <is>
          <t xml:space="preserve"> </t>
        </is>
      </c>
      <c r="Z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9" t="n">
        <v>0.1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Gross proceeds original issue discount rate</t>
        </is>
      </c>
      <c r="B31" s="4" t="inlineStr">
        <is>
          <t xml:space="preserve"> </t>
        </is>
      </c>
      <c r="C31" s="4" t="inlineStr">
        <is>
          <t xml:space="preserve"> </t>
        </is>
      </c>
      <c r="D31" s="4" t="inlineStr">
        <is>
          <t xml:space="preserve"> </t>
        </is>
      </c>
      <c r="E31" s="4" t="inlineStr">
        <is>
          <t xml:space="preserve"> </t>
        </is>
      </c>
      <c r="F31" s="9" t="n">
        <v>0.0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Convertible Notes Payabl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600000</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9" t="n">
        <v>0.06</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Amended And Restated Secured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Feb. 28,  2024</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Accrued interest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30302</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9" t="n">
        <v>0.12</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Issuance of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98439</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hares issued for 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29419</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Prepayment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6902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Shar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8" t="n">
        <v>1.03</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Obligation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1200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Number of shares issued,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204392</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Prepai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7409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Stock issued for debt conver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20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The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Not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9" t="n">
        <v>0.1</v>
      </c>
      <c r="X51" s="4" t="inlineStr">
        <is>
          <t xml:space="preserve"> </t>
        </is>
      </c>
      <c r="Y51" s="4" t="inlineStr">
        <is>
          <t xml:space="preserve"> </t>
        </is>
      </c>
      <c r="Z51" s="4" t="inlineStr">
        <is>
          <t xml:space="preserve"> </t>
        </is>
      </c>
    </row>
    <row r="52">
      <c r="A52" s="4" t="inlineStr">
        <is>
          <t>Sale of stock, shares</t>
        </is>
      </c>
      <c r="B52" s="6" t="n">
        <v>142486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Sale of stock, value</t>
        </is>
      </c>
      <c r="B53" s="5" t="n">
        <v>209825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Principal and interest accrued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2098252</v>
      </c>
      <c r="X54" s="4" t="inlineStr">
        <is>
          <t xml:space="preserve"> </t>
        </is>
      </c>
      <c r="Y54" s="4" t="inlineStr">
        <is>
          <t xml:space="preserve"> </t>
        </is>
      </c>
      <c r="Z54" s="4" t="inlineStr">
        <is>
          <t xml:space="preserve"> </t>
        </is>
      </c>
    </row>
    <row r="55">
      <c r="A55" s="4" t="inlineStr">
        <is>
          <t>Sale of stock, price per share</t>
        </is>
      </c>
      <c r="B55" s="7" t="n">
        <v>1.472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RS Bio ApS [Member] | Bridge Lo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Net of debt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6" t="n">
        <v>105263</v>
      </c>
      <c r="Y58" s="4" t="inlineStr">
        <is>
          <t xml:space="preserve"> </t>
        </is>
      </c>
      <c r="Z58" s="4" t="inlineStr">
        <is>
          <t xml:space="preserve"> </t>
        </is>
      </c>
    </row>
    <row r="59">
      <c r="A59" s="4" t="inlineStr">
        <is>
          <t>RS Bio ApS [Member] | Interest Expense [Member] | Bridge Lo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Amortization of debt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6" t="n">
        <v>5263</v>
      </c>
      <c r="Y61" s="4" t="inlineStr">
        <is>
          <t xml:space="preserve"> </t>
        </is>
      </c>
      <c r="Z61" s="4" t="inlineStr">
        <is>
          <t xml:space="preserve"> </t>
        </is>
      </c>
    </row>
    <row r="62">
      <c r="A62" s="4" t="inlineStr">
        <is>
          <t>RS Bio ApS [Member] | Accrued Expens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Accrued 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6" t="n">
        <v>6316</v>
      </c>
      <c r="Y64" s="4" t="inlineStr">
        <is>
          <t xml:space="preserve"> </t>
        </is>
      </c>
      <c r="Z64" s="4" t="inlineStr">
        <is>
          <t xml:space="preserve"> </t>
        </is>
      </c>
    </row>
    <row r="65">
      <c r="A65" s="4" t="inlineStr">
        <is>
          <t>Loan Agreement [Member] | Bridge Lo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Accrued 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6" t="n">
        <v>36388</v>
      </c>
      <c r="Y67" s="4" t="inlineStr">
        <is>
          <t xml:space="preserve"> </t>
        </is>
      </c>
      <c r="Z67" s="4" t="inlineStr">
        <is>
          <t xml:space="preserve"> </t>
        </is>
      </c>
    </row>
    <row r="68">
      <c r="A68" s="4" t="inlineStr">
        <is>
          <t>Interest expense related to note bal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6" t="n">
        <v>0</v>
      </c>
      <c r="Y68" s="4" t="inlineStr">
        <is>
          <t xml:space="preserve"> </t>
        </is>
      </c>
      <c r="Z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9" t="n">
        <v>0.1</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Promissory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5000000</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Nov. 30,  2023</t>
        </is>
      </c>
      <c r="S73" s="4" t="inlineStr">
        <is>
          <t>Nov. 30,  2021</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9" t="n">
        <v>0.06</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Stock issued for debt convers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501370</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Stock issued for debt conversio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188485</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Issuance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299178</v>
      </c>
      <c r="S77" s="5" t="n">
        <v>493192</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Rate of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9" t="n">
        <v>0.06</v>
      </c>
    </row>
    <row r="79">
      <c r="A79" s="4" t="inlineStr">
        <is>
          <t>Number of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47115</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6" t="n">
        <v>74054</v>
      </c>
    </row>
    <row r="80">
      <c r="A80" s="4" t="inlineStr">
        <is>
          <t>Market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5" t="n">
        <v>298178</v>
      </c>
    </row>
    <row r="81">
      <c r="A81" s="4" t="inlineStr">
        <is>
          <t>Repayment on promissory note</t>
        </is>
      </c>
      <c r="B81" s="5" t="n">
        <v>41850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Promissory note balance, net of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6" t="n">
        <v>824418</v>
      </c>
      <c r="Y82" s="4" t="inlineStr">
        <is>
          <t xml:space="preserve"> </t>
        </is>
      </c>
      <c r="Z82" s="4" t="inlineStr">
        <is>
          <t xml:space="preserve"> </t>
        </is>
      </c>
    </row>
    <row r="83">
      <c r="A83" s="4" t="inlineStr">
        <is>
          <t>Promissory Note [Member] | Subscription Agreeme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Repayment on promissory note</t>
        </is>
      </c>
      <c r="B85" s="6" t="n">
        <v>10044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Promissory Note [Member] | Subscription Agreements 1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Repayment on promissory note</t>
        </is>
      </c>
      <c r="B88" s="6" t="n">
        <v>31806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Promissory Note [Member] | Interest Expens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Amortization of debt disc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5" t="n">
        <v>393763</v>
      </c>
      <c r="Y91" s="5" t="n">
        <v>348621</v>
      </c>
      <c r="Z91" s="4" t="inlineStr">
        <is>
          <t xml:space="preserve"> </t>
        </is>
      </c>
    </row>
    <row r="92">
      <c r="A92" s="4" t="inlineStr">
        <is>
          <t>Note 2020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Principal amount</t>
        </is>
      </c>
      <c r="B94" s="6" t="n">
        <v>41850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Minimum [Member] | Promissory No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Rate of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9" t="n">
        <v>0.06</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Maximum [Member] | Promissory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Rate of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9" t="n">
        <v>0.12</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Private Plac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Sale of stock,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6" t="n">
        <v>2325869</v>
      </c>
      <c r="Y103" s="4" t="inlineStr">
        <is>
          <t xml:space="preserve"> </t>
        </is>
      </c>
      <c r="Z103" s="4" t="inlineStr">
        <is>
          <t xml:space="preserve"> </t>
        </is>
      </c>
    </row>
    <row r="104">
      <c r="A104" s="4" t="inlineStr">
        <is>
          <t>Sale of stock,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5" t="n">
        <v>3425075</v>
      </c>
      <c r="Y104" s="4" t="inlineStr">
        <is>
          <t xml:space="preserve"> </t>
        </is>
      </c>
      <c r="Z104" s="4" t="inlineStr">
        <is>
          <t xml:space="preserve"> </t>
        </is>
      </c>
    </row>
    <row r="105">
      <c r="A105" s="4" t="inlineStr">
        <is>
          <t>Warrant purchas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8" t="n">
        <v>0.53</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Share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7" t="n">
        <v>0.0001</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Sale of stock, price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7" t="n">
        <v>1.4726</v>
      </c>
      <c r="Y107" s="4" t="inlineStr">
        <is>
          <t xml:space="preserve"> </t>
        </is>
      </c>
      <c r="Z107" s="4" t="inlineStr">
        <is>
          <t xml:space="preserve"> </t>
        </is>
      </c>
    </row>
    <row r="108">
      <c r="A108" s="4" t="inlineStr">
        <is>
          <t>Number of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567588</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Warrants purchas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283794</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Proceeds from private plac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300822</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Warrant [Member] | Amended And Restated Secured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Stock issued for debt conversio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1132075</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Common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Shares issued for accrued intere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198439</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Issuance of 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1625000</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Number of shares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4718532</v>
      </c>
      <c r="O118" s="6" t="n">
        <v>2378070</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Proceeds from private plac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1300823</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Common Stock [Member] | Bridge Loa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Principal amount</t>
        </is>
      </c>
      <c r="B122" s="5" t="n">
        <v>665387</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Sale of stock, shares</t>
        </is>
      </c>
      <c r="B123" s="6" t="n">
        <v>454708</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Sale of stock, value</t>
        </is>
      </c>
      <c r="B124" s="5" t="n">
        <v>1004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March Note 2024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Principal amount</t>
        </is>
      </c>
      <c r="B127" s="4" t="inlineStr">
        <is>
          <t xml:space="preserve"> </t>
        </is>
      </c>
      <c r="C127" s="5" t="n">
        <v>5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Note interest rate</t>
        </is>
      </c>
      <c r="B128" s="4" t="inlineStr">
        <is>
          <t xml:space="preserve"> </t>
        </is>
      </c>
      <c r="C128" s="9" t="n">
        <v>0.1</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Maturity date</t>
        </is>
      </c>
      <c r="B129" s="4" t="inlineStr">
        <is>
          <t xml:space="preserve"> </t>
        </is>
      </c>
      <c r="C129" s="4" t="inlineStr">
        <is>
          <t>Mar. 15,  2025</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Accrued interest expens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5" t="n">
        <v>12361</v>
      </c>
      <c r="Y130" s="4" t="inlineStr">
        <is>
          <t xml:space="preserve"> </t>
        </is>
      </c>
      <c r="Z130" s="4" t="inlineStr">
        <is>
          <t xml:space="preserve"> </t>
        </is>
      </c>
    </row>
    <row r="131">
      <c r="A131" s="4" t="inlineStr">
        <is>
          <t>Interest expense related to note balan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6" t="n">
        <v>0</v>
      </c>
      <c r="Y131" s="4" t="inlineStr">
        <is>
          <t xml:space="preserve"> </t>
        </is>
      </c>
      <c r="Z131" s="4" t="inlineStr">
        <is>
          <t xml:space="preserve"> </t>
        </is>
      </c>
    </row>
    <row r="132">
      <c r="A132" s="4" t="inlineStr">
        <is>
          <t>March Note 2024 [Member] | Warra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Warrant purchase price</t>
        </is>
      </c>
      <c r="B134" s="7" t="n">
        <v>1.4726</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March Note 2024 [Member] | Common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Sale of stock, shares</t>
        </is>
      </c>
      <c r="B137" s="6" t="n">
        <v>344966</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Common stock, par value</t>
        </is>
      </c>
      <c r="B138" s="7" t="n">
        <v>0.0001</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Sale of stock, value</t>
        </is>
      </c>
      <c r="B139" s="5" t="n">
        <v>512361</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January Note 2024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Principal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125000</v>
      </c>
      <c r="I142" s="5" t="n">
        <v>46000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Note 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9" t="n">
        <v>0.12</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Maturity d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Dec. 29,  2024</t>
        </is>
      </c>
      <c r="I144" s="4" t="inlineStr">
        <is>
          <t>Jan. 11,  2025</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Accrued interest expen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6" t="n">
        <v>67013</v>
      </c>
      <c r="Y145" s="4" t="inlineStr">
        <is>
          <t xml:space="preserve"> </t>
        </is>
      </c>
      <c r="Z145" s="4" t="inlineStr">
        <is>
          <t xml:space="preserve"> </t>
        </is>
      </c>
    </row>
    <row r="146">
      <c r="A146" s="4" t="inlineStr">
        <is>
          <t>Interest expense related to note balan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6" t="n">
        <v>125000</v>
      </c>
      <c r="Y146" s="4" t="inlineStr">
        <is>
          <t xml:space="preserve"> </t>
        </is>
      </c>
      <c r="Z146" s="4" t="inlineStr">
        <is>
          <t xml:space="preserve"> </t>
        </is>
      </c>
    </row>
    <row r="147">
      <c r="A147" s="4" t="inlineStr">
        <is>
          <t>Conversion pri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8" t="n">
        <v>3.38</v>
      </c>
      <c r="I147" s="8" t="n">
        <v>3.38</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Gross proceed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5" t="n">
        <v>125000</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Bear interest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9" t="n">
        <v>0.12</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Principal outstanding balan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6" t="n">
        <v>125000</v>
      </c>
      <c r="Y150" s="4" t="inlineStr">
        <is>
          <t xml:space="preserve"> </t>
        </is>
      </c>
      <c r="Z150" s="4" t="inlineStr">
        <is>
          <t xml:space="preserve"> </t>
        </is>
      </c>
    </row>
    <row r="151">
      <c r="A151" s="4" t="inlineStr">
        <is>
          <t>January Note 2024 [Member] | Bridge Loan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Net of debt disc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6" t="n">
        <v>526315</v>
      </c>
      <c r="Y153" s="4" t="inlineStr">
        <is>
          <t xml:space="preserve"> </t>
        </is>
      </c>
      <c r="Z153" s="4" t="inlineStr">
        <is>
          <t xml:space="preserve"> </t>
        </is>
      </c>
    </row>
    <row r="154">
      <c r="A154" s="4" t="inlineStr">
        <is>
          <t>January Note 2024 [Member] | Interest Expense [Member] | Bridge Loan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Amortization of debt disc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6" t="n">
        <v>26315</v>
      </c>
      <c r="Y156" s="4" t="inlineStr">
        <is>
          <t xml:space="preserve"> </t>
        </is>
      </c>
      <c r="Z156" s="4" t="inlineStr">
        <is>
          <t xml:space="preserve"> </t>
        </is>
      </c>
    </row>
    <row r="157">
      <c r="A157" s="4" t="inlineStr">
        <is>
          <t>January Note 2024 [Member] | Accrued Expens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Accrued interest expens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6" t="n">
        <v>31579</v>
      </c>
      <c r="Y159" s="4" t="inlineStr">
        <is>
          <t xml:space="preserve"> </t>
        </is>
      </c>
      <c r="Z159" s="4" t="inlineStr">
        <is>
          <t xml:space="preserve"> </t>
        </is>
      </c>
    </row>
    <row r="160">
      <c r="A160" s="4" t="inlineStr">
        <is>
          <t>January Note 2024 [Member] | RS Bio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Principal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526315</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Maturity d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Mar.  01,  2024</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Gross proceed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500000</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Original issue discount promissory note percent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9" t="n">
        <v>0.05</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Amortization of debt disc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6" t="n">
        <v>26315</v>
      </c>
      <c r="Y166" s="4" t="inlineStr">
        <is>
          <t xml:space="preserve"> </t>
        </is>
      </c>
      <c r="Z166" s="4" t="inlineStr">
        <is>
          <t xml:space="preserve"> </t>
        </is>
      </c>
    </row>
    <row r="167">
      <c r="A167" s="4" t="inlineStr">
        <is>
          <t>Interest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9" t="n">
        <v>0.12</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Gross proceeds original issue discount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9" t="n">
        <v>0.05</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January Note 2024 [Member] | Warran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Warrant purchase price</t>
        </is>
      </c>
      <c r="B171" s="7" t="n">
        <v>1.4726</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January Note 2024 [Member] | Common Stock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Sale of stock, shares</t>
        </is>
      </c>
      <c r="B174" s="6" t="n">
        <v>325508</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Common stock, par value</t>
        </is>
      </c>
      <c r="B175" s="7" t="n">
        <v>0.0001</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Sale of stock, value</t>
        </is>
      </c>
      <c r="B176" s="5" t="n">
        <v>48346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December Note 2023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Principal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5" t="n">
        <v>560000</v>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Accrued interest expens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6" t="n">
        <v>67013</v>
      </c>
      <c r="Y180" s="4" t="inlineStr">
        <is>
          <t xml:space="preserve"> </t>
        </is>
      </c>
      <c r="Z180" s="4" t="inlineStr">
        <is>
          <t xml:space="preserve"> </t>
        </is>
      </c>
    </row>
    <row r="181">
      <c r="A181" s="4" t="inlineStr">
        <is>
          <t>Interest expense related to note balan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6" t="n">
        <v>120000</v>
      </c>
      <c r="Y181" s="4" t="inlineStr">
        <is>
          <t xml:space="preserve"> </t>
        </is>
      </c>
      <c r="Z181" s="4" t="inlineStr">
        <is>
          <t xml:space="preserve"> </t>
        </is>
      </c>
    </row>
    <row r="182">
      <c r="A182" s="4" t="inlineStr">
        <is>
          <t>Conversion pric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8" t="n">
        <v>3.38</v>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Bear interest percentag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9" t="n">
        <v>0.12</v>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Principal outstanding balanc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6" t="n">
        <v>120000</v>
      </c>
      <c r="Y184" s="4" t="inlineStr">
        <is>
          <t xml:space="preserve"> </t>
        </is>
      </c>
      <c r="Z184" s="4" t="inlineStr">
        <is>
          <t xml:space="preserve"> </t>
        </is>
      </c>
    </row>
    <row r="185">
      <c r="A185" s="4" t="inlineStr">
        <is>
          <t>December Note 2023 [Member] | Private Placemen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Gross proceed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5" t="n">
        <v>560000</v>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December Note 2023 [Member] | Private Placement 1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Gross proceed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6" t="n">
        <v>440000</v>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December Note 2023 [Member] | Private Placement 2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Gross proceed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5" t="n">
        <v>100000</v>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December Note 2023 [Member] | Private Placement 3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Gross proceeds</t>
        </is>
      </c>
      <c r="B196" s="4" t="inlineStr">
        <is>
          <t xml:space="preserve"> </t>
        </is>
      </c>
      <c r="C196" s="4" t="inlineStr">
        <is>
          <t xml:space="preserve"> </t>
        </is>
      </c>
      <c r="D196" s="4" t="inlineStr">
        <is>
          <t xml:space="preserve"> </t>
        </is>
      </c>
      <c r="E196" s="4" t="inlineStr">
        <is>
          <t xml:space="preserve"> </t>
        </is>
      </c>
      <c r="F196" s="4" t="inlineStr">
        <is>
          <t xml:space="preserve"> </t>
        </is>
      </c>
      <c r="G196" s="5" t="n">
        <v>20000</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4" t="inlineStr">
        <is>
          <t>December Note 2023 [Member] | Warrant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Warrant purchase price</t>
        </is>
      </c>
      <c r="B199" s="7" t="n">
        <v>1.4726</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4" t="inlineStr">
        <is>
          <t>December Note 2023 [Member] | Common Stock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Principal amount</t>
        </is>
      </c>
      <c r="B202" s="5" t="n">
        <v>44000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4" t="inlineStr">
        <is>
          <t>Sale of stock, shares</t>
        </is>
      </c>
      <c r="B203" s="6" t="n">
        <v>317715</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row>
    <row r="204">
      <c r="A204" s="4" t="inlineStr">
        <is>
          <t>Common stock, par value</t>
        </is>
      </c>
      <c r="B204" s="7" t="n">
        <v>0.0001</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row>
    <row r="205">
      <c r="A205" s="4" t="inlineStr">
        <is>
          <t>Sale of stock, value</t>
        </is>
      </c>
      <c r="B205" s="5" t="n">
        <v>66000</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4" t="inlineStr">
        <is>
          <t>Accrued interest amount</t>
        </is>
      </c>
      <c r="B206" s="6" t="n">
        <v>28453</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4" t="inlineStr">
        <is>
          <t>Note 2023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row>
    <row r="209">
      <c r="A209" s="4" t="inlineStr">
        <is>
          <t>Principal am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5" t="n">
        <v>2105263</v>
      </c>
      <c r="W209" s="4" t="inlineStr">
        <is>
          <t xml:space="preserve"> </t>
        </is>
      </c>
      <c r="X209" s="4" t="inlineStr">
        <is>
          <t xml:space="preserve"> </t>
        </is>
      </c>
      <c r="Y209" s="4" t="inlineStr">
        <is>
          <t xml:space="preserve"> </t>
        </is>
      </c>
      <c r="Z209" s="4" t="inlineStr">
        <is>
          <t xml:space="preserve"> </t>
        </is>
      </c>
    </row>
    <row r="210">
      <c r="A210" s="4" t="inlineStr">
        <is>
          <t>Note interest 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9" t="n">
        <v>0.12</v>
      </c>
      <c r="W210" s="4" t="inlineStr">
        <is>
          <t xml:space="preserve"> </t>
        </is>
      </c>
      <c r="X210" s="4" t="inlineStr">
        <is>
          <t xml:space="preserve"> </t>
        </is>
      </c>
      <c r="Y210" s="4" t="inlineStr">
        <is>
          <t xml:space="preserve"> </t>
        </is>
      </c>
      <c r="Z210" s="4" t="inlineStr">
        <is>
          <t xml:space="preserve"> </t>
        </is>
      </c>
    </row>
    <row r="211">
      <c r="A211" s="4" t="inlineStr">
        <is>
          <t>Maturity dat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Sep.  05,  2024</t>
        </is>
      </c>
      <c r="W211" s="4" t="inlineStr">
        <is>
          <t xml:space="preserve"> </t>
        </is>
      </c>
      <c r="X211" s="4" t="inlineStr">
        <is>
          <t xml:space="preserve"> </t>
        </is>
      </c>
      <c r="Y211" s="4" t="inlineStr">
        <is>
          <t xml:space="preserve"> </t>
        </is>
      </c>
      <c r="Z211" s="4" t="inlineStr">
        <is>
          <t xml:space="preserve"> </t>
        </is>
      </c>
    </row>
    <row r="212">
      <c r="A212" s="4" t="inlineStr">
        <is>
          <t>Accrued interest expens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6" t="n">
        <v>189614</v>
      </c>
      <c r="Y212" s="4" t="inlineStr">
        <is>
          <t xml:space="preserve"> </t>
        </is>
      </c>
      <c r="Z212" s="4" t="inlineStr">
        <is>
          <t xml:space="preserve"> </t>
        </is>
      </c>
    </row>
    <row r="213">
      <c r="A213" s="4" t="inlineStr">
        <is>
          <t>Interest expense related to note balanc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6" t="n">
        <v>0</v>
      </c>
      <c r="Y213" s="4" t="inlineStr">
        <is>
          <t xml:space="preserve"> </t>
        </is>
      </c>
      <c r="Z213" s="4" t="inlineStr">
        <is>
          <t xml:space="preserve"> </t>
        </is>
      </c>
    </row>
    <row r="214">
      <c r="A214" s="4" t="inlineStr">
        <is>
          <t>Conversion pric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8" t="n">
        <v>3.38</v>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row>
    <row r="215">
      <c r="A215" s="4" t="inlineStr">
        <is>
          <t>Gross proceed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5" t="n">
        <v>2000000</v>
      </c>
      <c r="W215" s="4" t="inlineStr">
        <is>
          <t xml:space="preserve"> </t>
        </is>
      </c>
      <c r="X215" s="4" t="inlineStr">
        <is>
          <t xml:space="preserve"> </t>
        </is>
      </c>
      <c r="Y215" s="4" t="inlineStr">
        <is>
          <t xml:space="preserve"> </t>
        </is>
      </c>
      <c r="Z215" s="4" t="inlineStr">
        <is>
          <t xml:space="preserve"> </t>
        </is>
      </c>
    </row>
    <row r="216">
      <c r="A216" s="4" t="inlineStr">
        <is>
          <t>Principal outstanding balance</t>
        </is>
      </c>
      <c r="B216" s="5" t="n">
        <v>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row>
    <row r="217">
      <c r="A217" s="4" t="inlineStr">
        <is>
          <t>Original issue discount promissory note percentag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9" t="n">
        <v>0.05</v>
      </c>
      <c r="W217" s="4" t="inlineStr">
        <is>
          <t xml:space="preserve"> </t>
        </is>
      </c>
      <c r="X217" s="4" t="inlineStr">
        <is>
          <t xml:space="preserve"> </t>
        </is>
      </c>
      <c r="Y217" s="4" t="inlineStr">
        <is>
          <t xml:space="preserve"> </t>
        </is>
      </c>
      <c r="Z217" s="4" t="inlineStr">
        <is>
          <t xml:space="preserve"> </t>
        </is>
      </c>
    </row>
    <row r="218">
      <c r="A218" s="4" t="inlineStr">
        <is>
          <t>Original issue discount percentag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9" t="n">
        <v>0.05</v>
      </c>
      <c r="W218" s="4" t="inlineStr">
        <is>
          <t xml:space="preserve"> </t>
        </is>
      </c>
      <c r="X218" s="4" t="inlineStr">
        <is>
          <t xml:space="preserve"> </t>
        </is>
      </c>
      <c r="Y218" s="4" t="inlineStr">
        <is>
          <t xml:space="preserve"> </t>
        </is>
      </c>
      <c r="Z218" s="4" t="inlineStr">
        <is>
          <t xml:space="preserve"> </t>
        </is>
      </c>
    </row>
    <row r="219">
      <c r="A219" s="4" t="inlineStr">
        <is>
          <t>Discount accrete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5" t="n">
        <v>105263</v>
      </c>
      <c r="W219" s="4" t="inlineStr">
        <is>
          <t xml:space="preserve"> </t>
        </is>
      </c>
      <c r="X219" s="4" t="inlineStr">
        <is>
          <t xml:space="preserve"> </t>
        </is>
      </c>
      <c r="Y219" s="4" t="inlineStr">
        <is>
          <t xml:space="preserve"> </t>
        </is>
      </c>
      <c r="Z219" s="4" t="inlineStr">
        <is>
          <t xml:space="preserve"> </t>
        </is>
      </c>
    </row>
    <row r="220">
      <c r="A220" s="4" t="inlineStr">
        <is>
          <t>Common stock and received gross proceed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5" t="n">
        <v>10000000</v>
      </c>
      <c r="W220" s="4" t="inlineStr">
        <is>
          <t xml:space="preserve"> </t>
        </is>
      </c>
      <c r="X220" s="4" t="inlineStr">
        <is>
          <t xml:space="preserve"> </t>
        </is>
      </c>
      <c r="Y220" s="4" t="inlineStr">
        <is>
          <t xml:space="preserve"> </t>
        </is>
      </c>
      <c r="Z220" s="4" t="inlineStr">
        <is>
          <t xml:space="preserve"> </t>
        </is>
      </c>
    </row>
    <row r="221">
      <c r="A221" s="4" t="inlineStr">
        <is>
          <t>Offering price per share percentag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9" t="n">
        <v>0.95</v>
      </c>
      <c r="W221" s="4" t="inlineStr">
        <is>
          <t xml:space="preserve"> </t>
        </is>
      </c>
      <c r="X221" s="4" t="inlineStr">
        <is>
          <t xml:space="preserve"> </t>
        </is>
      </c>
      <c r="Y221" s="4" t="inlineStr">
        <is>
          <t xml:space="preserve"> </t>
        </is>
      </c>
      <c r="Z221" s="4" t="inlineStr">
        <is>
          <t xml:space="preserve"> </t>
        </is>
      </c>
    </row>
    <row r="222">
      <c r="A222" s="4" t="inlineStr">
        <is>
          <t>Floor price per shar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8" t="n">
        <v>4.5</v>
      </c>
      <c r="W222" s="4" t="inlineStr">
        <is>
          <t xml:space="preserve"> </t>
        </is>
      </c>
      <c r="X222" s="4" t="inlineStr">
        <is>
          <t xml:space="preserve"> </t>
        </is>
      </c>
      <c r="Y222" s="4" t="inlineStr">
        <is>
          <t xml:space="preserve"> </t>
        </is>
      </c>
      <c r="Z222" s="4" t="inlineStr">
        <is>
          <t xml:space="preserve"> </t>
        </is>
      </c>
    </row>
    <row r="223">
      <c r="A223" s="4" t="inlineStr">
        <is>
          <t>Amortization of debt discou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6" t="n">
        <v>78567</v>
      </c>
      <c r="Y223" s="4" t="inlineStr">
        <is>
          <t xml:space="preserve"> </t>
        </is>
      </c>
      <c r="Z223" s="4" t="inlineStr">
        <is>
          <t xml:space="preserve"> </t>
        </is>
      </c>
    </row>
    <row r="224">
      <c r="A224" s="4" t="inlineStr">
        <is>
          <t>Discount amortization to other income and expens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6" t="n">
        <v>26696</v>
      </c>
      <c r="Y224" s="4" t="inlineStr">
        <is>
          <t xml:space="preserve"> </t>
        </is>
      </c>
      <c r="Z224" s="4" t="inlineStr">
        <is>
          <t xml:space="preserve"> </t>
        </is>
      </c>
    </row>
    <row r="225">
      <c r="A225" s="4" t="inlineStr">
        <is>
          <t>Note 2023 [Member] | Warrant [Member] | Minimum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row>
    <row r="226">
      <c r="A226" s="3" t="inlineStr">
        <is>
          <t>Debt Instru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row>
    <row r="227">
      <c r="A227" s="4" t="inlineStr">
        <is>
          <t>Warrant purchase price</t>
        </is>
      </c>
      <c r="B227" s="7" t="n">
        <v>1.4726</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row>
    <row r="228">
      <c r="A228" s="4" t="inlineStr">
        <is>
          <t>Note 2023 [Member] | Warrant [Member] | Maximum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row>
    <row r="230">
      <c r="A230" s="4" t="inlineStr">
        <is>
          <t>Warrant purchase price</t>
        </is>
      </c>
      <c r="B230" s="7" t="n">
        <v>1.4765</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row>
    <row r="231">
      <c r="A231" s="4" t="inlineStr">
        <is>
          <t>Note 2023 [Member] | Common Stock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row>
    <row r="232">
      <c r="A232" s="3" t="inlineStr">
        <is>
          <t>Debt Instru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row>
    <row r="233">
      <c r="A233" s="4" t="inlineStr">
        <is>
          <t>Principal amount</t>
        </is>
      </c>
      <c r="B233" s="5" t="n">
        <v>2293825</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row>
    <row r="234">
      <c r="A234" s="4" t="inlineStr">
        <is>
          <t>Sale of stock, shares</t>
        </is>
      </c>
      <c r="B234" s="6" t="n">
        <v>1546449</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row>
    <row r="235">
      <c r="A235" s="4" t="inlineStr">
        <is>
          <t>Common stock, par value</t>
        </is>
      </c>
      <c r="B235" s="7" t="n">
        <v>0.0001</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row>
    <row r="236">
      <c r="A236" s="4" t="inlineStr">
        <is>
          <t>Sale of stock, value</t>
        </is>
      </c>
      <c r="B236" s="5" t="n">
        <v>443575</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row>
    <row r="237">
      <c r="A237" s="4" t="inlineStr">
        <is>
          <t>Other Notes Payable</t>
        </is>
      </c>
      <c r="B237" s="5" t="n">
        <v>318063</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row>
    <row r="238">
      <c r="A238" s="4" t="inlineStr">
        <is>
          <t>November 2023 Note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row>
    <row r="239">
      <c r="A239" s="3" t="inlineStr">
        <is>
          <t>Debt Instrumen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row>
    <row r="240">
      <c r="A240" s="4" t="inlineStr">
        <is>
          <t>Accrued interest expens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6" t="n">
        <v>69083</v>
      </c>
      <c r="Y240" s="4" t="inlineStr">
        <is>
          <t xml:space="preserve"> </t>
        </is>
      </c>
      <c r="Z240" s="4" t="inlineStr">
        <is>
          <t xml:space="preserve"> </t>
        </is>
      </c>
    </row>
    <row r="241">
      <c r="A241" s="4" t="inlineStr">
        <is>
          <t>Amortization of debt discou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6" t="n">
        <v>50000</v>
      </c>
      <c r="Y241" s="4" t="inlineStr">
        <is>
          <t xml:space="preserve"> </t>
        </is>
      </c>
      <c r="Z241" s="4" t="inlineStr">
        <is>
          <t xml:space="preserve"> </t>
        </is>
      </c>
    </row>
    <row r="242">
      <c r="A242" s="4" t="inlineStr">
        <is>
          <t>Net of debt discou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5" t="n">
        <v>750000</v>
      </c>
      <c r="Y242" s="4" t="inlineStr">
        <is>
          <t xml:space="preserve"> </t>
        </is>
      </c>
      <c r="Z242" s="4" t="inlineStr">
        <is>
          <t xml:space="preserve"> </t>
        </is>
      </c>
    </row>
    <row r="243">
      <c r="A243" s="4" t="inlineStr">
        <is>
          <t>Number of warrants exercised</t>
        </is>
      </c>
      <c r="B243" s="4" t="inlineStr">
        <is>
          <t xml:space="preserve"> </t>
        </is>
      </c>
      <c r="C243" s="4" t="inlineStr">
        <is>
          <t xml:space="preserve"> </t>
        </is>
      </c>
      <c r="D243" s="6" t="n">
        <v>471699</v>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row>
    <row r="244">
      <c r="A244" s="4" t="inlineStr">
        <is>
          <t>Warrant exercise price per share</t>
        </is>
      </c>
      <c r="B244" s="4" t="inlineStr">
        <is>
          <t xml:space="preserve"> </t>
        </is>
      </c>
      <c r="C244" s="4" t="inlineStr">
        <is>
          <t xml:space="preserve"> </t>
        </is>
      </c>
      <c r="D244" s="8" t="n">
        <v>0.53</v>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row>
    <row r="245">
      <c r="A245" s="4" t="inlineStr">
        <is>
          <t>Exercise warrants amount</t>
        </is>
      </c>
      <c r="B245" s="4" t="inlineStr">
        <is>
          <t xml:space="preserve"> </t>
        </is>
      </c>
      <c r="C245" s="4" t="inlineStr">
        <is>
          <t xml:space="preserve"> </t>
        </is>
      </c>
      <c r="D245" s="5" t="n">
        <v>250000</v>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row>
    <row r="246">
      <c r="A246" s="4" t="inlineStr">
        <is>
          <t>November 2023 Note [Member] | RS Bio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row>
    <row r="248">
      <c r="A248" s="4" t="inlineStr">
        <is>
          <t>Principal amou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5" t="n">
        <v>1000000</v>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row>
    <row r="249">
      <c r="A249" s="4" t="inlineStr">
        <is>
          <t>Maturity dat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Mar.  01,  2024</t>
        </is>
      </c>
      <c r="K249" s="4" t="inlineStr">
        <is>
          <t xml:space="preserve"> </t>
        </is>
      </c>
      <c r="L249" s="4" t="inlineStr">
        <is>
          <t xml:space="preserve"> </t>
        </is>
      </c>
      <c r="M249" s="4" t="inlineStr">
        <is>
          <t>Jan.  01,  2024</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row>
    <row r="250">
      <c r="A250" s="4" t="inlineStr">
        <is>
          <t>Gross proceed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5" t="n">
        <v>950000</v>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row>
    <row r="251">
      <c r="A251" s="4" t="inlineStr">
        <is>
          <t>Original issue discount promissory note percentag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9" t="n">
        <v>0.05</v>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row>
    <row r="252">
      <c r="A252" s="4" t="inlineStr">
        <is>
          <t>Discount accreted</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5" t="n">
        <v>50000</v>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row>
    <row r="253">
      <c r="A253" s="4" t="inlineStr">
        <is>
          <t>Interest rat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9" t="n">
        <v>0.12</v>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row>
    <row r="254">
      <c r="A254" s="4" t="inlineStr">
        <is>
          <t>Gross proceeds original issue discount rat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9" t="n">
        <v>0.05</v>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row>
  </sheetData>
  <mergeCells count="3">
    <mergeCell ref="A1:A2"/>
    <mergeCell ref="U1:V1"/>
    <mergeCell ref="X1:Y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 USD ($)</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Excess of tax over book depreciation of fixed assets</t>
        </is>
      </c>
      <c r="B3" s="5" t="n">
        <v>8258</v>
      </c>
      <c r="C3" s="5" t="n">
        <v>8258</v>
      </c>
    </row>
    <row r="4">
      <c r="A4" s="4" t="inlineStr">
        <is>
          <t>Excess of tax over book depreciation of patents</t>
        </is>
      </c>
      <c r="B4" s="6" t="n">
        <v>8415</v>
      </c>
      <c r="C4" s="6" t="n">
        <v>8415</v>
      </c>
    </row>
    <row r="5">
      <c r="A5" s="4" t="inlineStr">
        <is>
          <t>Stock/options compensation</t>
        </is>
      </c>
      <c r="B5" s="6" t="n">
        <v>6672252</v>
      </c>
      <c r="C5" s="6" t="n">
        <v>3885996</v>
      </c>
    </row>
    <row r="6">
      <c r="A6" s="4" t="inlineStr">
        <is>
          <t>Depreciation and amortization</t>
        </is>
      </c>
      <c r="B6" s="6" t="n">
        <v>188422</v>
      </c>
      <c r="C6" s="6" t="n">
        <v>152059</v>
      </c>
    </row>
    <row r="7">
      <c r="A7" s="4" t="inlineStr">
        <is>
          <t>Net operating loss carryforwards</t>
        </is>
      </c>
      <c r="B7" s="6" t="n">
        <v>148832041</v>
      </c>
      <c r="C7" s="6" t="n">
        <v>140547314</v>
      </c>
    </row>
    <row r="8">
      <c r="A8" s="4" t="inlineStr">
        <is>
          <t xml:space="preserve"> Impairment expense</t>
        </is>
      </c>
      <c r="B8" s="6" t="n">
        <v>16188497</v>
      </c>
      <c r="C8" s="6" t="n">
        <v>0</v>
      </c>
    </row>
    <row r="9">
      <c r="A9" s="4" t="inlineStr">
        <is>
          <t>Contingent consideration fair value</t>
        </is>
      </c>
      <c r="B9" s="6" t="n">
        <v>-909577</v>
      </c>
      <c r="C9" s="6" t="n">
        <v>0</v>
      </c>
    </row>
    <row r="10">
      <c r="A10" s="4" t="inlineStr">
        <is>
          <t>Change in tax rate</t>
        </is>
      </c>
      <c r="B10" s="6" t="n">
        <v>0</v>
      </c>
      <c r="C10" s="6" t="n">
        <v>0</v>
      </c>
    </row>
    <row r="11">
      <c r="A11" s="4" t="inlineStr">
        <is>
          <t>Valuation allowance</t>
        </is>
      </c>
      <c r="B11" s="6" t="n">
        <v>-170988308</v>
      </c>
      <c r="C11" s="6" t="n">
        <v>-144602042</v>
      </c>
    </row>
    <row r="12">
      <c r="A12" s="4" t="inlineStr">
        <is>
          <t>Total Deferred Tax Assets (Liabilities)</t>
        </is>
      </c>
      <c r="B12" s="5" t="n">
        <v>0</v>
      </c>
      <c r="C12"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1)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Computed tax at expected statutory rate</t>
        </is>
      </c>
      <c r="B4" s="5" t="n">
        <v>-24066011</v>
      </c>
      <c r="C4" s="5" t="n">
        <v>-70341751</v>
      </c>
    </row>
    <row r="5">
      <c r="A5" s="4" t="inlineStr">
        <is>
          <t>Non-US income taxed at different rates</t>
        </is>
      </c>
      <c r="B5" s="6" t="n">
        <v>0</v>
      </c>
      <c r="C5" s="6" t="n">
        <v>0</v>
      </c>
    </row>
    <row r="6">
      <c r="A6" s="4" t="inlineStr">
        <is>
          <t>Non-deductible expenses / other items</t>
        </is>
      </c>
      <c r="B6" s="6" t="n">
        <v>0</v>
      </c>
      <c r="C6" s="6" t="n">
        <v>0</v>
      </c>
    </row>
    <row r="7">
      <c r="A7" s="4" t="inlineStr">
        <is>
          <t>Valuation allowance</t>
        </is>
      </c>
      <c r="B7" s="6" t="n">
        <v>24066011</v>
      </c>
      <c r="C7" s="6" t="n">
        <v>70341751</v>
      </c>
    </row>
    <row r="8">
      <c r="A8" s="4" t="inlineStr">
        <is>
          <t>Income Tax Expense (Benefit)</t>
        </is>
      </c>
      <c r="B8" s="5" t="n">
        <v>0</v>
      </c>
      <c r="C8"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2) - USD ($)</t>
        </is>
      </c>
      <c r="B1" s="2" t="inlineStr">
        <is>
          <t>12 Months Ended</t>
        </is>
      </c>
    </row>
    <row r="2">
      <c r="B2" s="2" t="inlineStr">
        <is>
          <t>Jun. 30, 2024</t>
        </is>
      </c>
      <c r="C2" s="2" t="inlineStr">
        <is>
          <t>Jun. 30, 2023</t>
        </is>
      </c>
    </row>
    <row r="3">
      <c r="A3" s="3" t="inlineStr">
        <is>
          <t>Current Income Tax Expense</t>
        </is>
      </c>
      <c r="B3" s="4" t="inlineStr">
        <is>
          <t xml:space="preserve"> </t>
        </is>
      </c>
      <c r="C3" s="4" t="inlineStr">
        <is>
          <t xml:space="preserve"> </t>
        </is>
      </c>
    </row>
    <row r="4">
      <c r="A4" s="4" t="inlineStr">
        <is>
          <t>Danish income tax (benefit)</t>
        </is>
      </c>
      <c r="B4" s="5" t="n">
        <v>0</v>
      </c>
      <c r="C4" s="5" t="n">
        <v>0</v>
      </c>
    </row>
    <row r="5">
      <c r="A5" s="4" t="inlineStr">
        <is>
          <t>Total Current Tax Expense (Benefit)</t>
        </is>
      </c>
      <c r="B5" s="6" t="n">
        <v>0</v>
      </c>
      <c r="C5" s="6" t="n">
        <v>0</v>
      </c>
    </row>
    <row r="6">
      <c r="A6" s="3" t="inlineStr">
        <is>
          <t>Deferred Income Tax Expense (Benefit)</t>
        </is>
      </c>
      <c r="B6" s="4" t="inlineStr">
        <is>
          <t xml:space="preserve"> </t>
        </is>
      </c>
      <c r="C6" s="4" t="inlineStr">
        <is>
          <t xml:space="preserve"> </t>
        </is>
      </c>
    </row>
    <row r="7">
      <c r="A7" s="4" t="inlineStr">
        <is>
          <t>Excess of tax over book depreciation of fixed assets</t>
        </is>
      </c>
      <c r="B7" s="6" t="n">
        <v>8258</v>
      </c>
      <c r="C7" s="6" t="n">
        <v>8258</v>
      </c>
    </row>
    <row r="8">
      <c r="A8" s="4" t="inlineStr">
        <is>
          <t>Excess of tax over book depreciation of patents</t>
        </is>
      </c>
      <c r="B8" s="6" t="n">
        <v>8415</v>
      </c>
      <c r="C8" s="6" t="n">
        <v>8415</v>
      </c>
    </row>
    <row r="9">
      <c r="A9" s="4" t="inlineStr">
        <is>
          <t>Stock/options compensation</t>
        </is>
      </c>
      <c r="B9" s="6" t="n">
        <v>6672252</v>
      </c>
      <c r="C9" s="6" t="n">
        <v>3885996</v>
      </c>
    </row>
    <row r="10">
      <c r="A10" s="4" t="inlineStr">
        <is>
          <t>Depreciation and amortization</t>
        </is>
      </c>
      <c r="B10" s="6" t="n">
        <v>188422</v>
      </c>
      <c r="C10" s="6" t="n">
        <v>152059</v>
      </c>
    </row>
    <row r="11">
      <c r="A11" s="4" t="inlineStr">
        <is>
          <t>Net operating loss carryforwards</t>
        </is>
      </c>
      <c r="B11" s="6" t="n">
        <v>148832041</v>
      </c>
      <c r="C11" s="6" t="n">
        <v>140547314</v>
      </c>
    </row>
    <row r="12">
      <c r="A12" s="4" t="inlineStr">
        <is>
          <t xml:space="preserve"> Impairment expense</t>
        </is>
      </c>
      <c r="B12" s="6" t="n">
        <v>16188497</v>
      </c>
      <c r="C12" s="6" t="n">
        <v>0</v>
      </c>
    </row>
    <row r="13">
      <c r="A13" s="4" t="inlineStr">
        <is>
          <t xml:space="preserve"> Contingent consideration fair value</t>
        </is>
      </c>
      <c r="B13" s="6" t="n">
        <v>-909577</v>
      </c>
      <c r="C13" s="4" t="inlineStr">
        <is>
          <t xml:space="preserve"> </t>
        </is>
      </c>
    </row>
    <row r="14">
      <c r="A14" s="4" t="inlineStr">
        <is>
          <t>Change in tax rate</t>
        </is>
      </c>
      <c r="B14" s="6" t="n">
        <v>0</v>
      </c>
      <c r="C14" s="6" t="n">
        <v>0</v>
      </c>
    </row>
    <row r="15">
      <c r="A15" s="4" t="inlineStr">
        <is>
          <t>Change in the valuation allowance</t>
        </is>
      </c>
      <c r="B15" s="6" t="n">
        <v>-170988308</v>
      </c>
      <c r="C15" s="6" t="n">
        <v>-144602042</v>
      </c>
    </row>
    <row r="16">
      <c r="A16" s="4" t="inlineStr">
        <is>
          <t>Total Deferred Tax Expense</t>
        </is>
      </c>
      <c r="B16" s="5" t="n">
        <v>0</v>
      </c>
      <c r="C16"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Details Narrative) - United States Tax [Member] - USD ($)</t>
        </is>
      </c>
      <c r="B1" s="2" t="inlineStr">
        <is>
          <t>Jun. 30, 2024</t>
        </is>
      </c>
      <c r="C1" s="2" t="inlineStr">
        <is>
          <t>Jun. 30, 2023</t>
        </is>
      </c>
    </row>
    <row r="2">
      <c r="A2" s="3" t="inlineStr">
        <is>
          <t>Effective Income Tax Rate Reconciliation [Line Items]</t>
        </is>
      </c>
      <c r="B2" s="4" t="inlineStr">
        <is>
          <t xml:space="preserve"> </t>
        </is>
      </c>
      <c r="C2" s="4" t="inlineStr">
        <is>
          <t xml:space="preserve"> </t>
        </is>
      </c>
    </row>
    <row r="3">
      <c r="A3" s="4" t="inlineStr">
        <is>
          <t>Operating loss carryforwards</t>
        </is>
      </c>
      <c r="B3" s="5" t="n">
        <v>489177759</v>
      </c>
      <c r="C3" s="5" t="n">
        <v>476965239</v>
      </c>
    </row>
    <row r="4">
      <c r="A4" s="4" t="inlineStr">
        <is>
          <t>Deferred tax assets</t>
        </is>
      </c>
      <c r="B4" s="5" t="n">
        <v>144191530</v>
      </c>
      <c r="C4" s="5" t="n">
        <v>1405473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17" customWidth="1" min="2" max="2"/>
  </cols>
  <sheetData>
    <row r="1">
      <c r="A1" s="1" t="inlineStr">
        <is>
          <t>STOCKHOLDERS' EQUITY (Details) - Renovaro [Member]</t>
        </is>
      </c>
      <c r="B1" s="2" t="inlineStr">
        <is>
          <t>12 Months Ended</t>
        </is>
      </c>
    </row>
    <row r="2">
      <c r="B2" s="2" t="inlineStr">
        <is>
          <t>Jun. 30, 2024</t>
        </is>
      </c>
    </row>
    <row r="3">
      <c r="A3" s="4" t="inlineStr">
        <is>
          <t>Dividend yield</t>
        </is>
      </c>
      <c r="B3" s="9" t="n">
        <v>0</v>
      </c>
    </row>
    <row r="4">
      <c r="A4" s="4" t="inlineStr">
        <is>
          <t>Minimum [Member]</t>
        </is>
      </c>
      <c r="B4" s="4" t="inlineStr">
        <is>
          <t xml:space="preserve"> </t>
        </is>
      </c>
    </row>
    <row r="5">
      <c r="A5" s="4" t="inlineStr">
        <is>
          <t>Expected term (in years)</t>
        </is>
      </c>
      <c r="B5" s="4" t="inlineStr">
        <is>
          <t>5 years</t>
        </is>
      </c>
    </row>
    <row r="6">
      <c r="A6" s="4" t="inlineStr">
        <is>
          <t>Volatility</t>
        </is>
      </c>
      <c r="B6" s="10" t="n">
        <v>0.8433</v>
      </c>
    </row>
    <row r="7">
      <c r="A7" s="4" t="inlineStr">
        <is>
          <t>Risk free interest rate</t>
        </is>
      </c>
      <c r="B7" s="10" t="n">
        <v>0.0312</v>
      </c>
    </row>
    <row r="8">
      <c r="A8" s="4" t="inlineStr">
        <is>
          <t>Maximum [Member]</t>
        </is>
      </c>
      <c r="B8" s="4" t="inlineStr">
        <is>
          <t xml:space="preserve"> </t>
        </is>
      </c>
    </row>
    <row r="9">
      <c r="A9" s="4" t="inlineStr">
        <is>
          <t>Expected term (in years)</t>
        </is>
      </c>
      <c r="B9" s="4" t="inlineStr">
        <is>
          <t>6 years 6 months</t>
        </is>
      </c>
    </row>
    <row r="10">
      <c r="A10" s="4" t="inlineStr">
        <is>
          <t>Volatility</t>
        </is>
      </c>
      <c r="B10" s="10" t="n">
        <v>1.1488</v>
      </c>
    </row>
    <row r="11">
      <c r="A11" s="4" t="inlineStr">
        <is>
          <t>Risk free interest rate</t>
        </is>
      </c>
      <c r="B11" s="10" t="n">
        <v>0.048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1) - Share-Based Payment Arrangement, Option [Member]</t>
        </is>
      </c>
      <c r="B1" s="2" t="inlineStr">
        <is>
          <t>12 Months Ended</t>
        </is>
      </c>
    </row>
    <row r="2">
      <c r="B2" s="2" t="inlineStr">
        <is>
          <t>Jun. 30, 2024 $ / shares shares</t>
        </is>
      </c>
    </row>
    <row r="3">
      <c r="A3" s="3" t="inlineStr">
        <is>
          <t>Option Indexed to Issuer's Equity [Line Items]</t>
        </is>
      </c>
      <c r="B3" s="4" t="inlineStr">
        <is>
          <t xml:space="preserve"> </t>
        </is>
      </c>
    </row>
    <row r="4">
      <c r="A4" s="4" t="inlineStr">
        <is>
          <t>Number share option outstanding | shares</t>
        </is>
      </c>
      <c r="B4" s="6" t="n">
        <v>5527852</v>
      </c>
    </row>
    <row r="5">
      <c r="A5" s="4" t="inlineStr">
        <is>
          <t>Options Outstanding, Weighted Average Remaining Contractual Life (years)</t>
        </is>
      </c>
      <c r="B5" s="4" t="inlineStr">
        <is>
          <t>7 years 3 months 14 days</t>
        </is>
      </c>
    </row>
    <row r="6">
      <c r="A6" s="4" t="inlineStr">
        <is>
          <t>Options Outstanding, Weighted Average Exercise Price</t>
        </is>
      </c>
      <c r="B6" s="8" t="n">
        <v>2.11</v>
      </c>
    </row>
    <row r="7">
      <c r="A7" s="4" t="inlineStr">
        <is>
          <t>Options Exercisable | shares</t>
        </is>
      </c>
      <c r="B7" s="6" t="n">
        <v>4064066</v>
      </c>
    </row>
    <row r="8">
      <c r="A8" s="4" t="inlineStr">
        <is>
          <t>Options Exercisable, Weighted Average Remaining Contractual Life (years)</t>
        </is>
      </c>
      <c r="B8" s="4" t="inlineStr">
        <is>
          <t>7 years 10 days</t>
        </is>
      </c>
    </row>
    <row r="9">
      <c r="A9" s="4" t="inlineStr">
        <is>
          <t>Options Exercisable, Weighted Average Exercise Price</t>
        </is>
      </c>
      <c r="B9" s="8" t="n">
        <v>2.2</v>
      </c>
    </row>
    <row r="10">
      <c r="A10" s="4" t="inlineStr">
        <is>
          <t>Exercise Price Range 1 [Member]</t>
        </is>
      </c>
      <c r="B10" s="4" t="inlineStr">
        <is>
          <t xml:space="preserve"> </t>
        </is>
      </c>
    </row>
    <row r="11">
      <c r="A11" s="3" t="inlineStr">
        <is>
          <t>Option Indexed to Issuer's Equity [Line Items]</t>
        </is>
      </c>
      <c r="B11" s="4" t="inlineStr">
        <is>
          <t xml:space="preserve"> </t>
        </is>
      </c>
    </row>
    <row r="12">
      <c r="A12" s="4" t="inlineStr">
        <is>
          <t>Exercise Prices, Lower</t>
        </is>
      </c>
      <c r="B12" s="11" t="n">
        <v>0.45</v>
      </c>
    </row>
    <row r="13">
      <c r="A13" s="4" t="inlineStr">
        <is>
          <t>Exercise Prices, Upper</t>
        </is>
      </c>
      <c r="B13" s="8" t="n">
        <v>4.5</v>
      </c>
    </row>
    <row r="14">
      <c r="A14" s="4" t="inlineStr">
        <is>
          <t>Number share option outstanding | shares</t>
        </is>
      </c>
      <c r="B14" s="6" t="n">
        <v>5244987</v>
      </c>
    </row>
    <row r="15">
      <c r="A15" s="4" t="inlineStr">
        <is>
          <t>Options Outstanding, Weighted Average Remaining Contractual Life (years)</t>
        </is>
      </c>
      <c r="B15" s="4" t="inlineStr">
        <is>
          <t>7 years 4 months 17 days</t>
        </is>
      </c>
    </row>
    <row r="16">
      <c r="A16" s="4" t="inlineStr">
        <is>
          <t>Options Outstanding, Weighted Average Exercise Price</t>
        </is>
      </c>
      <c r="B16" s="8" t="n">
        <v>1.89</v>
      </c>
    </row>
    <row r="17">
      <c r="A17" s="4" t="inlineStr">
        <is>
          <t>Options Exercisable | shares</t>
        </is>
      </c>
      <c r="B17" s="6" t="n">
        <v>3817105</v>
      </c>
    </row>
    <row r="18">
      <c r="A18" s="4" t="inlineStr">
        <is>
          <t>Options Exercisable, Weighted Average Remaining Contractual Life (years)</t>
        </is>
      </c>
      <c r="B18" s="4" t="inlineStr">
        <is>
          <t>7 years 1 month 24 days</t>
        </is>
      </c>
    </row>
    <row r="19">
      <c r="A19" s="4" t="inlineStr">
        <is>
          <t>Options Exercisable, Weighted Average Exercise Price</t>
        </is>
      </c>
      <c r="B19" s="8" t="n">
        <v>1.92</v>
      </c>
    </row>
    <row r="20">
      <c r="A20" s="4" t="inlineStr">
        <is>
          <t>Exercise Price Range 2 [Member]</t>
        </is>
      </c>
      <c r="B20" s="4" t="inlineStr">
        <is>
          <t xml:space="preserve"> </t>
        </is>
      </c>
    </row>
    <row r="21">
      <c r="A21" s="3" t="inlineStr">
        <is>
          <t>Option Indexed to Issuer's Equity [Line Items]</t>
        </is>
      </c>
      <c r="B21" s="4" t="inlineStr">
        <is>
          <t xml:space="preserve"> </t>
        </is>
      </c>
    </row>
    <row r="22">
      <c r="A22" s="4" t="inlineStr">
        <is>
          <t>Exercise Prices, Lower</t>
        </is>
      </c>
      <c r="B22" s="11" t="n">
        <v>4.51</v>
      </c>
    </row>
    <row r="23">
      <c r="A23" s="4" t="inlineStr">
        <is>
          <t>Exercise Prices, Upper</t>
        </is>
      </c>
      <c r="B23" s="8" t="n">
        <v>6.5</v>
      </c>
    </row>
    <row r="24">
      <c r="A24" s="4" t="inlineStr">
        <is>
          <t>Number share option outstanding | shares</t>
        </is>
      </c>
      <c r="B24" s="6" t="n">
        <v>167634</v>
      </c>
    </row>
    <row r="25">
      <c r="A25" s="4" t="inlineStr">
        <is>
          <t>Options Outstanding, Weighted Average Remaining Contractual Life (years)</t>
        </is>
      </c>
      <c r="B25" s="4" t="inlineStr">
        <is>
          <t>6 years 5 months 23 days</t>
        </is>
      </c>
    </row>
    <row r="26">
      <c r="A26" s="4" t="inlineStr">
        <is>
          <t>Options Outstanding, Weighted Average Exercise Price</t>
        </is>
      </c>
      <c r="B26" s="8" t="n">
        <v>5.33</v>
      </c>
    </row>
    <row r="27">
      <c r="A27" s="4" t="inlineStr">
        <is>
          <t>Options Exercisable | shares</t>
        </is>
      </c>
      <c r="B27" s="6" t="n">
        <v>135376</v>
      </c>
    </row>
    <row r="28">
      <c r="A28" s="4" t="inlineStr">
        <is>
          <t>Options Exercisable, Weighted Average Remaining Contractual Life (years)</t>
        </is>
      </c>
      <c r="B28" s="4" t="inlineStr">
        <is>
          <t>5 years 9 months 21 days</t>
        </is>
      </c>
    </row>
    <row r="29">
      <c r="A29" s="4" t="inlineStr">
        <is>
          <t>Options Exercisable, Weighted Average Exercise Price</t>
        </is>
      </c>
      <c r="B29" s="8" t="n">
        <v>5.49</v>
      </c>
    </row>
    <row r="30">
      <c r="A30" s="4" t="inlineStr">
        <is>
          <t>Exercise Price Range 3 [Member]</t>
        </is>
      </c>
      <c r="B30" s="4" t="inlineStr">
        <is>
          <t xml:space="preserve"> </t>
        </is>
      </c>
    </row>
    <row r="31">
      <c r="A31" s="3" t="inlineStr">
        <is>
          <t>Option Indexed to Issuer's Equity [Line Items]</t>
        </is>
      </c>
      <c r="B31" s="4" t="inlineStr">
        <is>
          <t xml:space="preserve"> </t>
        </is>
      </c>
    </row>
    <row r="32">
      <c r="A32" s="4" t="inlineStr">
        <is>
          <t>Exercise Prices, Lower</t>
        </is>
      </c>
      <c r="B32" s="11" t="n">
        <v>6.51</v>
      </c>
    </row>
    <row r="33">
      <c r="A33" s="4" t="inlineStr">
        <is>
          <t>Exercise Prices, Upper</t>
        </is>
      </c>
      <c r="B33" s="5" t="n">
        <v>12</v>
      </c>
    </row>
    <row r="34">
      <c r="A34" s="4" t="inlineStr">
        <is>
          <t>Number share option outstanding | shares</t>
        </is>
      </c>
      <c r="B34" s="6" t="n">
        <v>115231</v>
      </c>
    </row>
    <row r="35">
      <c r="A35" s="4" t="inlineStr">
        <is>
          <t>Options Outstanding, Weighted Average Remaining Contractual Life (years)</t>
        </is>
      </c>
      <c r="B35" s="4" t="inlineStr">
        <is>
          <t>4 years 7 months 28 days</t>
        </is>
      </c>
    </row>
    <row r="36">
      <c r="A36" s="4" t="inlineStr">
        <is>
          <t>Options Outstanding, Weighted Average Exercise Price</t>
        </is>
      </c>
      <c r="B36" s="8" t="n">
        <v>7.63</v>
      </c>
    </row>
    <row r="37">
      <c r="A37" s="4" t="inlineStr">
        <is>
          <t>Options Exercisable | shares</t>
        </is>
      </c>
      <c r="B37" s="6" t="n">
        <v>111585</v>
      </c>
    </row>
    <row r="38">
      <c r="A38" s="4" t="inlineStr">
        <is>
          <t>Options Exercisable, Weighted Average Remaining Contractual Life (years)</t>
        </is>
      </c>
      <c r="B38" s="4" t="inlineStr">
        <is>
          <t>4 years 6 months 25 days</t>
        </is>
      </c>
    </row>
    <row r="39">
      <c r="A39" s="4" t="inlineStr">
        <is>
          <t>Options Exercisable, Weighted Average Exercise Price</t>
        </is>
      </c>
      <c r="B39" s="8" t="n">
        <v>7.6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TOCKHOLDERS' EQUITY (Details 2) - Employee Stock Options [Member] - USD ($)</t>
        </is>
      </c>
      <c r="B1" s="2" t="inlineStr">
        <is>
          <t>12 Months Ended</t>
        </is>
      </c>
    </row>
    <row r="2">
      <c r="B2" s="2" t="inlineStr">
        <is>
          <t>Jun. 30, 2024</t>
        </is>
      </c>
      <c r="C2" s="2" t="inlineStr">
        <is>
          <t>Jun. 30, 2023</t>
        </is>
      </c>
    </row>
    <row r="3">
      <c r="A3" s="3" t="inlineStr">
        <is>
          <t>Option Indexed to Issuer's Equity [Line Items]</t>
        </is>
      </c>
      <c r="B3" s="4" t="inlineStr">
        <is>
          <t xml:space="preserve"> </t>
        </is>
      </c>
      <c r="C3" s="4" t="inlineStr">
        <is>
          <t xml:space="preserve"> </t>
        </is>
      </c>
    </row>
    <row r="4">
      <c r="A4" s="4" t="inlineStr">
        <is>
          <t>Options Outstanding at beginning of period</t>
        </is>
      </c>
      <c r="B4" s="6" t="n">
        <v>4401211</v>
      </c>
      <c r="C4" s="4" t="inlineStr">
        <is>
          <t xml:space="preserve"> </t>
        </is>
      </c>
    </row>
    <row r="5">
      <c r="A5" s="4" t="inlineStr">
        <is>
          <t>Weighted Average Exercise Price, Outstanding at beginning of period</t>
        </is>
      </c>
      <c r="B5" s="8" t="n">
        <v>4.78</v>
      </c>
      <c r="C5" s="4" t="inlineStr">
        <is>
          <t xml:space="preserve"> </t>
        </is>
      </c>
    </row>
    <row r="6">
      <c r="A6" s="4" t="inlineStr">
        <is>
          <t>Weighted Average remaining life</t>
        </is>
      </c>
      <c r="B6" s="4" t="inlineStr">
        <is>
          <t>7 years 3 months 18 days</t>
        </is>
      </c>
      <c r="C6" s="4" t="inlineStr">
        <is>
          <t>7 years 9 months 25 days</t>
        </is>
      </c>
    </row>
    <row r="7">
      <c r="A7" s="4" t="inlineStr">
        <is>
          <t>Weighted Average Intrinsic Value, Outstanding at beginning of period</t>
        </is>
      </c>
      <c r="B7" s="5" t="n">
        <v>0</v>
      </c>
      <c r="C7" s="4" t="inlineStr">
        <is>
          <t xml:space="preserve"> </t>
        </is>
      </c>
    </row>
    <row r="8">
      <c r="A8" s="4" t="inlineStr">
        <is>
          <t>Granted</t>
        </is>
      </c>
      <c r="B8" s="6" t="n">
        <v>4983572</v>
      </c>
      <c r="C8" s="4" t="inlineStr">
        <is>
          <t xml:space="preserve"> </t>
        </is>
      </c>
    </row>
    <row r="9">
      <c r="A9" s="4" t="inlineStr">
        <is>
          <t>Weighted average exercise price, Granted</t>
        </is>
      </c>
      <c r="B9" s="8" t="n">
        <v>1.94</v>
      </c>
      <c r="C9" s="4" t="inlineStr">
        <is>
          <t xml:space="preserve"> </t>
        </is>
      </c>
    </row>
    <row r="10">
      <c r="A10" s="4" t="inlineStr">
        <is>
          <t>Exercised</t>
        </is>
      </c>
      <c r="B10" s="6" t="n">
        <v>0</v>
      </c>
      <c r="C10" s="4" t="inlineStr">
        <is>
          <t xml:space="preserve"> </t>
        </is>
      </c>
    </row>
    <row r="11">
      <c r="A11" s="4" t="inlineStr">
        <is>
          <t>Weighted average exercise price, Exercised</t>
        </is>
      </c>
      <c r="B11" s="5" t="n">
        <v>0</v>
      </c>
      <c r="C11" s="4" t="inlineStr">
        <is>
          <t xml:space="preserve"> </t>
        </is>
      </c>
    </row>
    <row r="12">
      <c r="A12" s="4" t="inlineStr">
        <is>
          <t>Forfeited</t>
        </is>
      </c>
      <c r="B12" s="6" t="n">
        <v>0</v>
      </c>
      <c r="C12" s="4" t="inlineStr">
        <is>
          <t xml:space="preserve"> </t>
        </is>
      </c>
    </row>
    <row r="13">
      <c r="A13" s="4" t="inlineStr">
        <is>
          <t>Weighted Average Exercise Price, Forfeited</t>
        </is>
      </c>
      <c r="B13" s="5" t="n">
        <v>0</v>
      </c>
      <c r="C13" s="4" t="inlineStr">
        <is>
          <t xml:space="preserve"> </t>
        </is>
      </c>
    </row>
    <row r="14">
      <c r="A14" s="4" t="inlineStr">
        <is>
          <t>Cancelled/Expired</t>
        </is>
      </c>
      <c r="B14" s="6" t="n">
        <v>-3856931</v>
      </c>
      <c r="C14" s="4" t="inlineStr">
        <is>
          <t xml:space="preserve"> </t>
        </is>
      </c>
    </row>
    <row r="15">
      <c r="A15" s="4" t="inlineStr">
        <is>
          <t>Weighted Average Exercise Price, Expired</t>
        </is>
      </c>
      <c r="B15" s="8" t="n">
        <v>4.94</v>
      </c>
      <c r="C15" s="4" t="inlineStr">
        <is>
          <t xml:space="preserve"> </t>
        </is>
      </c>
    </row>
    <row r="16">
      <c r="A16" s="4" t="inlineStr">
        <is>
          <t>Options Outstanding at end of period</t>
        </is>
      </c>
      <c r="B16" s="6" t="n">
        <v>5527852</v>
      </c>
      <c r="C16" s="6" t="n">
        <v>4401211</v>
      </c>
    </row>
    <row r="17">
      <c r="A17" s="4" t="inlineStr">
        <is>
          <t>Weighted Average Exercise Price, Outstanding at ending of period</t>
        </is>
      </c>
      <c r="B17" s="8" t="n">
        <v>2.11</v>
      </c>
      <c r="C17" s="8" t="n">
        <v>4.78</v>
      </c>
    </row>
    <row r="18">
      <c r="A18" s="4" t="inlineStr">
        <is>
          <t>Weighted Average Intrinsic Value, Outstanding at end of period</t>
        </is>
      </c>
      <c r="B18" s="5" t="n">
        <v>0</v>
      </c>
      <c r="C18" s="5" t="n">
        <v>0</v>
      </c>
    </row>
    <row r="19">
      <c r="A19" s="4" t="inlineStr">
        <is>
          <t>Options Exercisable</t>
        </is>
      </c>
      <c r="B19" s="6" t="n">
        <v>4064066</v>
      </c>
      <c r="C19" s="4" t="inlineStr">
        <is>
          <t xml:space="preserve"> </t>
        </is>
      </c>
    </row>
    <row r="20">
      <c r="A20" s="4" t="inlineStr">
        <is>
          <t>Weighted Average Exercise Price, Exercisable at ending of period</t>
        </is>
      </c>
      <c r="B20" s="8" t="n">
        <v>2.2</v>
      </c>
      <c r="C20" s="4" t="inlineStr">
        <is>
          <t xml:space="preserve"> </t>
        </is>
      </c>
    </row>
    <row r="21">
      <c r="A21" s="4" t="inlineStr">
        <is>
          <t>Weighted Average Remaining Life, Exercisable</t>
        </is>
      </c>
      <c r="B21" s="4" t="inlineStr">
        <is>
          <t>7 years 18 days</t>
        </is>
      </c>
      <c r="C21" s="4" t="inlineStr">
        <is>
          <t xml:space="preserve"> </t>
        </is>
      </c>
    </row>
    <row r="22">
      <c r="A22" s="4" t="inlineStr">
        <is>
          <t>Weighted Average Intrinsic Value, Exercisable end of period</t>
        </is>
      </c>
      <c r="B22" s="5" t="n">
        <v>525943</v>
      </c>
      <c r="C2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5" customWidth="1" min="1" max="1"/>
    <col width="32" customWidth="1" min="2" max="2"/>
  </cols>
  <sheetData>
    <row r="1">
      <c r="A1" s="1" t="inlineStr">
        <is>
          <t>STOCKHOLDERS' EQUITY (Details 3) - Common Stock Purchase Warrants [Member]</t>
        </is>
      </c>
      <c r="B1" s="2" t="inlineStr">
        <is>
          <t>12 Months Ended</t>
        </is>
      </c>
    </row>
    <row r="2">
      <c r="B2" s="2" t="inlineStr">
        <is>
          <t>Jun. 30, 2024 $ / shares shares</t>
        </is>
      </c>
    </row>
    <row r="3">
      <c r="A3" s="3" t="inlineStr">
        <is>
          <t>Option Indexed to Issuer's Equity [Line Items]</t>
        </is>
      </c>
      <c r="B3" s="4" t="inlineStr">
        <is>
          <t xml:space="preserve"> </t>
        </is>
      </c>
    </row>
    <row r="4">
      <c r="A4" s="4" t="inlineStr">
        <is>
          <t>Number share option outstanding</t>
        </is>
      </c>
      <c r="B4" s="6" t="n">
        <v>3094876</v>
      </c>
    </row>
    <row r="5">
      <c r="A5" s="4" t="inlineStr">
        <is>
          <t>Options Outstanding, Weighted Average Remaining Contractual Life (years)</t>
        </is>
      </c>
      <c r="B5" s="4" t="inlineStr">
        <is>
          <t>3 years 5 months 23 days</t>
        </is>
      </c>
    </row>
    <row r="6">
      <c r="A6" s="4" t="inlineStr">
        <is>
          <t>Options Exercisable</t>
        </is>
      </c>
      <c r="B6" s="6" t="n">
        <v>3094876</v>
      </c>
    </row>
    <row r="7">
      <c r="A7" s="4" t="inlineStr">
        <is>
          <t>Options Exercisable, Weighted Average Remaining Contractual Life (years)</t>
        </is>
      </c>
      <c r="B7" s="4" t="inlineStr">
        <is>
          <t>3 years 5 months 23 days</t>
        </is>
      </c>
    </row>
    <row r="8">
      <c r="A8" s="4" t="inlineStr">
        <is>
          <t>Options Outstanding, Weighted Average Exercise Price | $ / shares</t>
        </is>
      </c>
      <c r="B8" s="5" t="n">
        <v>1</v>
      </c>
    </row>
    <row r="9">
      <c r="A9" s="4" t="inlineStr">
        <is>
          <t>Options Exercisable, Weighted Average Exercise Price | $ / shares</t>
        </is>
      </c>
      <c r="B9" s="6" t="n">
        <v>1</v>
      </c>
    </row>
    <row r="10">
      <c r="A10" s="4" t="inlineStr">
        <is>
          <t>Exercise Price Range 1 [Member]</t>
        </is>
      </c>
      <c r="B10" s="4" t="inlineStr">
        <is>
          <t xml:space="preserve"> </t>
        </is>
      </c>
    </row>
    <row r="11">
      <c r="A11" s="3" t="inlineStr">
        <is>
          <t>Option Indexed to Issuer's Equity [Line Items]</t>
        </is>
      </c>
      <c r="B11" s="4" t="inlineStr">
        <is>
          <t xml:space="preserve"> </t>
        </is>
      </c>
    </row>
    <row r="12">
      <c r="A12" s="4" t="inlineStr">
        <is>
          <t>Exercise Prices | $ / shares</t>
        </is>
      </c>
      <c r="B12" s="8" t="n">
        <v>0.53</v>
      </c>
    </row>
    <row r="13">
      <c r="A13" s="4" t="inlineStr">
        <is>
          <t>Number share option outstanding</t>
        </is>
      </c>
      <c r="B13" s="6" t="n">
        <v>471698</v>
      </c>
    </row>
    <row r="14">
      <c r="A14" s="4" t="inlineStr">
        <is>
          <t>Options Outstanding, Weighted Average Remaining Contractual Life (years)</t>
        </is>
      </c>
      <c r="B14" s="4" t="inlineStr">
        <is>
          <t>1 year 3 months 29 days</t>
        </is>
      </c>
    </row>
    <row r="15">
      <c r="A15" s="4" t="inlineStr">
        <is>
          <t>Options Exercisable</t>
        </is>
      </c>
      <c r="B15" s="6" t="n">
        <v>471698</v>
      </c>
    </row>
    <row r="16">
      <c r="A16" s="4" t="inlineStr">
        <is>
          <t>Options Exercisable, Weighted Average Remaining Contractual Life (years)</t>
        </is>
      </c>
      <c r="B16" s="4" t="inlineStr">
        <is>
          <t>1 year 3 months 29 days</t>
        </is>
      </c>
    </row>
    <row r="17">
      <c r="A17" s="4" t="inlineStr">
        <is>
          <t>Exercise Price Range 2 [Member]</t>
        </is>
      </c>
      <c r="B17" s="4" t="inlineStr">
        <is>
          <t xml:space="preserve"> </t>
        </is>
      </c>
    </row>
    <row r="18">
      <c r="A18" s="3" t="inlineStr">
        <is>
          <t>Option Indexed to Issuer's Equity [Line Items]</t>
        </is>
      </c>
      <c r="B18" s="4" t="inlineStr">
        <is>
          <t xml:space="preserve"> </t>
        </is>
      </c>
    </row>
    <row r="19">
      <c r="A19" s="4" t="inlineStr">
        <is>
          <t>Exercise Prices | $ / shares</t>
        </is>
      </c>
      <c r="B19" s="8" t="n">
        <v>0.65</v>
      </c>
    </row>
    <row r="20">
      <c r="A20" s="4" t="inlineStr">
        <is>
          <t>Number share option outstanding</t>
        </is>
      </c>
      <c r="B20" s="6" t="n">
        <v>741274</v>
      </c>
    </row>
    <row r="21">
      <c r="A21" s="4" t="inlineStr">
        <is>
          <t>Options Outstanding, Weighted Average Remaining Contractual Life (years)</t>
        </is>
      </c>
      <c r="B21" s="4" t="inlineStr">
        <is>
          <t>3 years 25 days</t>
        </is>
      </c>
    </row>
    <row r="22">
      <c r="A22" s="4" t="inlineStr">
        <is>
          <t>Options Exercisable</t>
        </is>
      </c>
      <c r="B22" s="6" t="n">
        <v>741274</v>
      </c>
    </row>
    <row r="23">
      <c r="A23" s="4" t="inlineStr">
        <is>
          <t>Options Exercisable, Weighted Average Remaining Contractual Life (years)</t>
        </is>
      </c>
      <c r="B23" s="4" t="inlineStr">
        <is>
          <t>3 years 25 days</t>
        </is>
      </c>
    </row>
    <row r="24">
      <c r="A24" s="4" t="inlineStr">
        <is>
          <t>Exercise Price Range 3 [Member]</t>
        </is>
      </c>
      <c r="B24" s="4" t="inlineStr">
        <is>
          <t xml:space="preserve"> </t>
        </is>
      </c>
    </row>
    <row r="25">
      <c r="A25" s="3" t="inlineStr">
        <is>
          <t>Option Indexed to Issuer's Equity [Line Items]</t>
        </is>
      </c>
      <c r="B25" s="4" t="inlineStr">
        <is>
          <t xml:space="preserve"> </t>
        </is>
      </c>
    </row>
    <row r="26">
      <c r="A26" s="4" t="inlineStr">
        <is>
          <t>Exercise Prices | $ / shares</t>
        </is>
      </c>
      <c r="B26" s="8" t="n">
        <v>1.14</v>
      </c>
    </row>
    <row r="27">
      <c r="A27" s="4" t="inlineStr">
        <is>
          <t>Number share option outstanding</t>
        </is>
      </c>
      <c r="B27" s="6" t="n">
        <v>1189036</v>
      </c>
    </row>
    <row r="28">
      <c r="A28" s="4" t="inlineStr">
        <is>
          <t>Options Outstanding, Weighted Average Remaining Contractual Life (years)</t>
        </is>
      </c>
      <c r="B28" s="4" t="inlineStr">
        <is>
          <t>3 years 8 months 23 days</t>
        </is>
      </c>
    </row>
    <row r="29">
      <c r="A29" s="4" t="inlineStr">
        <is>
          <t>Options Exercisable</t>
        </is>
      </c>
      <c r="B29" s="6" t="n">
        <v>1189036</v>
      </c>
    </row>
    <row r="30">
      <c r="A30" s="4" t="inlineStr">
        <is>
          <t>Options Exercisable, Weighted Average Remaining Contractual Life (years)</t>
        </is>
      </c>
      <c r="B30" s="4" t="inlineStr">
        <is>
          <t>3 years 8 months 23 days</t>
        </is>
      </c>
    </row>
    <row r="31">
      <c r="A31" s="4" t="inlineStr">
        <is>
          <t>Exercise Price Range 4 [Member]</t>
        </is>
      </c>
      <c r="B31" s="4" t="inlineStr">
        <is>
          <t xml:space="preserve"> </t>
        </is>
      </c>
    </row>
    <row r="32">
      <c r="A32" s="3" t="inlineStr">
        <is>
          <t>Option Indexed to Issuer's Equity [Line Items]</t>
        </is>
      </c>
      <c r="B32" s="4" t="inlineStr">
        <is>
          <t xml:space="preserve"> </t>
        </is>
      </c>
    </row>
    <row r="33">
      <c r="A33" s="4" t="inlineStr">
        <is>
          <t>Exercise Prices | $ / shares</t>
        </is>
      </c>
      <c r="B33" s="8" t="n">
        <v>1.47</v>
      </c>
    </row>
    <row r="34">
      <c r="A34" s="4" t="inlineStr">
        <is>
          <t>Number share option outstanding</t>
        </is>
      </c>
      <c r="B34" s="6" t="n">
        <v>642128</v>
      </c>
    </row>
    <row r="35">
      <c r="A35" s="4" t="inlineStr">
        <is>
          <t>Options Outstanding, Weighted Average Remaining Contractual Life (years)</t>
        </is>
      </c>
      <c r="B35" s="4" t="inlineStr">
        <is>
          <t>4 years 11 months 15 days</t>
        </is>
      </c>
    </row>
    <row r="36">
      <c r="A36" s="4" t="inlineStr">
        <is>
          <t>Options Exercisable</t>
        </is>
      </c>
      <c r="B36" s="6" t="n">
        <v>642128</v>
      </c>
    </row>
    <row r="37">
      <c r="A37" s="4" t="inlineStr">
        <is>
          <t>Options Exercisable, Weighted Average Remaining Contractual Life (years)</t>
        </is>
      </c>
      <c r="B37" s="4" t="inlineStr">
        <is>
          <t>4 years 11 months 15 days</t>
        </is>
      </c>
    </row>
    <row r="38">
      <c r="A38" s="4" t="inlineStr">
        <is>
          <t>Exercise Price Range 5 [Member]</t>
        </is>
      </c>
      <c r="B38" s="4" t="inlineStr">
        <is>
          <t xml:space="preserve"> </t>
        </is>
      </c>
    </row>
    <row r="39">
      <c r="A39" s="3" t="inlineStr">
        <is>
          <t>Option Indexed to Issuer's Equity [Line Items]</t>
        </is>
      </c>
      <c r="B39" s="4" t="inlineStr">
        <is>
          <t xml:space="preserve"> </t>
        </is>
      </c>
    </row>
    <row r="40">
      <c r="A40" s="4" t="inlineStr">
        <is>
          <t>Exercise Prices | $ / shares</t>
        </is>
      </c>
      <c r="B40" s="8" t="n">
        <v>1.48</v>
      </c>
    </row>
    <row r="41">
      <c r="A41" s="4" t="inlineStr">
        <is>
          <t>Number share option outstanding</t>
        </is>
      </c>
      <c r="B41" s="6" t="n">
        <v>50740</v>
      </c>
    </row>
    <row r="42">
      <c r="A42" s="4" t="inlineStr">
        <is>
          <t>Options Outstanding, Weighted Average Remaining Contractual Life (years)</t>
        </is>
      </c>
      <c r="B42" s="4" t="inlineStr">
        <is>
          <t>4 years 11 months 26 days</t>
        </is>
      </c>
    </row>
    <row r="43">
      <c r="A43" s="4" t="inlineStr">
        <is>
          <t>Options Exercisable</t>
        </is>
      </c>
      <c r="B43" s="6" t="n">
        <v>50740</v>
      </c>
    </row>
    <row r="44">
      <c r="A44" s="4" t="inlineStr">
        <is>
          <t>Options Exercisable, Weighted Average Remaining Contractual Life (years)</t>
        </is>
      </c>
      <c r="B44" s="4" t="inlineStr">
        <is>
          <t>4 years 11 months 2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4) - Common Stock Purchase Warrant [Member] - $ / shares</t>
        </is>
      </c>
      <c r="B1" s="2" t="inlineStr">
        <is>
          <t>12 Months Ended</t>
        </is>
      </c>
    </row>
    <row r="2">
      <c r="B2" s="2" t="inlineStr">
        <is>
          <t>Jun. 30, 2024</t>
        </is>
      </c>
      <c r="C2" s="2" t="inlineStr">
        <is>
          <t>Jun. 30, 2023</t>
        </is>
      </c>
    </row>
    <row r="3">
      <c r="A3" s="3" t="inlineStr">
        <is>
          <t>Option Indexed to Issuer's Equity [Line Items]</t>
        </is>
      </c>
      <c r="B3" s="4" t="inlineStr">
        <is>
          <t xml:space="preserve"> </t>
        </is>
      </c>
      <c r="C3" s="4" t="inlineStr">
        <is>
          <t xml:space="preserve"> </t>
        </is>
      </c>
    </row>
    <row r="4">
      <c r="A4" s="4" t="inlineStr">
        <is>
          <t>Outstanding at beginning of period</t>
        </is>
      </c>
      <c r="B4" s="6" t="n">
        <v>3548302</v>
      </c>
      <c r="C4" s="4" t="inlineStr">
        <is>
          <t xml:space="preserve"> </t>
        </is>
      </c>
    </row>
    <row r="5">
      <c r="A5" s="4" t="inlineStr">
        <is>
          <t>Weighted average exercise price, Outstanding at beginning of period</t>
        </is>
      </c>
      <c r="B5" s="8" t="n">
        <v>0.73</v>
      </c>
      <c r="C5" s="4" t="inlineStr">
        <is>
          <t xml:space="preserve"> </t>
        </is>
      </c>
    </row>
    <row r="6">
      <c r="A6" s="4" t="inlineStr">
        <is>
          <t>Weighted Average remaining life, Outstanding</t>
        </is>
      </c>
      <c r="B6" s="4" t="inlineStr">
        <is>
          <t>3 years 5 months 23 days</t>
        </is>
      </c>
      <c r="C6" s="4" t="inlineStr">
        <is>
          <t>4 years 9 months 18 days</t>
        </is>
      </c>
    </row>
    <row r="7">
      <c r="A7" s="4" t="inlineStr">
        <is>
          <t>Granted</t>
        </is>
      </c>
      <c r="B7" s="6" t="n">
        <v>3497918</v>
      </c>
      <c r="C7" s="4" t="inlineStr">
        <is>
          <t xml:space="preserve"> </t>
        </is>
      </c>
    </row>
    <row r="8">
      <c r="A8" s="4" t="inlineStr">
        <is>
          <t>Weighted average exercise price, Granted</t>
        </is>
      </c>
      <c r="B8" s="8" t="n">
        <v>0.8100000000000001</v>
      </c>
      <c r="C8" s="4" t="inlineStr">
        <is>
          <t xml:space="preserve"> </t>
        </is>
      </c>
    </row>
    <row r="9">
      <c r="A9" s="4" t="inlineStr">
        <is>
          <t>Weighted Average remaining life, Granted</t>
        </is>
      </c>
      <c r="B9" s="4" t="inlineStr">
        <is>
          <t>4 years 3 months 7 days</t>
        </is>
      </c>
      <c r="C9" s="4" t="inlineStr">
        <is>
          <t xml:space="preserve"> </t>
        </is>
      </c>
    </row>
    <row r="10">
      <c r="A10" s="4" t="inlineStr">
        <is>
          <t>Exercised</t>
        </is>
      </c>
      <c r="B10" s="6" t="n">
        <v>-3951344</v>
      </c>
      <c r="C10" s="4" t="inlineStr">
        <is>
          <t xml:space="preserve"> </t>
        </is>
      </c>
    </row>
    <row r="11">
      <c r="A11" s="4" t="inlineStr">
        <is>
          <t>Weighted average exercise price, Exercised</t>
        </is>
      </c>
      <c r="B11" s="8" t="n">
        <v>0.59</v>
      </c>
      <c r="C11" s="4" t="inlineStr">
        <is>
          <t xml:space="preserve"> </t>
        </is>
      </c>
    </row>
    <row r="12">
      <c r="A12" s="4" t="inlineStr">
        <is>
          <t>Cancelled/Expired</t>
        </is>
      </c>
      <c r="B12" s="6" t="n">
        <v>0</v>
      </c>
      <c r="C12" s="4" t="inlineStr">
        <is>
          <t xml:space="preserve"> </t>
        </is>
      </c>
    </row>
    <row r="13">
      <c r="A13" s="4" t="inlineStr">
        <is>
          <t>Weighted average exercise price, Expired</t>
        </is>
      </c>
      <c r="B13" s="5" t="n">
        <v>0</v>
      </c>
      <c r="C13" s="4" t="inlineStr">
        <is>
          <t xml:space="preserve"> </t>
        </is>
      </c>
    </row>
    <row r="14">
      <c r="A14" s="4" t="inlineStr">
        <is>
          <t>Outstanding at end of period</t>
        </is>
      </c>
      <c r="B14" s="6" t="n">
        <v>3094876</v>
      </c>
      <c r="C14" s="6" t="n">
        <v>3548302</v>
      </c>
    </row>
    <row r="15">
      <c r="A15" s="4" t="inlineStr">
        <is>
          <t>Weighted average exercise price, Outstanding at ending of period</t>
        </is>
      </c>
      <c r="B15" s="5" t="n">
        <v>1</v>
      </c>
      <c r="C15" s="8" t="n">
        <v>0.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4" customWidth="1" min="7" max="7"/>
  </cols>
  <sheetData>
    <row r="1">
      <c r="A1" s="1" t="inlineStr">
        <is>
          <t>CONSOLIDATED STATEMENT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Jun. 30, 2022</t>
        </is>
      </c>
      <c r="B2" s="4" t="inlineStr">
        <is>
          <t xml:space="preserve"> </t>
        </is>
      </c>
      <c r="C2" s="5" t="n">
        <v>5302</v>
      </c>
      <c r="D2" s="5" t="n">
        <v>276989179</v>
      </c>
      <c r="E2" s="5" t="n">
        <v>-204345197</v>
      </c>
      <c r="F2" s="5" t="n">
        <v>-30436</v>
      </c>
      <c r="G2" s="5" t="n">
        <v>72618848</v>
      </c>
    </row>
    <row r="3">
      <c r="A3" s="4" t="inlineStr">
        <is>
          <t>Beginning balance, shares at Jun. 30, 2022</t>
        </is>
      </c>
      <c r="B3" s="4" t="inlineStr">
        <is>
          <t xml:space="preserve"> </t>
        </is>
      </c>
      <c r="C3" s="6" t="n">
        <v>53007082</v>
      </c>
      <c r="D3" s="4" t="inlineStr">
        <is>
          <t xml:space="preserve"> </t>
        </is>
      </c>
      <c r="E3" s="4" t="inlineStr">
        <is>
          <t xml:space="preserve"> </t>
        </is>
      </c>
      <c r="F3" s="4" t="inlineStr">
        <is>
          <t xml:space="preserve"> </t>
        </is>
      </c>
      <c r="G3" s="4" t="inlineStr">
        <is>
          <t xml:space="preserve"> </t>
        </is>
      </c>
    </row>
    <row r="4">
      <c r="A4" s="4" t="inlineStr">
        <is>
          <t>Stock issued pursuant to warrants exercised</t>
        </is>
      </c>
      <c r="B4" s="4" t="inlineStr">
        <is>
          <t xml:space="preserve"> </t>
        </is>
      </c>
      <c r="C4" s="5" t="n">
        <v>125</v>
      </c>
      <c r="D4" s="6" t="n">
        <v>1624875</v>
      </c>
      <c r="E4" s="4" t="inlineStr">
        <is>
          <t xml:space="preserve"> </t>
        </is>
      </c>
      <c r="F4" s="4" t="inlineStr">
        <is>
          <t xml:space="preserve"> </t>
        </is>
      </c>
      <c r="G4" s="6" t="n">
        <v>1625000</v>
      </c>
    </row>
    <row r="5">
      <c r="A5" s="4" t="inlineStr">
        <is>
          <t>Stock issued pursuant to warrants exercised, shares</t>
        </is>
      </c>
      <c r="B5" s="4" t="inlineStr">
        <is>
          <t xml:space="preserve"> </t>
        </is>
      </c>
      <c r="C5" s="6" t="n">
        <v>1250000</v>
      </c>
      <c r="D5" s="4" t="inlineStr">
        <is>
          <t xml:space="preserve"> </t>
        </is>
      </c>
      <c r="E5" s="4" t="inlineStr">
        <is>
          <t xml:space="preserve"> </t>
        </is>
      </c>
      <c r="F5" s="4" t="inlineStr">
        <is>
          <t xml:space="preserve"> </t>
        </is>
      </c>
      <c r="G5" s="4" t="inlineStr">
        <is>
          <t xml:space="preserve"> </t>
        </is>
      </c>
    </row>
    <row r="6">
      <c r="A6" s="4" t="inlineStr">
        <is>
          <t>Earn-out shares issued</t>
        </is>
      </c>
      <c r="B6" s="4" t="inlineStr">
        <is>
          <t xml:space="preserve"> </t>
        </is>
      </c>
      <c r="C6" s="5" t="n">
        <v>125</v>
      </c>
      <c r="D6" s="6" t="n">
        <v>2762375</v>
      </c>
      <c r="E6" s="4" t="inlineStr">
        <is>
          <t xml:space="preserve"> </t>
        </is>
      </c>
      <c r="F6" s="4" t="inlineStr">
        <is>
          <t xml:space="preserve"> </t>
        </is>
      </c>
      <c r="G6" s="6" t="n">
        <v>2762500</v>
      </c>
    </row>
    <row r="7">
      <c r="A7" s="4" t="inlineStr">
        <is>
          <t>Earn-out shares issued, shares</t>
        </is>
      </c>
      <c r="B7" s="4" t="inlineStr">
        <is>
          <t xml:space="preserve"> </t>
        </is>
      </c>
      <c r="C7" s="6" t="n">
        <v>1250000</v>
      </c>
      <c r="D7" s="4" t="inlineStr">
        <is>
          <t xml:space="preserve"> </t>
        </is>
      </c>
      <c r="E7" s="4" t="inlineStr">
        <is>
          <t xml:space="preserve"> </t>
        </is>
      </c>
      <c r="F7" s="4" t="inlineStr">
        <is>
          <t xml:space="preserve"> </t>
        </is>
      </c>
      <c r="G7" s="4" t="inlineStr">
        <is>
          <t xml:space="preserve"> </t>
        </is>
      </c>
    </row>
    <row r="8">
      <c r="A8" s="4" t="inlineStr">
        <is>
          <t>Shares issued for interest on $1.2 million notes payable extension</t>
        </is>
      </c>
      <c r="B8" s="4" t="inlineStr">
        <is>
          <t xml:space="preserve"> </t>
        </is>
      </c>
      <c r="C8" s="5" t="n">
        <v>20</v>
      </c>
      <c r="D8" s="6" t="n">
        <v>204372</v>
      </c>
      <c r="E8" s="4" t="inlineStr">
        <is>
          <t xml:space="preserve"> </t>
        </is>
      </c>
      <c r="F8" s="4" t="inlineStr">
        <is>
          <t xml:space="preserve"> </t>
        </is>
      </c>
      <c r="G8" s="6" t="n">
        <v>204392</v>
      </c>
    </row>
    <row r="9">
      <c r="A9" s="4" t="inlineStr">
        <is>
          <t>Shares issued for interest on $1.2 million notes payable extension, shares</t>
        </is>
      </c>
      <c r="B9" s="4" t="inlineStr">
        <is>
          <t xml:space="preserve"> </t>
        </is>
      </c>
      <c r="C9" s="6" t="n">
        <v>198439</v>
      </c>
      <c r="D9" s="4" t="inlineStr">
        <is>
          <t xml:space="preserve"> </t>
        </is>
      </c>
      <c r="E9" s="4" t="inlineStr">
        <is>
          <t xml:space="preserve"> </t>
        </is>
      </c>
      <c r="F9" s="4" t="inlineStr">
        <is>
          <t xml:space="preserve"> </t>
        </is>
      </c>
      <c r="G9" s="4" t="inlineStr">
        <is>
          <t xml:space="preserve"> </t>
        </is>
      </c>
    </row>
    <row r="10">
      <c r="A10" s="4" t="inlineStr">
        <is>
          <t>Issuance of common stock and warrants under private placement offering</t>
        </is>
      </c>
      <c r="B10" s="4" t="inlineStr">
        <is>
          <t xml:space="preserve"> </t>
        </is>
      </c>
      <c r="C10" s="5" t="n">
        <v>483</v>
      </c>
      <c r="D10" s="6" t="n">
        <v>4011339</v>
      </c>
      <c r="E10" s="4" t="inlineStr">
        <is>
          <t xml:space="preserve"> </t>
        </is>
      </c>
      <c r="F10" s="4" t="inlineStr">
        <is>
          <t xml:space="preserve"> </t>
        </is>
      </c>
      <c r="G10" s="6" t="n">
        <v>4011822</v>
      </c>
    </row>
    <row r="11">
      <c r="A11" s="4" t="inlineStr">
        <is>
          <t>Issuance of common stock and warrants under private placement offering, shares</t>
        </is>
      </c>
      <c r="B11" s="4" t="inlineStr">
        <is>
          <t xml:space="preserve"> </t>
        </is>
      </c>
      <c r="C11" s="6" t="n">
        <v>4832452</v>
      </c>
      <c r="D11" s="4" t="inlineStr">
        <is>
          <t xml:space="preserve"> </t>
        </is>
      </c>
      <c r="E11" s="4" t="inlineStr">
        <is>
          <t xml:space="preserve"> </t>
        </is>
      </c>
      <c r="F11" s="4" t="inlineStr">
        <is>
          <t xml:space="preserve"> </t>
        </is>
      </c>
      <c r="G11" s="4" t="inlineStr">
        <is>
          <t xml:space="preserve"> </t>
        </is>
      </c>
    </row>
    <row r="12">
      <c r="A12" s="4" t="inlineStr">
        <is>
          <t>Restricted shares issued for services rendered</t>
        </is>
      </c>
      <c r="B12" s="4" t="inlineStr">
        <is>
          <t xml:space="preserve"> </t>
        </is>
      </c>
      <c r="C12" s="5" t="n">
        <v>20</v>
      </c>
      <c r="D12" s="6" t="n">
        <v>227980</v>
      </c>
      <c r="E12" s="4" t="inlineStr">
        <is>
          <t xml:space="preserve"> </t>
        </is>
      </c>
      <c r="F12" s="4" t="inlineStr">
        <is>
          <t xml:space="preserve"> </t>
        </is>
      </c>
      <c r="G12" s="6" t="n">
        <v>228000</v>
      </c>
    </row>
    <row r="13">
      <c r="A13" s="4" t="inlineStr">
        <is>
          <t>Restricted shares issued for services rendered, shares</t>
        </is>
      </c>
      <c r="B13" s="4" t="inlineStr">
        <is>
          <t xml:space="preserve"> </t>
        </is>
      </c>
      <c r="C13" s="6" t="n">
        <v>200000</v>
      </c>
      <c r="D13" s="4" t="inlineStr">
        <is>
          <t xml:space="preserve"> </t>
        </is>
      </c>
      <c r="E13" s="4" t="inlineStr">
        <is>
          <t xml:space="preserve"> </t>
        </is>
      </c>
      <c r="F13" s="4" t="inlineStr">
        <is>
          <t xml:space="preserve"> </t>
        </is>
      </c>
      <c r="G13" s="4" t="inlineStr">
        <is>
          <t xml:space="preserve"> </t>
        </is>
      </c>
    </row>
    <row r="14">
      <c r="A14" s="4" t="inlineStr">
        <is>
          <t>Conversion of convertible promissory notes</t>
        </is>
      </c>
      <c r="B14" s="4" t="inlineStr">
        <is>
          <t xml:space="preserve"> </t>
        </is>
      </c>
      <c r="C14" s="5" t="n">
        <v>226</v>
      </c>
      <c r="D14" s="6" t="n">
        <v>1199774</v>
      </c>
      <c r="E14" s="4" t="inlineStr">
        <is>
          <t xml:space="preserve"> </t>
        </is>
      </c>
      <c r="F14" s="4" t="inlineStr">
        <is>
          <t xml:space="preserve"> </t>
        </is>
      </c>
      <c r="G14" s="6" t="n">
        <v>1200000</v>
      </c>
    </row>
    <row r="15">
      <c r="A15" s="4" t="inlineStr">
        <is>
          <t>Conversion of convertible promissory notes, shares</t>
        </is>
      </c>
      <c r="B15" s="4" t="inlineStr">
        <is>
          <t xml:space="preserve"> </t>
        </is>
      </c>
      <c r="C15" s="6" t="n">
        <v>2264150</v>
      </c>
      <c r="D15" s="4" t="inlineStr">
        <is>
          <t xml:space="preserve"> </t>
        </is>
      </c>
      <c r="E15" s="4" t="inlineStr">
        <is>
          <t xml:space="preserve"> </t>
        </is>
      </c>
      <c r="F15" s="4" t="inlineStr">
        <is>
          <t xml:space="preserve"> </t>
        </is>
      </c>
      <c r="G15" s="4" t="inlineStr">
        <is>
          <t xml:space="preserve"> </t>
        </is>
      </c>
    </row>
    <row r="16">
      <c r="A16" s="4" t="inlineStr">
        <is>
          <t>Issuance of restricted commitment shares</t>
        </is>
      </c>
      <c r="B16" s="4" t="inlineStr">
        <is>
          <t xml:space="preserve"> </t>
        </is>
      </c>
      <c r="C16" s="5" t="n">
        <v>70</v>
      </c>
      <c r="D16" s="6" t="n">
        <v>-70</v>
      </c>
      <c r="E16" s="4" t="inlineStr">
        <is>
          <t xml:space="preserve"> </t>
        </is>
      </c>
      <c r="F16" s="4" t="inlineStr">
        <is>
          <t xml:space="preserve"> </t>
        </is>
      </c>
      <c r="G16" s="4" t="inlineStr">
        <is>
          <t xml:space="preserve"> </t>
        </is>
      </c>
    </row>
    <row r="17">
      <c r="A17" s="4" t="inlineStr">
        <is>
          <t>Issuance of restricted commitment shares, shares</t>
        </is>
      </c>
      <c r="B17" s="4" t="inlineStr">
        <is>
          <t xml:space="preserve"> </t>
        </is>
      </c>
      <c r="C17" s="6" t="n">
        <v>696021</v>
      </c>
      <c r="D17" s="4" t="inlineStr">
        <is>
          <t xml:space="preserve"> </t>
        </is>
      </c>
      <c r="E17" s="4" t="inlineStr">
        <is>
          <t xml:space="preserve"> </t>
        </is>
      </c>
      <c r="F17" s="4" t="inlineStr">
        <is>
          <t xml:space="preserve"> </t>
        </is>
      </c>
      <c r="G17" s="4" t="inlineStr">
        <is>
          <t xml:space="preserve"> </t>
        </is>
      </c>
    </row>
    <row r="18">
      <c r="A18" s="4" t="inlineStr">
        <is>
          <t>Stock-based compensation</t>
        </is>
      </c>
      <c r="B18" s="4" t="inlineStr">
        <is>
          <t xml:space="preserve"> </t>
        </is>
      </c>
      <c r="C18" s="4" t="inlineStr">
        <is>
          <t xml:space="preserve"> </t>
        </is>
      </c>
      <c r="D18" s="6" t="n">
        <v>3535051</v>
      </c>
      <c r="E18" s="4" t="inlineStr">
        <is>
          <t xml:space="preserve"> </t>
        </is>
      </c>
      <c r="F18" s="4" t="inlineStr">
        <is>
          <t xml:space="preserve"> </t>
        </is>
      </c>
      <c r="G18" s="6" t="n">
        <v>3535051</v>
      </c>
    </row>
    <row r="19">
      <c r="A19" s="4" t="inlineStr">
        <is>
          <t>Net loss</t>
        </is>
      </c>
      <c r="B19" s="4" t="inlineStr">
        <is>
          <t xml:space="preserve"> </t>
        </is>
      </c>
      <c r="C19" s="4" t="inlineStr">
        <is>
          <t xml:space="preserve"> </t>
        </is>
      </c>
      <c r="D19" s="4" t="inlineStr">
        <is>
          <t xml:space="preserve"> </t>
        </is>
      </c>
      <c r="E19" s="6" t="n">
        <v>-39684056</v>
      </c>
      <c r="F19" s="4" t="inlineStr">
        <is>
          <t xml:space="preserve"> </t>
        </is>
      </c>
      <c r="G19" s="6" t="n">
        <v>-39684056</v>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6" t="n">
        <v>554</v>
      </c>
      <c r="G20" s="6" t="n">
        <v>554</v>
      </c>
    </row>
    <row r="21">
      <c r="A21" s="4" t="inlineStr">
        <is>
          <t>Ending balance, value at Jun. 30, 2023</t>
        </is>
      </c>
      <c r="B21" s="4" t="inlineStr">
        <is>
          <t xml:space="preserve"> </t>
        </is>
      </c>
      <c r="C21" s="5" t="n">
        <v>6371</v>
      </c>
      <c r="D21" s="6" t="n">
        <v>290554875</v>
      </c>
      <c r="E21" s="6" t="n">
        <v>-244029253</v>
      </c>
      <c r="F21" s="6" t="n">
        <v>-29882</v>
      </c>
      <c r="G21" s="6" t="n">
        <v>46502111</v>
      </c>
    </row>
    <row r="22">
      <c r="A22" s="4" t="inlineStr">
        <is>
          <t>Ending balance, shares at Jun. 30, 2023</t>
        </is>
      </c>
      <c r="B22" s="4" t="inlineStr">
        <is>
          <t xml:space="preserve"> </t>
        </is>
      </c>
      <c r="C22" s="6" t="n">
        <v>63698144</v>
      </c>
      <c r="D22" s="4" t="inlineStr">
        <is>
          <t xml:space="preserve"> </t>
        </is>
      </c>
      <c r="E22" s="4" t="inlineStr">
        <is>
          <t xml:space="preserve"> </t>
        </is>
      </c>
      <c r="F22" s="4" t="inlineStr">
        <is>
          <t xml:space="preserve"> </t>
        </is>
      </c>
      <c r="G22" s="4" t="inlineStr">
        <is>
          <t xml:space="preserve"> </t>
        </is>
      </c>
    </row>
    <row r="23">
      <c r="A23" s="4" t="inlineStr">
        <is>
          <t>Issuance of preferred stock and warrants in private placement</t>
        </is>
      </c>
      <c r="B23" s="5" t="n">
        <v>28</v>
      </c>
      <c r="C23" s="4" t="inlineStr">
        <is>
          <t xml:space="preserve"> </t>
        </is>
      </c>
      <c r="D23" s="6" t="n">
        <v>1999972</v>
      </c>
      <c r="E23" s="4" t="inlineStr">
        <is>
          <t xml:space="preserve"> </t>
        </is>
      </c>
      <c r="F23" s="4" t="inlineStr">
        <is>
          <t xml:space="preserve"> </t>
        </is>
      </c>
      <c r="G23" s="6" t="n">
        <v>2000000</v>
      </c>
    </row>
    <row r="24">
      <c r="A24" s="4" t="inlineStr">
        <is>
          <t>Issuance of preferred stock and warrants for conversion of Note Payable</t>
        </is>
      </c>
      <c r="B24" s="6" t="n">
        <v>28</v>
      </c>
      <c r="C24" s="4" t="inlineStr">
        <is>
          <t xml:space="preserve"> </t>
        </is>
      </c>
      <c r="D24" s="6" t="n">
        <v>1999973</v>
      </c>
      <c r="E24" s="4" t="inlineStr">
        <is>
          <t xml:space="preserve"> </t>
        </is>
      </c>
      <c r="F24" s="4" t="inlineStr">
        <is>
          <t xml:space="preserve"> </t>
        </is>
      </c>
      <c r="G24" s="6" t="n">
        <v>2000001</v>
      </c>
    </row>
    <row r="25">
      <c r="A25" s="4" t="inlineStr">
        <is>
          <t>Restricted shares issued for services rendered</t>
        </is>
      </c>
      <c r="B25" s="4" t="inlineStr">
        <is>
          <t xml:space="preserve"> </t>
        </is>
      </c>
      <c r="C25" s="5" t="n">
        <v>308</v>
      </c>
      <c r="D25" s="6" t="n">
        <v>4663882</v>
      </c>
      <c r="E25" s="4" t="inlineStr">
        <is>
          <t xml:space="preserve"> </t>
        </is>
      </c>
      <c r="F25" s="4" t="inlineStr">
        <is>
          <t xml:space="preserve"> </t>
        </is>
      </c>
      <c r="G25" s="6" t="n">
        <v>4664190</v>
      </c>
    </row>
    <row r="26">
      <c r="A26" s="4" t="inlineStr">
        <is>
          <t>Restricted shares issued for services rendered, shares</t>
        </is>
      </c>
      <c r="B26" s="4" t="inlineStr">
        <is>
          <t xml:space="preserve"> </t>
        </is>
      </c>
      <c r="C26" s="6" t="n">
        <v>3083760</v>
      </c>
      <c r="D26" s="4" t="inlineStr">
        <is>
          <t xml:space="preserve"> </t>
        </is>
      </c>
      <c r="E26" s="4" t="inlineStr">
        <is>
          <t xml:space="preserve"> </t>
        </is>
      </c>
      <c r="F26" s="4" t="inlineStr">
        <is>
          <t xml:space="preserve"> </t>
        </is>
      </c>
      <c r="G26" s="4" t="inlineStr">
        <is>
          <t xml:space="preserve"> </t>
        </is>
      </c>
    </row>
    <row r="27">
      <c r="A27" s="4" t="inlineStr">
        <is>
          <t>Exercise of warrants</t>
        </is>
      </c>
      <c r="B27" s="4" t="inlineStr">
        <is>
          <t xml:space="preserve"> </t>
        </is>
      </c>
      <c r="C27" s="5" t="n">
        <v>396</v>
      </c>
      <c r="D27" s="6" t="n">
        <v>2341470</v>
      </c>
      <c r="E27" s="4" t="inlineStr">
        <is>
          <t xml:space="preserve"> </t>
        </is>
      </c>
      <c r="F27" s="4" t="inlineStr">
        <is>
          <t xml:space="preserve"> </t>
        </is>
      </c>
      <c r="G27" s="6" t="n">
        <v>2341866</v>
      </c>
    </row>
    <row r="28">
      <c r="A28" s="4" t="inlineStr">
        <is>
          <t>Exercise of warrants, shares</t>
        </is>
      </c>
      <c r="B28" s="4" t="inlineStr">
        <is>
          <t xml:space="preserve"> </t>
        </is>
      </c>
      <c r="C28" s="6" t="n">
        <v>3951344</v>
      </c>
      <c r="D28" s="4" t="inlineStr">
        <is>
          <t xml:space="preserve"> </t>
        </is>
      </c>
      <c r="E28" s="4" t="inlineStr">
        <is>
          <t xml:space="preserve"> </t>
        </is>
      </c>
      <c r="F28" s="4" t="inlineStr">
        <is>
          <t xml:space="preserve"> </t>
        </is>
      </c>
      <c r="G28" s="4" t="inlineStr">
        <is>
          <t xml:space="preserve"> </t>
        </is>
      </c>
    </row>
    <row r="29">
      <c r="A29" s="4" t="inlineStr">
        <is>
          <t>Issuance of common stock and warrants under private placement offering in settlement of debt</t>
        </is>
      </c>
      <c r="B29" s="4" t="inlineStr">
        <is>
          <t xml:space="preserve"> </t>
        </is>
      </c>
      <c r="C29" s="5" t="n">
        <v>566</v>
      </c>
      <c r="D29" s="6" t="n">
        <v>10575759</v>
      </c>
      <c r="E29" s="4" t="inlineStr">
        <is>
          <t xml:space="preserve"> </t>
        </is>
      </c>
      <c r="F29" s="4" t="inlineStr">
        <is>
          <t xml:space="preserve"> </t>
        </is>
      </c>
      <c r="G29" s="6" t="n">
        <v>10576106</v>
      </c>
    </row>
    <row r="30">
      <c r="A30" s="4" t="inlineStr">
        <is>
          <t>Issuance of common stock and warrants under private placement offering in settlement of debt, shares</t>
        </is>
      </c>
      <c r="B30" s="4" t="inlineStr">
        <is>
          <t xml:space="preserve"> </t>
        </is>
      </c>
      <c r="C30" s="6" t="n">
        <v>5660042</v>
      </c>
      <c r="D30" s="4" t="inlineStr">
        <is>
          <t xml:space="preserve"> </t>
        </is>
      </c>
      <c r="E30" s="4" t="inlineStr">
        <is>
          <t xml:space="preserve"> </t>
        </is>
      </c>
      <c r="F30" s="4" t="inlineStr">
        <is>
          <t xml:space="preserve"> </t>
        </is>
      </c>
      <c r="G30" s="4" t="inlineStr">
        <is>
          <t xml:space="preserve"> </t>
        </is>
      </c>
    </row>
    <row r="31">
      <c r="A31" s="4" t="inlineStr">
        <is>
          <t>Shares issuable for settlement of contingent consideration</t>
        </is>
      </c>
      <c r="B31" s="4" t="inlineStr">
        <is>
          <t xml:space="preserve"> </t>
        </is>
      </c>
      <c r="C31" s="5" t="n">
        <v>562</v>
      </c>
      <c r="D31" s="6" t="n">
        <v>11295121</v>
      </c>
      <c r="E31" s="4" t="inlineStr">
        <is>
          <t xml:space="preserve"> </t>
        </is>
      </c>
      <c r="F31" s="4" t="inlineStr">
        <is>
          <t xml:space="preserve"> </t>
        </is>
      </c>
      <c r="G31" s="6" t="n">
        <v>11295783</v>
      </c>
    </row>
    <row r="32">
      <c r="A32" s="4" t="inlineStr">
        <is>
          <t>Shares issuable for settlement of contingent consideration, shares</t>
        </is>
      </c>
      <c r="B32" s="4" t="inlineStr">
        <is>
          <t xml:space="preserve"> </t>
        </is>
      </c>
      <c r="C32" s="6" t="n">
        <v>5615071</v>
      </c>
      <c r="D32" s="4" t="inlineStr">
        <is>
          <t xml:space="preserve"> </t>
        </is>
      </c>
      <c r="E32" s="4" t="inlineStr">
        <is>
          <t xml:space="preserve"> </t>
        </is>
      </c>
      <c r="F32" s="4" t="inlineStr">
        <is>
          <t xml:space="preserve"> </t>
        </is>
      </c>
      <c r="G32" s="4" t="inlineStr">
        <is>
          <t xml:space="preserve"> </t>
        </is>
      </c>
    </row>
    <row r="33">
      <c r="A33" s="4" t="inlineStr">
        <is>
          <t>Issuance of common stock pursuant to acquisition of GEDi Cube</t>
        </is>
      </c>
      <c r="B33" s="4" t="inlineStr">
        <is>
          <t xml:space="preserve"> </t>
        </is>
      </c>
      <c r="C33" s="5" t="n">
        <v>7083</v>
      </c>
      <c r="D33" s="6" t="n">
        <v>135994548</v>
      </c>
      <c r="E33" s="4" t="inlineStr">
        <is>
          <t xml:space="preserve"> </t>
        </is>
      </c>
      <c r="F33" s="4" t="inlineStr">
        <is>
          <t xml:space="preserve"> </t>
        </is>
      </c>
      <c r="G33" s="6" t="n">
        <v>136001631</v>
      </c>
    </row>
    <row r="34">
      <c r="A34" s="4" t="inlineStr">
        <is>
          <t>Issuance of common stock pursuant to acquisition of GEDi Cube, shares</t>
        </is>
      </c>
      <c r="B34" s="4" t="inlineStr">
        <is>
          <t xml:space="preserve"> </t>
        </is>
      </c>
      <c r="C34" s="6" t="n">
        <v>70834183</v>
      </c>
      <c r="D34" s="4" t="inlineStr">
        <is>
          <t xml:space="preserve"> </t>
        </is>
      </c>
      <c r="E34" s="4" t="inlineStr">
        <is>
          <t xml:space="preserve"> </t>
        </is>
      </c>
      <c r="F34" s="4" t="inlineStr">
        <is>
          <t xml:space="preserve"> </t>
        </is>
      </c>
      <c r="G34" s="4" t="inlineStr">
        <is>
          <t xml:space="preserve"> </t>
        </is>
      </c>
    </row>
    <row r="35">
      <c r="A35" s="4" t="inlineStr">
        <is>
          <t>Preferred stock converted to common stock pursuant to acquisition of GEDi Cube</t>
        </is>
      </c>
      <c r="B35" s="5" t="n">
        <v>-56</v>
      </c>
      <c r="C35" s="5" t="n">
        <v>561</v>
      </c>
      <c r="D35" s="6" t="n">
        <v>-505</v>
      </c>
      <c r="E35" s="4" t="inlineStr">
        <is>
          <t xml:space="preserve"> </t>
        </is>
      </c>
      <c r="F35" s="4" t="inlineStr">
        <is>
          <t xml:space="preserve"> </t>
        </is>
      </c>
      <c r="G35" s="4" t="inlineStr">
        <is>
          <t xml:space="preserve"> </t>
        </is>
      </c>
    </row>
    <row r="36">
      <c r="A36" s="4" t="inlineStr">
        <is>
          <t>Preferred stock converted to common stock pursuant to acquisition of GEDi Cube, shares</t>
        </is>
      </c>
      <c r="B36" s="6" t="n">
        <v>-561010</v>
      </c>
      <c r="C36" s="6" t="n">
        <v>5610100</v>
      </c>
      <c r="D36" s="4" t="inlineStr">
        <is>
          <t xml:space="preserve"> </t>
        </is>
      </c>
      <c r="E36" s="4" t="inlineStr">
        <is>
          <t xml:space="preserve"> </t>
        </is>
      </c>
      <c r="F36" s="4" t="inlineStr">
        <is>
          <t xml:space="preserve"> </t>
        </is>
      </c>
      <c r="G36" s="4" t="inlineStr">
        <is>
          <t xml:space="preserve"> </t>
        </is>
      </c>
    </row>
    <row r="37">
      <c r="A37" s="4" t="inlineStr">
        <is>
          <t>Issuance of options for services rendered</t>
        </is>
      </c>
      <c r="B37" s="4" t="inlineStr">
        <is>
          <t xml:space="preserve"> </t>
        </is>
      </c>
      <c r="C37" s="4" t="inlineStr">
        <is>
          <t xml:space="preserve"> </t>
        </is>
      </c>
      <c r="D37" s="6" t="n">
        <v>489000</v>
      </c>
      <c r="E37" s="4" t="inlineStr">
        <is>
          <t xml:space="preserve"> </t>
        </is>
      </c>
      <c r="F37" s="4" t="inlineStr">
        <is>
          <t xml:space="preserve"> </t>
        </is>
      </c>
      <c r="G37" s="6" t="n">
        <v>489000</v>
      </c>
    </row>
    <row r="38">
      <c r="A38" s="4" t="inlineStr">
        <is>
          <t>Stock-based compensation</t>
        </is>
      </c>
      <c r="B38" s="4" t="inlineStr">
        <is>
          <t xml:space="preserve"> </t>
        </is>
      </c>
      <c r="C38" s="4" t="inlineStr">
        <is>
          <t xml:space="preserve"> </t>
        </is>
      </c>
      <c r="D38" s="6" t="n">
        <v>4673129</v>
      </c>
      <c r="E38" s="4" t="inlineStr">
        <is>
          <t xml:space="preserve"> </t>
        </is>
      </c>
      <c r="F38" s="4" t="inlineStr">
        <is>
          <t xml:space="preserve"> </t>
        </is>
      </c>
      <c r="G38" s="6" t="n">
        <v>4673129</v>
      </c>
    </row>
    <row r="39">
      <c r="A39" s="4" t="inlineStr">
        <is>
          <t>Net loss</t>
        </is>
      </c>
      <c r="B39" s="4" t="inlineStr">
        <is>
          <t xml:space="preserve"> </t>
        </is>
      </c>
      <c r="C39" s="4" t="inlineStr">
        <is>
          <t xml:space="preserve"> </t>
        </is>
      </c>
      <c r="D39" s="4" t="inlineStr">
        <is>
          <t xml:space="preserve"> </t>
        </is>
      </c>
      <c r="E39" s="6" t="n">
        <v>-88425828</v>
      </c>
      <c r="F39" s="4" t="inlineStr">
        <is>
          <t xml:space="preserve"> </t>
        </is>
      </c>
      <c r="G39" s="6" t="n">
        <v>-88425828</v>
      </c>
    </row>
    <row r="40">
      <c r="A40" s="4" t="inlineStr">
        <is>
          <t>Foreign currency translation adjustment</t>
        </is>
      </c>
      <c r="B40" s="4" t="inlineStr">
        <is>
          <t xml:space="preserve"> </t>
        </is>
      </c>
      <c r="C40" s="4" t="inlineStr">
        <is>
          <t xml:space="preserve"> </t>
        </is>
      </c>
      <c r="D40" s="4" t="inlineStr">
        <is>
          <t xml:space="preserve"> </t>
        </is>
      </c>
      <c r="E40" s="4" t="inlineStr">
        <is>
          <t xml:space="preserve"> </t>
        </is>
      </c>
      <c r="F40" s="6" t="n">
        <v>-140964</v>
      </c>
      <c r="G40" s="6" t="n">
        <v>-140964</v>
      </c>
    </row>
    <row r="41">
      <c r="A41" s="4" t="inlineStr">
        <is>
          <t>Issuance of preferred stock and warrants in private placement, shares</t>
        </is>
      </c>
      <c r="B41" s="6" t="n">
        <v>28050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preferred stock and warrants for conversion of Note Payable, shares</t>
        </is>
      </c>
      <c r="B42" s="6" t="n">
        <v>28050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ding balance, value at Jun. 30, 2024</t>
        </is>
      </c>
      <c r="B43" s="4" t="inlineStr">
        <is>
          <t xml:space="preserve"> </t>
        </is>
      </c>
      <c r="C43" s="5" t="n">
        <v>15847</v>
      </c>
      <c r="D43" s="5" t="n">
        <v>464587224</v>
      </c>
      <c r="E43" s="5" t="n">
        <v>-332455081</v>
      </c>
      <c r="F43" s="5" t="n">
        <v>-170846</v>
      </c>
      <c r="G43" s="5" t="n">
        <v>131977144</v>
      </c>
    </row>
    <row r="44">
      <c r="A44" s="4" t="inlineStr">
        <is>
          <t>Ending balance, shares at Jun. 30, 2024</t>
        </is>
      </c>
      <c r="B44" s="4" t="inlineStr">
        <is>
          <t xml:space="preserve"> </t>
        </is>
      </c>
      <c r="C44" s="6" t="n">
        <v>158452644</v>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X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4" customWidth="1" min="20" max="20"/>
    <col width="16" customWidth="1" min="21" max="21"/>
    <col width="14" customWidth="1" min="22" max="22"/>
    <col width="14" customWidth="1" min="23" max="23"/>
    <col width="14" customWidth="1" min="24" max="24"/>
  </cols>
  <sheetData>
    <row r="1">
      <c r="A1" s="1" t="inlineStr">
        <is>
          <t>STOCKHOLDERS’ EQUITY (Details Narrative) - USD ($)</t>
        </is>
      </c>
      <c r="S1" s="2" t="inlineStr">
        <is>
          <t>6 Months Ended</t>
        </is>
      </c>
      <c r="U1" s="2" t="inlineStr">
        <is>
          <t>12 Months Ended</t>
        </is>
      </c>
    </row>
    <row r="2">
      <c r="B2" s="2" t="inlineStr">
        <is>
          <t>Jun. 14, 2024</t>
        </is>
      </c>
      <c r="C2" s="2" t="inlineStr">
        <is>
          <t>Apr. 05, 2024</t>
        </is>
      </c>
      <c r="D2" s="2" t="inlineStr">
        <is>
          <t>Feb. 20, 2024</t>
        </is>
      </c>
      <c r="E2" s="2" t="inlineStr">
        <is>
          <t>Feb. 16, 2024</t>
        </is>
      </c>
      <c r="F2" s="2" t="inlineStr">
        <is>
          <t>Feb. 15, 2024</t>
        </is>
      </c>
      <c r="G2" s="2" t="inlineStr">
        <is>
          <t>Feb. 13, 2024</t>
        </is>
      </c>
      <c r="H2" s="2" t="inlineStr">
        <is>
          <t>Dec. 04, 2023</t>
        </is>
      </c>
      <c r="I2" s="2" t="inlineStr">
        <is>
          <t>Oct. 23, 2023</t>
        </is>
      </c>
      <c r="J2" s="2" t="inlineStr">
        <is>
          <t>Sep. 28, 2023</t>
        </is>
      </c>
      <c r="K2" s="2" t="inlineStr">
        <is>
          <t>Aug. 01, 2023</t>
        </is>
      </c>
      <c r="L2" s="2" t="inlineStr">
        <is>
          <t>Jul. 28, 2023</t>
        </is>
      </c>
      <c r="M2" s="2" t="inlineStr">
        <is>
          <t>Jun. 26, 2023</t>
        </is>
      </c>
      <c r="N2" s="2" t="inlineStr">
        <is>
          <t>Apr. 27, 2023</t>
        </is>
      </c>
      <c r="O2" s="2" t="inlineStr">
        <is>
          <t>Mar. 31, 2023</t>
        </is>
      </c>
      <c r="P2" s="2" t="inlineStr">
        <is>
          <t>Feb. 10, 2023</t>
        </is>
      </c>
      <c r="Q2" s="2" t="inlineStr">
        <is>
          <t>Dec. 30, 2022</t>
        </is>
      </c>
      <c r="R2" s="2" t="inlineStr">
        <is>
          <t>Jul. 14, 2022</t>
        </is>
      </c>
      <c r="S2" s="2" t="inlineStr">
        <is>
          <t>Jun. 30, 2024</t>
        </is>
      </c>
      <c r="T2" s="2" t="inlineStr">
        <is>
          <t>Jun. 30, 2023</t>
        </is>
      </c>
      <c r="U2" s="2" t="inlineStr">
        <is>
          <t>Jun. 30, 2024</t>
        </is>
      </c>
      <c r="V2" s="2" t="inlineStr">
        <is>
          <t>Jun. 30, 2023</t>
        </is>
      </c>
      <c r="W2" s="2" t="inlineStr">
        <is>
          <t>Jun. 20, 2023</t>
        </is>
      </c>
      <c r="X2" s="2" t="inlineStr">
        <is>
          <t>Feb. 06,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0000000</v>
      </c>
      <c r="T4" s="6" t="n">
        <v>10000000</v>
      </c>
      <c r="U4" s="6" t="n">
        <v>10000000</v>
      </c>
      <c r="V4" s="6" t="n">
        <v>10000000</v>
      </c>
      <c r="W4" s="4" t="inlineStr">
        <is>
          <t xml:space="preserve"> </t>
        </is>
      </c>
      <c r="X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0.0001</v>
      </c>
      <c r="T5" s="7" t="n">
        <v>0.0001</v>
      </c>
      <c r="U5" s="7" t="n">
        <v>0.0001</v>
      </c>
      <c r="V5" s="7" t="n">
        <v>0.0001</v>
      </c>
      <c r="W5" s="4" t="inlineStr">
        <is>
          <t xml:space="preserve"> </t>
        </is>
      </c>
      <c r="X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0</v>
      </c>
      <c r="T6" s="6" t="n">
        <v>0</v>
      </c>
      <c r="U6" s="6" t="n">
        <v>0</v>
      </c>
      <c r="V6" s="6" t="n">
        <v>0</v>
      </c>
      <c r="W6" s="4" t="inlineStr">
        <is>
          <t xml:space="preserve"> </t>
        </is>
      </c>
      <c r="X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0</v>
      </c>
      <c r="T7" s="6" t="n">
        <v>0</v>
      </c>
      <c r="U7" s="6" t="n">
        <v>0</v>
      </c>
      <c r="V7" s="6" t="n">
        <v>0</v>
      </c>
      <c r="W7" s="4" t="inlineStr">
        <is>
          <t xml:space="preserve"> </t>
        </is>
      </c>
      <c r="X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350000000</v>
      </c>
      <c r="T8" s="6" t="n">
        <v>350000000</v>
      </c>
      <c r="U8" s="6" t="n">
        <v>350000000</v>
      </c>
      <c r="V8" s="6" t="n">
        <v>350000000</v>
      </c>
      <c r="W8" s="4" t="inlineStr">
        <is>
          <t xml:space="preserve"> </t>
        </is>
      </c>
      <c r="X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7" t="n">
        <v>0.0001</v>
      </c>
      <c r="T9" s="7" t="n">
        <v>0.0001</v>
      </c>
      <c r="U9" s="7" t="n">
        <v>0.0001</v>
      </c>
      <c r="V9" s="7" t="n">
        <v>0.0001</v>
      </c>
      <c r="W9" s="4" t="inlineStr">
        <is>
          <t xml:space="preserve"> </t>
        </is>
      </c>
      <c r="X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158452644</v>
      </c>
      <c r="T10" s="6" t="n">
        <v>63698144</v>
      </c>
      <c r="U10" s="6" t="n">
        <v>158452644</v>
      </c>
      <c r="V10" s="6" t="n">
        <v>63698144</v>
      </c>
      <c r="W10" s="4" t="inlineStr">
        <is>
          <t xml:space="preserve"> </t>
        </is>
      </c>
      <c r="X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58452644</v>
      </c>
      <c r="T11" s="6" t="n">
        <v>63698144</v>
      </c>
      <c r="U11" s="6" t="n">
        <v>158452644</v>
      </c>
      <c r="V11" s="6" t="n">
        <v>63698144</v>
      </c>
      <c r="W11" s="4" t="inlineStr">
        <is>
          <t xml:space="preserve"> </t>
        </is>
      </c>
      <c r="X11" s="4" t="inlineStr">
        <is>
          <t xml:space="preserve"> </t>
        </is>
      </c>
    </row>
    <row r="12">
      <c r="A12" s="4" t="inlineStr">
        <is>
          <t>Common stock, shares issu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5615071</v>
      </c>
      <c r="T12" s="4" t="inlineStr">
        <is>
          <t xml:space="preserve"> </t>
        </is>
      </c>
      <c r="U12" s="6" t="n">
        <v>5615071</v>
      </c>
      <c r="V12" s="4" t="inlineStr">
        <is>
          <t xml:space="preserve"> </t>
        </is>
      </c>
      <c r="W12" s="4" t="inlineStr">
        <is>
          <t xml:space="preserve"> </t>
        </is>
      </c>
      <c r="X12" s="4" t="inlineStr">
        <is>
          <t xml:space="preserve"> </t>
        </is>
      </c>
    </row>
    <row r="13">
      <c r="A13" s="4" t="inlineStr">
        <is>
          <t>Obligation to 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20000000</v>
      </c>
      <c r="X13" s="4" t="inlineStr">
        <is>
          <t xml:space="preserve"> </t>
        </is>
      </c>
    </row>
    <row r="14">
      <c r="A14" s="4" t="inlineStr">
        <is>
          <t>Extinguishmen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1303578</v>
      </c>
      <c r="V14" s="5" t="n">
        <v>0</v>
      </c>
      <c r="W14" s="4" t="inlineStr">
        <is>
          <t xml:space="preserve"> </t>
        </is>
      </c>
      <c r="X14" s="4" t="inlineStr">
        <is>
          <t xml:space="preserve"> </t>
        </is>
      </c>
    </row>
    <row r="15">
      <c r="A15" s="4" t="inlineStr">
        <is>
          <t>Settle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1183560</v>
      </c>
      <c r="V15" s="4" t="inlineStr">
        <is>
          <t xml:space="preserve"> </t>
        </is>
      </c>
      <c r="W15" s="4" t="inlineStr">
        <is>
          <t xml:space="preserve"> </t>
        </is>
      </c>
      <c r="X15" s="4" t="inlineStr">
        <is>
          <t xml:space="preserve"> </t>
        </is>
      </c>
    </row>
    <row r="16">
      <c r="A16" s="4" t="inlineStr">
        <is>
          <t>Issuance of common stock shares</t>
        </is>
      </c>
      <c r="B16" s="4" t="inlineStr">
        <is>
          <t xml:space="preserve"> </t>
        </is>
      </c>
      <c r="C16" s="4" t="inlineStr">
        <is>
          <t xml:space="preserve"> </t>
        </is>
      </c>
      <c r="D16" s="4" t="inlineStr">
        <is>
          <t xml:space="preserve"> </t>
        </is>
      </c>
      <c r="E16" s="4" t="inlineStr">
        <is>
          <t xml:space="preserve"> </t>
        </is>
      </c>
      <c r="F16" s="6" t="n">
        <v>50000</v>
      </c>
      <c r="G16" s="4" t="inlineStr">
        <is>
          <t xml:space="preserve"> </t>
        </is>
      </c>
      <c r="H16" s="6" t="n">
        <v>52594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Issuance of common stock shares,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4186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8" t="n">
        <v>0.53</v>
      </c>
      <c r="N18" s="4" t="inlineStr">
        <is>
          <t xml:space="preserve"> </t>
        </is>
      </c>
      <c r="O18" s="8" t="n">
        <v>1.14</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Issuance of common stock under private placement</t>
        </is>
      </c>
      <c r="B19" s="4" t="inlineStr">
        <is>
          <t xml:space="preserve"> </t>
        </is>
      </c>
      <c r="C19" s="4" t="inlineStr">
        <is>
          <t xml:space="preserve"> </t>
        </is>
      </c>
      <c r="D19" s="4" t="inlineStr">
        <is>
          <t xml:space="preserve"> </t>
        </is>
      </c>
      <c r="E19" s="6" t="n">
        <v>3425399</v>
      </c>
      <c r="F19" s="6" t="n">
        <v>34482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mmon stock par value under private placement</t>
        </is>
      </c>
      <c r="B20" s="4" t="inlineStr">
        <is>
          <t xml:space="preserve"> </t>
        </is>
      </c>
      <c r="C20" s="4" t="inlineStr">
        <is>
          <t xml:space="preserve"> </t>
        </is>
      </c>
      <c r="D20" s="4" t="inlineStr">
        <is>
          <t xml:space="preserve"> </t>
        </is>
      </c>
      <c r="E20" s="4" t="inlineStr">
        <is>
          <t xml:space="preserve"> </t>
        </is>
      </c>
      <c r="F20" s="7" t="n">
        <v>0.00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roceeds of private placement offering</t>
        </is>
      </c>
      <c r="B21" s="4" t="inlineStr">
        <is>
          <t xml:space="preserve"> </t>
        </is>
      </c>
      <c r="C21" s="4" t="inlineStr">
        <is>
          <t xml:space="preserve"> </t>
        </is>
      </c>
      <c r="D21" s="4" t="inlineStr">
        <is>
          <t xml:space="preserve"> </t>
        </is>
      </c>
      <c r="E21" s="4" t="inlineStr">
        <is>
          <t xml:space="preserve"> </t>
        </is>
      </c>
      <c r="F21" s="5" t="n">
        <v>1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2711000</v>
      </c>
      <c r="P21" s="4" t="inlineStr">
        <is>
          <t xml:space="preserve"> </t>
        </is>
      </c>
      <c r="Q21" s="4" t="inlineStr">
        <is>
          <t xml:space="preserve"> </t>
        </is>
      </c>
      <c r="R21" s="4" t="inlineStr">
        <is>
          <t xml:space="preserve"> </t>
        </is>
      </c>
      <c r="S21" s="4" t="inlineStr">
        <is>
          <t xml:space="preserve"> </t>
        </is>
      </c>
      <c r="T21" s="4" t="inlineStr">
        <is>
          <t xml:space="preserve"> </t>
        </is>
      </c>
      <c r="U21" s="6" t="n">
        <v>3000000</v>
      </c>
      <c r="V21" s="5" t="n">
        <v>4011823</v>
      </c>
      <c r="W21" s="4" t="inlineStr">
        <is>
          <t xml:space="preserve"> </t>
        </is>
      </c>
      <c r="X21" s="4" t="inlineStr">
        <is>
          <t xml:space="preserve"> </t>
        </is>
      </c>
    </row>
    <row r="22">
      <c r="A22" s="4"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2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Shares issued of common stock,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489000</v>
      </c>
      <c r="V23" s="4" t="inlineStr">
        <is>
          <t xml:space="preserve"> </t>
        </is>
      </c>
      <c r="W23" s="4" t="inlineStr">
        <is>
          <t xml:space="preserve"> </t>
        </is>
      </c>
      <c r="X23" s="4" t="inlineStr">
        <is>
          <t xml:space="preserve"> </t>
        </is>
      </c>
    </row>
    <row r="24">
      <c r="A24" s="4" t="inlineStr">
        <is>
          <t>Earn-out distribu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27625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8" t="n">
        <v>2.21</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Extinguishment of contingent consideration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419182</v>
      </c>
      <c r="V26" s="4" t="inlineStr">
        <is>
          <t xml:space="preserve"> </t>
        </is>
      </c>
      <c r="W26" s="4" t="inlineStr">
        <is>
          <t xml:space="preserve"> </t>
        </is>
      </c>
      <c r="X26" s="4" t="inlineStr">
        <is>
          <t xml:space="preserve"> </t>
        </is>
      </c>
    </row>
    <row r="27">
      <c r="A27" s="4" t="inlineStr">
        <is>
          <t>Common stock reserved for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17414</v>
      </c>
      <c r="T27" s="6" t="n">
        <v>17414</v>
      </c>
      <c r="U27" s="6" t="n">
        <v>17414</v>
      </c>
      <c r="V27" s="6" t="n">
        <v>17414</v>
      </c>
      <c r="W27" s="4" t="inlineStr">
        <is>
          <t xml:space="preserve"> </t>
        </is>
      </c>
      <c r="X27" s="4" t="inlineStr">
        <is>
          <t xml:space="preserve"> </t>
        </is>
      </c>
    </row>
    <row r="28">
      <c r="A28" s="4" t="inlineStr">
        <is>
          <t>Stock 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4673129</v>
      </c>
      <c r="V28" s="5" t="n">
        <v>3535051</v>
      </c>
      <c r="W28" s="4" t="inlineStr">
        <is>
          <t xml:space="preserve"> </t>
        </is>
      </c>
      <c r="X28" s="4" t="inlineStr">
        <is>
          <t xml:space="preserve"> </t>
        </is>
      </c>
    </row>
    <row r="29">
      <c r="A29" s="4" t="inlineStr">
        <is>
          <t>Unrecognized compensation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250373</v>
      </c>
      <c r="T29" s="4" t="inlineStr">
        <is>
          <t xml:space="preserve"> </t>
        </is>
      </c>
      <c r="U29" s="6" t="n">
        <v>250373</v>
      </c>
      <c r="V29" s="4" t="inlineStr">
        <is>
          <t xml:space="preserve"> </t>
        </is>
      </c>
      <c r="W29" s="4" t="inlineStr">
        <is>
          <t xml:space="preserve"> </t>
        </is>
      </c>
      <c r="X29" s="4" t="inlineStr">
        <is>
          <t xml:space="preserve"> </t>
        </is>
      </c>
    </row>
    <row r="30">
      <c r="A30" s="4" t="inlineStr">
        <is>
          <t>Stock 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4673129</v>
      </c>
      <c r="V30" s="5" t="n">
        <v>3535051</v>
      </c>
      <c r="W30" s="4" t="inlineStr">
        <is>
          <t xml:space="preserve"> </t>
        </is>
      </c>
      <c r="X30" s="4" t="inlineStr">
        <is>
          <t xml:space="preserve"> </t>
        </is>
      </c>
    </row>
    <row r="31">
      <c r="A31" s="4" t="inlineStr">
        <is>
          <t>Common Stock Purchase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ommon stock purchase warrants exercisable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3094876</v>
      </c>
      <c r="T33" s="4" t="inlineStr">
        <is>
          <t xml:space="preserve"> </t>
        </is>
      </c>
      <c r="U33" s="6" t="n">
        <v>3094876</v>
      </c>
      <c r="V33" s="4" t="inlineStr">
        <is>
          <t xml:space="preserve"> </t>
        </is>
      </c>
      <c r="W33" s="4" t="inlineStr">
        <is>
          <t xml:space="preserve"> </t>
        </is>
      </c>
      <c r="X33" s="4" t="inlineStr">
        <is>
          <t xml:space="preserve"> </t>
        </is>
      </c>
    </row>
    <row r="34">
      <c r="A34" s="4" t="inlineStr">
        <is>
          <t>Total intrinsic value of options exercis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2309681</v>
      </c>
      <c r="T34" s="4" t="inlineStr">
        <is>
          <t xml:space="preserve"> </t>
        </is>
      </c>
      <c r="U34" s="5" t="n">
        <v>2309681</v>
      </c>
      <c r="V34" s="4" t="inlineStr">
        <is>
          <t xml:space="preserve"> </t>
        </is>
      </c>
      <c r="W34" s="4" t="inlineStr">
        <is>
          <t xml:space="preserve"> </t>
        </is>
      </c>
      <c r="X34" s="4" t="inlineStr">
        <is>
          <t xml:space="preserve"> </t>
        </is>
      </c>
    </row>
    <row r="35">
      <c r="A35" s="4" t="inlineStr">
        <is>
          <t>Share-Based Payment Arrangement, Tranch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Option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0</v>
      </c>
      <c r="V37" s="6" t="n">
        <v>184800</v>
      </c>
      <c r="W37" s="4" t="inlineStr">
        <is>
          <t xml:space="preserve"> </t>
        </is>
      </c>
      <c r="X37" s="4" t="inlineStr">
        <is>
          <t xml:space="preserve"> </t>
        </is>
      </c>
    </row>
    <row r="38">
      <c r="A38" s="4" t="inlineStr">
        <is>
          <t>Shares forfe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0</v>
      </c>
      <c r="V38" s="6" t="n">
        <v>18960</v>
      </c>
      <c r="W38" s="4" t="inlineStr">
        <is>
          <t xml:space="preserve"> </t>
        </is>
      </c>
      <c r="X38" s="4" t="inlineStr">
        <is>
          <t xml:space="preserve"> </t>
        </is>
      </c>
    </row>
    <row r="39">
      <c r="A39" s="4" t="inlineStr">
        <is>
          <t>Share-Based Payment Arrangement, Tranche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Option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0</v>
      </c>
      <c r="V41" s="6" t="n">
        <v>73200</v>
      </c>
      <c r="W41" s="4" t="inlineStr">
        <is>
          <t xml:space="preserve"> </t>
        </is>
      </c>
      <c r="X41" s="4" t="inlineStr">
        <is>
          <t xml:space="preserve"> </t>
        </is>
      </c>
    </row>
    <row r="42">
      <c r="A42" s="4" t="inlineStr">
        <is>
          <t>Shares forfei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0</v>
      </c>
      <c r="U42" s="4" t="inlineStr">
        <is>
          <t xml:space="preserve"> </t>
        </is>
      </c>
      <c r="V42" s="6" t="n">
        <v>12640</v>
      </c>
      <c r="W42" s="4" t="inlineStr">
        <is>
          <t xml:space="preserve"> </t>
        </is>
      </c>
      <c r="X42" s="4" t="inlineStr">
        <is>
          <t xml:space="preserve"> </t>
        </is>
      </c>
    </row>
    <row r="43">
      <c r="A43" s="4" t="inlineStr">
        <is>
          <t>Equity Incentive Plan 201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mmon stock reserved for issu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6" t="n">
        <v>1206000</v>
      </c>
    </row>
    <row r="46">
      <c r="A46" s="4" t="inlineStr">
        <is>
          <t>Plan Op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Option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6665821</v>
      </c>
      <c r="V48" s="4" t="inlineStr">
        <is>
          <t xml:space="preserve"> </t>
        </is>
      </c>
      <c r="W48" s="4" t="inlineStr">
        <is>
          <t xml:space="preserve"> </t>
        </is>
      </c>
      <c r="X48" s="4" t="inlineStr">
        <is>
          <t xml:space="preserve"> </t>
        </is>
      </c>
    </row>
    <row r="49">
      <c r="A49" s="4" t="inlineStr">
        <is>
          <t>Options available to be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4515873</v>
      </c>
      <c r="V49" s="4" t="inlineStr">
        <is>
          <t xml:space="preserve"> </t>
        </is>
      </c>
      <c r="W49" s="4" t="inlineStr">
        <is>
          <t xml:space="preserve"> </t>
        </is>
      </c>
      <c r="X49" s="4" t="inlineStr">
        <is>
          <t xml:space="preserve"> </t>
        </is>
      </c>
    </row>
    <row r="50">
      <c r="A50" s="4" t="inlineStr">
        <is>
          <t>Restricted Stock Units (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0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onverted shares of common stock,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00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Converted shares of common stock,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20000</v>
      </c>
      <c r="O54" s="4" t="inlineStr">
        <is>
          <t xml:space="preserve"> </t>
        </is>
      </c>
      <c r="P54" s="5" t="n">
        <v>108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Restricted Stock Award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Unrecognized compensation co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1344843</v>
      </c>
      <c r="T57" s="4" t="inlineStr">
        <is>
          <t xml:space="preserve"> </t>
        </is>
      </c>
      <c r="U57" s="5" t="n">
        <v>1344843</v>
      </c>
      <c r="V57" s="4" t="inlineStr">
        <is>
          <t xml:space="preserve"> </t>
        </is>
      </c>
      <c r="W57" s="4" t="inlineStr">
        <is>
          <t xml:space="preserve"> </t>
        </is>
      </c>
      <c r="X57" s="4" t="inlineStr">
        <is>
          <t xml:space="preserve"> </t>
        </is>
      </c>
    </row>
    <row r="58">
      <c r="A58" s="4" t="inlineStr">
        <is>
          <t>Stock bas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1415157</v>
      </c>
      <c r="V58" s="5" t="n">
        <v>108000</v>
      </c>
      <c r="W58" s="4" t="inlineStr">
        <is>
          <t xml:space="preserve"> </t>
        </is>
      </c>
      <c r="X58" s="4" t="inlineStr">
        <is>
          <t xml:space="preserve"> </t>
        </is>
      </c>
    </row>
    <row r="59">
      <c r="A59" s="4" t="inlineStr">
        <is>
          <t>Number of shares g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1000000</v>
      </c>
      <c r="V59" s="6" t="n">
        <v>100000</v>
      </c>
      <c r="W59" s="4" t="inlineStr">
        <is>
          <t xml:space="preserve"> </t>
        </is>
      </c>
      <c r="X59" s="4" t="inlineStr">
        <is>
          <t xml:space="preserve"> </t>
        </is>
      </c>
    </row>
    <row r="60">
      <c r="A60" s="4" t="inlineStr">
        <is>
          <t>Number of value g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5" t="n">
        <v>2760000</v>
      </c>
      <c r="V60" s="4" t="inlineStr">
        <is>
          <t xml:space="preserve"> </t>
        </is>
      </c>
      <c r="W60" s="4" t="inlineStr">
        <is>
          <t xml:space="preserve"> </t>
        </is>
      </c>
      <c r="X60" s="4" t="inlineStr">
        <is>
          <t xml:space="preserve"> </t>
        </is>
      </c>
    </row>
    <row r="61">
      <c r="A61" s="4" t="inlineStr">
        <is>
          <t>Stock Purchase Agreement Of Renovaro Cub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Issuance of common stock shares</t>
        </is>
      </c>
      <c r="B63" s="4" t="inlineStr">
        <is>
          <t xml:space="preserve"> </t>
        </is>
      </c>
      <c r="C63" s="4" t="inlineStr">
        <is>
          <t xml:space="preserve"> </t>
        </is>
      </c>
      <c r="D63" s="4" t="inlineStr">
        <is>
          <t xml:space="preserve"> </t>
        </is>
      </c>
      <c r="E63" s="4" t="inlineStr">
        <is>
          <t xml:space="preserve"> </t>
        </is>
      </c>
      <c r="F63" s="4" t="inlineStr">
        <is>
          <t xml:space="preserve"> </t>
        </is>
      </c>
      <c r="G63" s="6" t="n">
        <v>70834183</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Issuance of common stock shares, value</t>
        </is>
      </c>
      <c r="B64" s="4" t="inlineStr">
        <is>
          <t xml:space="preserve"> </t>
        </is>
      </c>
      <c r="C64" s="4" t="inlineStr">
        <is>
          <t xml:space="preserve"> </t>
        </is>
      </c>
      <c r="D64" s="4" t="inlineStr">
        <is>
          <t xml:space="preserve"> </t>
        </is>
      </c>
      <c r="E64" s="4" t="inlineStr">
        <is>
          <t xml:space="preserve"> </t>
        </is>
      </c>
      <c r="F64" s="4" t="inlineStr">
        <is>
          <t xml:space="preserve"> </t>
        </is>
      </c>
      <c r="G64" s="5" t="n">
        <v>13600163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Inves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hares so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2671631</v>
      </c>
      <c r="V67" s="4" t="inlineStr">
        <is>
          <t xml:space="preserve"> </t>
        </is>
      </c>
      <c r="W67" s="4" t="inlineStr">
        <is>
          <t xml:space="preserve"> </t>
        </is>
      </c>
      <c r="X67" s="4" t="inlineStr">
        <is>
          <t xml:space="preserve"> </t>
        </is>
      </c>
    </row>
    <row r="68">
      <c r="A68" s="4" t="inlineStr">
        <is>
          <t>Paid in cash and settlement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5" t="n">
        <v>478060</v>
      </c>
      <c r="V68" s="5" t="n">
        <v>478060</v>
      </c>
      <c r="W68" s="4" t="inlineStr">
        <is>
          <t xml:space="preserve"> </t>
        </is>
      </c>
      <c r="X68" s="4" t="inlineStr">
        <is>
          <t xml:space="preserve"> </t>
        </is>
      </c>
    </row>
    <row r="69">
      <c r="A69" s="4" t="inlineStr">
        <is>
          <t>Principal amount and interest accr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3</v>
      </c>
      <c r="V69" s="4" t="inlineStr">
        <is>
          <t xml:space="preserve"> </t>
        </is>
      </c>
      <c r="W69" s="4" t="inlineStr">
        <is>
          <t xml:space="preserve"> </t>
        </is>
      </c>
      <c r="X69" s="4" t="inlineStr">
        <is>
          <t xml:space="preserve"> </t>
        </is>
      </c>
    </row>
    <row r="70">
      <c r="A70" s="4" t="inlineStr">
        <is>
          <t>Investor 1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hares sol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6" t="n">
        <v>317715</v>
      </c>
      <c r="W72" s="4" t="inlineStr">
        <is>
          <t xml:space="preserve"> </t>
        </is>
      </c>
      <c r="X72" s="4" t="inlineStr">
        <is>
          <t xml:space="preserve"> </t>
        </is>
      </c>
    </row>
    <row r="73">
      <c r="A73" s="4" t="inlineStr">
        <is>
          <t>Paid in cash and settlement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5" t="n">
        <v>66000</v>
      </c>
      <c r="W73" s="4" t="inlineStr">
        <is>
          <t xml:space="preserve"> </t>
        </is>
      </c>
      <c r="X73" s="4" t="inlineStr">
        <is>
          <t xml:space="preserve"> </t>
        </is>
      </c>
    </row>
    <row r="74">
      <c r="A74" s="4" t="inlineStr">
        <is>
          <t>Principal amount and interest accr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5" t="n">
        <v>468453</v>
      </c>
      <c r="W74" s="4" t="inlineStr">
        <is>
          <t xml:space="preserve"> </t>
        </is>
      </c>
      <c r="X74" s="4" t="inlineStr">
        <is>
          <t xml:space="preserve"> </t>
        </is>
      </c>
    </row>
    <row r="75">
      <c r="A75" s="4" t="inlineStr">
        <is>
          <t>Renovaro Bio Pharma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Shar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8" t="n">
        <v>2.21</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Dan Drit Denmar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Common stock, share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167639</v>
      </c>
      <c r="U80" s="4" t="inlineStr">
        <is>
          <t xml:space="preserve"> </t>
        </is>
      </c>
      <c r="V80" s="6" t="n">
        <v>167639</v>
      </c>
      <c r="W80" s="4" t="inlineStr">
        <is>
          <t xml:space="preserve"> </t>
        </is>
      </c>
      <c r="X80" s="4" t="inlineStr">
        <is>
          <t xml:space="preserve"> </t>
        </is>
      </c>
    </row>
    <row r="81">
      <c r="A81" s="4" t="inlineStr">
        <is>
          <t>Renovaro Denmar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Common stock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6" t="n">
        <v>0</v>
      </c>
      <c r="V83" s="6" t="n">
        <v>0</v>
      </c>
      <c r="W83" s="4" t="inlineStr">
        <is>
          <t xml:space="preserve"> </t>
        </is>
      </c>
      <c r="X83" s="4" t="inlineStr">
        <is>
          <t xml:space="preserve"> </t>
        </is>
      </c>
    </row>
    <row r="84">
      <c r="A84" s="4" t="inlineStr">
        <is>
          <t>Employe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Option gran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6" t="n">
        <v>369500</v>
      </c>
      <c r="V86" s="6" t="n">
        <v>193000</v>
      </c>
      <c r="W86" s="4" t="inlineStr">
        <is>
          <t xml:space="preserve"> </t>
        </is>
      </c>
      <c r="X86" s="4" t="inlineStr">
        <is>
          <t xml:space="preserve"> </t>
        </is>
      </c>
    </row>
    <row r="87">
      <c r="A87" s="4" t="inlineStr">
        <is>
          <t>Employees 1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Option gran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6" t="n">
        <v>65000</v>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Board Of Directors And Scientific Advisory Board On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Option gran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6" t="n">
        <v>424412</v>
      </c>
      <c r="V92" s="6" t="n">
        <v>355359</v>
      </c>
      <c r="W92" s="4" t="inlineStr">
        <is>
          <t xml:space="preserve"> </t>
        </is>
      </c>
      <c r="X92" s="4" t="inlineStr">
        <is>
          <t xml:space="preserve"> </t>
        </is>
      </c>
    </row>
    <row r="93">
      <c r="A93" s="4" t="inlineStr">
        <is>
          <t>Board Of Directors And Scientific Advisory Board Two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Option gran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6" t="n">
        <v>329729</v>
      </c>
      <c r="V95" s="6" t="n">
        <v>0</v>
      </c>
      <c r="W95" s="4" t="inlineStr">
        <is>
          <t xml:space="preserve"> </t>
        </is>
      </c>
      <c r="X95" s="4" t="inlineStr">
        <is>
          <t xml:space="preserve"> </t>
        </is>
      </c>
    </row>
    <row r="96">
      <c r="A96" s="4" t="inlineStr">
        <is>
          <t>Consulting Servic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Option gran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6" t="n">
        <v>10000</v>
      </c>
      <c r="V98" s="6" t="n">
        <v>75000</v>
      </c>
      <c r="W98" s="4" t="inlineStr">
        <is>
          <t xml:space="preserve"> </t>
        </is>
      </c>
      <c r="X98" s="4" t="inlineStr">
        <is>
          <t xml:space="preserve"> </t>
        </is>
      </c>
    </row>
    <row r="99">
      <c r="A99" s="4" t="inlineStr">
        <is>
          <t>Renovaro Cub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Preferred Stock, Convertible, Shares Issuable</t>
        </is>
      </c>
      <c r="B101" s="4" t="inlineStr">
        <is>
          <t xml:space="preserve"> </t>
        </is>
      </c>
      <c r="C101" s="4" t="inlineStr">
        <is>
          <t xml:space="preserve"> </t>
        </is>
      </c>
      <c r="D101" s="4" t="inlineStr">
        <is>
          <t xml:space="preserve"> </t>
        </is>
      </c>
      <c r="E101" s="4" t="inlineStr">
        <is>
          <t xml:space="preserve"> </t>
        </is>
      </c>
      <c r="F101" s="4" t="inlineStr">
        <is>
          <t xml:space="preserve"> </t>
        </is>
      </c>
      <c r="G101" s="6" t="n">
        <v>56101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Conversion of Stock,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6" t="n">
        <v>56101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Extinguishment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5" t="n">
        <v>120018</v>
      </c>
      <c r="V103" s="4" t="inlineStr">
        <is>
          <t xml:space="preserve"> </t>
        </is>
      </c>
      <c r="W103" s="4" t="inlineStr">
        <is>
          <t xml:space="preserve"> </t>
        </is>
      </c>
      <c r="X103" s="4" t="inlineStr">
        <is>
          <t xml:space="preserve"> </t>
        </is>
      </c>
    </row>
    <row r="104">
      <c r="A104" s="4" t="inlineStr">
        <is>
          <t>EBI And Weird Science LLC [Member] | Agreement And Plan Of Merger Agreement Axi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Common shares contingently issu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6" t="n">
        <v>0</v>
      </c>
      <c r="T106" s="4" t="inlineStr">
        <is>
          <t xml:space="preserve"> </t>
        </is>
      </c>
      <c r="U106" s="6" t="n">
        <v>0</v>
      </c>
      <c r="V106" s="4" t="inlineStr">
        <is>
          <t xml:space="preserve"> </t>
        </is>
      </c>
      <c r="W106" s="4" t="inlineStr">
        <is>
          <t xml:space="preserve"> </t>
        </is>
      </c>
      <c r="X106" s="4" t="inlineStr">
        <is>
          <t xml:space="preserve"> </t>
        </is>
      </c>
    </row>
    <row r="107">
      <c r="A107" s="4" t="inlineStr">
        <is>
          <t>Purchase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6" t="n">
        <v>696021</v>
      </c>
      <c r="X109" s="4" t="inlineStr">
        <is>
          <t xml:space="preserve"> </t>
        </is>
      </c>
    </row>
    <row r="110">
      <c r="A110" s="4" t="inlineStr">
        <is>
          <t>Private Plac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567588</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Closed private placement units</t>
        </is>
      </c>
      <c r="B113" s="6" t="n">
        <v>531521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Closed shares, par value</t>
        </is>
      </c>
      <c r="B114" s="7" t="n">
        <v>0.000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Exercise price per share</t>
        </is>
      </c>
      <c r="B115" s="7" t="n">
        <v>1.476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Shares sol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6" t="n">
        <v>2325869</v>
      </c>
      <c r="V116" s="4" t="inlineStr">
        <is>
          <t xml:space="preserve"> </t>
        </is>
      </c>
      <c r="W116" s="4" t="inlineStr">
        <is>
          <t xml:space="preserve"> </t>
        </is>
      </c>
      <c r="X116" s="4" t="inlineStr">
        <is>
          <t xml:space="preserve"> </t>
        </is>
      </c>
    </row>
    <row r="117">
      <c r="A117" s="4" t="inlineStr">
        <is>
          <t>Price per un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7" t="n">
        <v>1.4726</v>
      </c>
      <c r="T117" s="4" t="inlineStr">
        <is>
          <t xml:space="preserve"> </t>
        </is>
      </c>
      <c r="U117" s="7" t="n">
        <v>1.4726</v>
      </c>
      <c r="V117" s="4" t="inlineStr">
        <is>
          <t xml:space="preserve"> </t>
        </is>
      </c>
      <c r="W117" s="4" t="inlineStr">
        <is>
          <t xml:space="preserve"> </t>
        </is>
      </c>
      <c r="X117" s="4" t="inlineStr">
        <is>
          <t xml:space="preserve"> </t>
        </is>
      </c>
    </row>
    <row r="118">
      <c r="A118" s="4" t="inlineStr">
        <is>
          <t>Paid in cash and settlement of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5" t="n">
        <v>3425075</v>
      </c>
      <c r="V118" s="4" t="inlineStr">
        <is>
          <t xml:space="preserve"> </t>
        </is>
      </c>
      <c r="W118" s="4" t="inlineStr">
        <is>
          <t xml:space="preserve"> </t>
        </is>
      </c>
      <c r="X118" s="4" t="inlineStr">
        <is>
          <t xml:space="preserve"> </t>
        </is>
      </c>
    </row>
    <row r="119">
      <c r="A119" s="4" t="inlineStr">
        <is>
          <t>Exercise pri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8" t="n">
        <v>0.53</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Proceeds of private placement offer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300822</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Shar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7" t="n">
        <v>0.0001</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One Warra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Exercise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8" t="n">
        <v>0.53</v>
      </c>
      <c r="N124" s="4" t="inlineStr">
        <is>
          <t xml:space="preserve"> </t>
        </is>
      </c>
      <c r="O124" s="8" t="n">
        <v>1.14</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Series A Convertible Preferr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Preferred stock shares authoriz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6" t="n">
        <v>10000000</v>
      </c>
      <c r="T127" s="4" t="inlineStr">
        <is>
          <t xml:space="preserve"> </t>
        </is>
      </c>
      <c r="U127" s="6" t="n">
        <v>10000000</v>
      </c>
      <c r="V127" s="4" t="inlineStr">
        <is>
          <t xml:space="preserve"> </t>
        </is>
      </c>
      <c r="W127" s="4" t="inlineStr">
        <is>
          <t xml:space="preserve"> </t>
        </is>
      </c>
      <c r="X127" s="4" t="inlineStr">
        <is>
          <t xml:space="preserve"> </t>
        </is>
      </c>
    </row>
    <row r="128">
      <c r="A128" s="4" t="inlineStr">
        <is>
          <t>Preferred stock, par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7" t="n">
        <v>0.0001</v>
      </c>
      <c r="T128" s="7" t="n">
        <v>0.0001</v>
      </c>
      <c r="U128" s="7" t="n">
        <v>0.0001</v>
      </c>
      <c r="V128" s="7" t="n">
        <v>0.0001</v>
      </c>
      <c r="W128" s="4" t="inlineStr">
        <is>
          <t xml:space="preserve"> </t>
        </is>
      </c>
      <c r="X128" s="4" t="inlineStr">
        <is>
          <t xml:space="preserve"> </t>
        </is>
      </c>
    </row>
    <row r="129">
      <c r="A129" s="4" t="inlineStr">
        <is>
          <t>Preferred stock designated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6" t="n">
        <v>1000000</v>
      </c>
      <c r="T129" s="6" t="n">
        <v>1000000</v>
      </c>
      <c r="U129" s="6" t="n">
        <v>1000000</v>
      </c>
      <c r="V129" s="6" t="n">
        <v>1000000</v>
      </c>
      <c r="W129" s="4" t="inlineStr">
        <is>
          <t xml:space="preserve"> </t>
        </is>
      </c>
      <c r="X129" s="4" t="inlineStr">
        <is>
          <t xml:space="preserve"> </t>
        </is>
      </c>
    </row>
    <row r="130">
      <c r="A130" s="4" t="inlineStr">
        <is>
          <t>Preferred stock,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6" t="n">
        <v>0</v>
      </c>
      <c r="T130" s="6" t="n">
        <v>0</v>
      </c>
      <c r="U130" s="6" t="n">
        <v>0</v>
      </c>
      <c r="V130" s="6" t="n">
        <v>0</v>
      </c>
      <c r="W130" s="4" t="inlineStr">
        <is>
          <t xml:space="preserve"> </t>
        </is>
      </c>
      <c r="X130" s="4" t="inlineStr">
        <is>
          <t xml:space="preserve"> </t>
        </is>
      </c>
    </row>
    <row r="131">
      <c r="A131" s="4" t="inlineStr">
        <is>
          <t>Preferred stock, shares outstand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6" t="n">
        <v>0</v>
      </c>
      <c r="T131" s="6" t="n">
        <v>0</v>
      </c>
      <c r="U131" s="6" t="n">
        <v>0</v>
      </c>
      <c r="V131" s="6" t="n">
        <v>0</v>
      </c>
      <c r="W131" s="4" t="inlineStr">
        <is>
          <t xml:space="preserve"> </t>
        </is>
      </c>
      <c r="X131" s="4" t="inlineStr">
        <is>
          <t xml:space="preserve"> </t>
        </is>
      </c>
    </row>
    <row r="132">
      <c r="A132" s="4" t="inlineStr">
        <is>
          <t>Preferred Stock Issuance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Common stock, par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8" t="n">
        <v>7.13</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280505</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Closed private placement uni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280505</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aggregate proceed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2000000</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Conversion of promissory no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5" t="n">
        <v>2000000</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Aggregate preferred stock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6" t="n">
        <v>561010</v>
      </c>
      <c r="V139" s="4" t="inlineStr">
        <is>
          <t xml:space="preserve"> </t>
        </is>
      </c>
      <c r="W139" s="4" t="inlineStr">
        <is>
          <t xml:space="preserve"> </t>
        </is>
      </c>
      <c r="X139" s="4" t="inlineStr">
        <is>
          <t xml:space="preserve"> </t>
        </is>
      </c>
    </row>
    <row r="140">
      <c r="A140" s="4" t="inlineStr">
        <is>
          <t>Aggregate common stock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6" t="n">
        <v>5610100</v>
      </c>
      <c r="V140" s="4" t="inlineStr">
        <is>
          <t xml:space="preserve"> </t>
        </is>
      </c>
      <c r="W140" s="4" t="inlineStr">
        <is>
          <t xml:space="preserve"> </t>
        </is>
      </c>
      <c r="X140" s="4" t="inlineStr">
        <is>
          <t xml:space="preserve"> </t>
        </is>
      </c>
    </row>
    <row r="141">
      <c r="A141" s="4" t="inlineStr">
        <is>
          <t>Warrants sol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6" t="n">
        <v>2805050</v>
      </c>
      <c r="T141" s="4" t="inlineStr">
        <is>
          <t xml:space="preserve"> </t>
        </is>
      </c>
      <c r="U141" s="6" t="n">
        <v>2805050</v>
      </c>
      <c r="V141" s="4" t="inlineStr">
        <is>
          <t xml:space="preserve"> </t>
        </is>
      </c>
      <c r="W141" s="4" t="inlineStr">
        <is>
          <t xml:space="preserve"> </t>
        </is>
      </c>
      <c r="X141" s="4" t="inlineStr">
        <is>
          <t xml:space="preserve"> </t>
        </is>
      </c>
    </row>
    <row r="142">
      <c r="A142" s="4" t="inlineStr">
        <is>
          <t>Exercise pri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8" t="n">
        <v>0.65</v>
      </c>
      <c r="V142" s="4" t="inlineStr">
        <is>
          <t xml:space="preserve"> </t>
        </is>
      </c>
      <c r="W142" s="4" t="inlineStr">
        <is>
          <t xml:space="preserve"> </t>
        </is>
      </c>
      <c r="X142" s="4" t="inlineStr">
        <is>
          <t xml:space="preserve"> </t>
        </is>
      </c>
    </row>
    <row r="143">
      <c r="A143" s="4" t="inlineStr">
        <is>
          <t>Common Stock Issuanc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Issuance of common stock shares</t>
        </is>
      </c>
      <c r="B145" s="4" t="inlineStr">
        <is>
          <t xml:space="preserve"> </t>
        </is>
      </c>
      <c r="C145" s="6" t="n">
        <v>3376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2000000</v>
      </c>
      <c r="K145" s="4" t="inlineStr">
        <is>
          <t xml:space="preserve"> </t>
        </is>
      </c>
      <c r="L145" s="6" t="n">
        <v>2000000</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Issuance of common stock shares, value</t>
        </is>
      </c>
      <c r="B146" s="4" t="inlineStr">
        <is>
          <t xml:space="preserve"> </t>
        </is>
      </c>
      <c r="C146" s="5" t="n">
        <v>94190</v>
      </c>
      <c r="D146" s="4" t="inlineStr">
        <is>
          <t xml:space="preserve"> </t>
        </is>
      </c>
      <c r="E146" s="4" t="inlineStr">
        <is>
          <t xml:space="preserve"> </t>
        </is>
      </c>
      <c r="F146" s="5" t="n">
        <v>100000</v>
      </c>
      <c r="G146" s="4" t="inlineStr">
        <is>
          <t xml:space="preserve"> </t>
        </is>
      </c>
      <c r="H146" s="4" t="inlineStr">
        <is>
          <t xml:space="preserve"> </t>
        </is>
      </c>
      <c r="I146" s="4" t="inlineStr">
        <is>
          <t xml:space="preserve"> </t>
        </is>
      </c>
      <c r="J146" s="5" t="n">
        <v>4470000</v>
      </c>
      <c r="K146" s="4" t="inlineStr">
        <is>
          <t xml:space="preserve"> </t>
        </is>
      </c>
      <c r="L146" s="5" t="n">
        <v>44700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Warra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Shares issu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6" t="n">
        <v>1189036</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Common stock purchase warrants exercisable outstanding</t>
        </is>
      </c>
      <c r="B150" s="4" t="inlineStr">
        <is>
          <t xml:space="preserve"> </t>
        </is>
      </c>
      <c r="C150" s="4" t="inlineStr">
        <is>
          <t xml:space="preserve"> </t>
        </is>
      </c>
      <c r="D150" s="6" t="n">
        <v>295370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Warrants aggregate amount</t>
        </is>
      </c>
      <c r="B151" s="4" t="inlineStr">
        <is>
          <t xml:space="preserve"> </t>
        </is>
      </c>
      <c r="C151" s="4" t="inlineStr">
        <is>
          <t xml:space="preserve"> </t>
        </is>
      </c>
      <c r="D151" s="4" t="inlineStr">
        <is>
          <t>1,750,000</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Proceeds from common st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5" t="n">
        <v>1625000</v>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Share pri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8" t="n">
        <v>2.21</v>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Shares purchas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6" t="n">
        <v>1250000</v>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Non cash earn out distribu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5" t="n">
        <v>2762500</v>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Warrant [Member] | Single Rang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Common stock purchase warrants exercisable outstanding</t>
        </is>
      </c>
      <c r="B158" s="4" t="inlineStr">
        <is>
          <t xml:space="preserve"> </t>
        </is>
      </c>
      <c r="C158" s="4" t="inlineStr">
        <is>
          <t xml:space="preserve"> </t>
        </is>
      </c>
      <c r="D158" s="6" t="n">
        <v>471699</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Exercise price</t>
        </is>
      </c>
      <c r="B159" s="4" t="inlineStr">
        <is>
          <t xml:space="preserve"> </t>
        </is>
      </c>
      <c r="C159" s="4" t="inlineStr">
        <is>
          <t xml:space="preserve"> </t>
        </is>
      </c>
      <c r="D159" s="8" t="n">
        <v>0.53</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Warrants aggregate amount</t>
        </is>
      </c>
      <c r="B160" s="4" t="inlineStr">
        <is>
          <t xml:space="preserve"> </t>
        </is>
      </c>
      <c r="C160" s="4" t="inlineStr">
        <is>
          <t xml:space="preserve"> </t>
        </is>
      </c>
      <c r="D160" s="4" t="inlineStr">
        <is>
          <t>250,000.</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Warrant [Member] | Minimum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Exercise price</t>
        </is>
      </c>
      <c r="B163" s="4" t="inlineStr">
        <is>
          <t xml:space="preserve"> </t>
        </is>
      </c>
      <c r="C163" s="4" t="inlineStr">
        <is>
          <t xml:space="preserve"> </t>
        </is>
      </c>
      <c r="D163" s="8" t="n">
        <v>0.53</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Warrant [Member] | Maximum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Exercise price</t>
        </is>
      </c>
      <c r="B166" s="4" t="inlineStr">
        <is>
          <t xml:space="preserve"> </t>
        </is>
      </c>
      <c r="C166" s="4" t="inlineStr">
        <is>
          <t xml:space="preserve"> </t>
        </is>
      </c>
      <c r="D166" s="8" t="n">
        <v>0.65</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Advisory Service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Issuance of common stock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6" t="n">
        <v>1000000</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Issuance of common stock shares,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5" t="n">
        <v>2760000</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Common Stoc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Shares issu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6" t="n">
        <v>4718532</v>
      </c>
      <c r="N173" s="4" t="inlineStr">
        <is>
          <t xml:space="preserve"> </t>
        </is>
      </c>
      <c r="O173" s="6" t="n">
        <v>2378070</v>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Proceeds of private placement offering</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5" t="n">
        <v>1300823</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Number of share warrant purchas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6" t="n">
        <v>2359266</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Issuance of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6" t="n">
        <v>198439</v>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Shares issued of common stock, valu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5" t="n">
        <v>204392</v>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Purchase shares of common sto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6" t="n">
        <v>1250000</v>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Proceeds from common st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5" t="n">
        <v>1625000</v>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Common Stock [Member] | Lincoln Park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Shares issu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6" t="n">
        <v>696021</v>
      </c>
      <c r="X182" s="4" t="inlineStr">
        <is>
          <t xml:space="preserve"> </t>
        </is>
      </c>
    </row>
  </sheetData>
  <mergeCells count="3">
    <mergeCell ref="A1:A2"/>
    <mergeCell ref="S1:T1"/>
    <mergeCell ref="U1:V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Sep. 10, 2021</t>
        </is>
      </c>
      <c r="C1" s="2" t="inlineStr">
        <is>
          <t>Aug. 25, 2021</t>
        </is>
      </c>
      <c r="D1" s="2" t="inlineStr">
        <is>
          <t>Feb. 06, 2020</t>
        </is>
      </c>
      <c r="E1" s="2" t="inlineStr">
        <is>
          <t>Jan. 31, 2020</t>
        </is>
      </c>
      <c r="F1" s="2" t="inlineStr">
        <is>
          <t>Nov. 15, 2019</t>
        </is>
      </c>
      <c r="G1" s="2" t="inlineStr">
        <is>
          <t>Jun. 30, 2024</t>
        </is>
      </c>
      <c r="H1" s="2" t="inlineStr">
        <is>
          <t>Jun. 30, 2023</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Up-front payment</t>
        </is>
      </c>
      <c r="B3" s="4" t="inlineStr">
        <is>
          <t xml:space="preserve"> </t>
        </is>
      </c>
      <c r="C3" s="4" t="inlineStr">
        <is>
          <t xml:space="preserve"> </t>
        </is>
      </c>
      <c r="D3" s="4" t="inlineStr">
        <is>
          <t xml:space="preserve"> </t>
        </is>
      </c>
      <c r="E3" s="4" t="inlineStr">
        <is>
          <t xml:space="preserve"> </t>
        </is>
      </c>
      <c r="F3" s="5" t="n">
        <v>10000000</v>
      </c>
      <c r="G3" s="4" t="inlineStr">
        <is>
          <t xml:space="preserve"> </t>
        </is>
      </c>
      <c r="H3" s="4" t="inlineStr">
        <is>
          <t xml:space="preserve"> </t>
        </is>
      </c>
    </row>
    <row r="4">
      <c r="A4" s="4" t="inlineStr">
        <is>
          <t>Payment for expenditures</t>
        </is>
      </c>
      <c r="B4" s="4" t="inlineStr">
        <is>
          <t xml:space="preserve"> </t>
        </is>
      </c>
      <c r="C4" s="4" t="inlineStr">
        <is>
          <t xml:space="preserve"> </t>
        </is>
      </c>
      <c r="D4" s="4" t="inlineStr">
        <is>
          <t xml:space="preserve"> </t>
        </is>
      </c>
      <c r="E4" s="4" t="inlineStr">
        <is>
          <t xml:space="preserve"> </t>
        </is>
      </c>
      <c r="F4" s="5" t="n">
        <v>760000</v>
      </c>
      <c r="G4" s="4" t="inlineStr">
        <is>
          <t xml:space="preserve"> </t>
        </is>
      </c>
      <c r="H4" s="4" t="inlineStr">
        <is>
          <t xml:space="preserve"> </t>
        </is>
      </c>
    </row>
    <row r="5">
      <c r="A5" s="4" t="inlineStr">
        <is>
          <t>Initial payment</t>
        </is>
      </c>
      <c r="B5" s="5" t="n">
        <v>600000</v>
      </c>
      <c r="C5" s="5" t="n">
        <v>6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maining shares</t>
        </is>
      </c>
      <c r="B6" s="4" t="inlineStr">
        <is>
          <t xml:space="preserve"> </t>
        </is>
      </c>
      <c r="C6" s="4" t="inlineStr">
        <is>
          <t xml:space="preserve"> </t>
        </is>
      </c>
      <c r="D6" s="4" t="inlineStr">
        <is>
          <t xml:space="preserve"> </t>
        </is>
      </c>
      <c r="E6" s="4" t="inlineStr">
        <is>
          <t xml:space="preserve"> </t>
        </is>
      </c>
      <c r="F6" s="4" t="inlineStr">
        <is>
          <t xml:space="preserve"> </t>
        </is>
      </c>
      <c r="G6" s="6" t="n">
        <v>17414</v>
      </c>
      <c r="H6" s="6" t="n">
        <v>17414</v>
      </c>
    </row>
    <row r="7">
      <c r="A7" s="4" t="inlineStr">
        <is>
          <t>G Tech [Member] | 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for license</t>
        </is>
      </c>
      <c r="B9" s="4" t="inlineStr">
        <is>
          <t xml:space="preserve"> </t>
        </is>
      </c>
      <c r="C9" s="4" t="inlineStr">
        <is>
          <t xml:space="preserve"> </t>
        </is>
      </c>
      <c r="D9" s="5" t="n">
        <v>1200000</v>
      </c>
      <c r="E9" s="5" t="n">
        <v>1200000</v>
      </c>
      <c r="F9" s="4" t="inlineStr">
        <is>
          <t xml:space="preserve"> </t>
        </is>
      </c>
      <c r="G9" s="4" t="inlineStr">
        <is>
          <t xml:space="preserve"> </t>
        </is>
      </c>
      <c r="H9" s="4" t="inlineStr">
        <is>
          <t xml:space="preserve"> </t>
        </is>
      </c>
    </row>
    <row r="10">
      <c r="A10" s="4" t="inlineStr">
        <is>
          <t>Royalty percentage</t>
        </is>
      </c>
      <c r="B10" s="4" t="inlineStr">
        <is>
          <t xml:space="preserve"> </t>
        </is>
      </c>
      <c r="C10" s="4" t="inlineStr">
        <is>
          <t xml:space="preserve"> </t>
        </is>
      </c>
      <c r="D10" s="4" t="inlineStr">
        <is>
          <t xml:space="preserve"> </t>
        </is>
      </c>
      <c r="E10" s="9" t="n">
        <v>0.02</v>
      </c>
      <c r="F10" s="4" t="inlineStr">
        <is>
          <t xml:space="preserve"> </t>
        </is>
      </c>
      <c r="G10" s="4" t="inlineStr">
        <is>
          <t xml:space="preserve"> </t>
        </is>
      </c>
      <c r="H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57" customWidth="1" min="1" max="1"/>
    <col width="14" customWidth="1" min="2" max="2"/>
    <col width="16" customWidth="1" min="3" max="3"/>
    <col width="15" customWidth="1" min="4" max="4"/>
    <col width="15" customWidth="1" min="5" max="5"/>
    <col width="16" customWidth="1" min="6" max="6"/>
    <col width="16" customWidth="1" min="7" max="7"/>
    <col width="16" customWidth="1" min="8" max="8"/>
    <col width="14" customWidth="1" min="9" max="9"/>
    <col width="14" customWidth="1" min="10" max="10"/>
    <col width="14" customWidth="1" min="11" max="11"/>
  </cols>
  <sheetData>
    <row r="1">
      <c r="A1" s="1" t="inlineStr">
        <is>
          <t>RELATED PARTY TRANSACTIONS (Details Narrative) - USD ($)</t>
        </is>
      </c>
      <c r="H1" s="2" t="inlineStr">
        <is>
          <t>12 Months Ended</t>
        </is>
      </c>
    </row>
    <row r="2">
      <c r="B2" s="2" t="inlineStr">
        <is>
          <t>Feb. 16, 2024</t>
        </is>
      </c>
      <c r="C2" s="2" t="inlineStr">
        <is>
          <t>Feb. 05, 2024</t>
        </is>
      </c>
      <c r="D2" s="2" t="inlineStr">
        <is>
          <t>Jan. 12, 2024</t>
        </is>
      </c>
      <c r="E2" s="2" t="inlineStr">
        <is>
          <t>Jan. 11, 2024</t>
        </is>
      </c>
      <c r="F2" s="2" t="inlineStr">
        <is>
          <t>Jan. 02, 2024</t>
        </is>
      </c>
      <c r="G2" s="2" t="inlineStr">
        <is>
          <t>Nov. 03, 2023</t>
        </is>
      </c>
      <c r="H2" s="2" t="inlineStr">
        <is>
          <t>Jun. 30, 2024</t>
        </is>
      </c>
      <c r="I2" s="2" t="inlineStr">
        <is>
          <t>Jun. 30, 2023</t>
        </is>
      </c>
      <c r="J2" s="2" t="inlineStr">
        <is>
          <t>Jun. 26, 2023</t>
        </is>
      </c>
      <c r="K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 exercise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53</v>
      </c>
      <c r="K4" s="8" t="n">
        <v>1.14</v>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770512</v>
      </c>
      <c r="I5" s="5" t="n">
        <v>0</v>
      </c>
      <c r="J5" s="4" t="inlineStr">
        <is>
          <t xml:space="preserve"> </t>
        </is>
      </c>
      <c r="K5" s="4" t="inlineStr">
        <is>
          <t xml:space="preserve"> </t>
        </is>
      </c>
    </row>
    <row r="6">
      <c r="A6" s="4" t="inlineStr">
        <is>
          <t>January Note 202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amount</t>
        </is>
      </c>
      <c r="B8" s="4" t="inlineStr">
        <is>
          <t xml:space="preserve"> </t>
        </is>
      </c>
      <c r="C8" s="4" t="inlineStr">
        <is>
          <t xml:space="preserve"> </t>
        </is>
      </c>
      <c r="D8" s="5" t="n">
        <v>125000</v>
      </c>
      <c r="E8" s="5" t="n">
        <v>46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oss proceeds</t>
        </is>
      </c>
      <c r="B9" s="4" t="inlineStr">
        <is>
          <t xml:space="preserve"> </t>
        </is>
      </c>
      <c r="C9" s="4" t="inlineStr">
        <is>
          <t xml:space="preserve"> </t>
        </is>
      </c>
      <c r="D9" s="5" t="n">
        <v>12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t>
        </is>
      </c>
      <c r="B10" s="4" t="inlineStr">
        <is>
          <t xml:space="preserve"> </t>
        </is>
      </c>
      <c r="C10" s="4" t="inlineStr">
        <is>
          <t xml:space="preserve"> </t>
        </is>
      </c>
      <c r="D10" s="4" t="inlineStr">
        <is>
          <t xml:space="preserve"> </t>
        </is>
      </c>
      <c r="E10" s="9" t="n">
        <v>0.1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maturity period</t>
        </is>
      </c>
      <c r="B11" s="4" t="inlineStr">
        <is>
          <t xml:space="preserve"> </t>
        </is>
      </c>
      <c r="C11" s="4" t="inlineStr">
        <is>
          <t xml:space="preserve"> </t>
        </is>
      </c>
      <c r="D11" s="4" t="inlineStr">
        <is>
          <t>Dec. 29,  2024</t>
        </is>
      </c>
      <c r="E11" s="4" t="inlineStr">
        <is>
          <t>Jan. 11,  2025</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vember 2023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rtization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v>
      </c>
      <c r="I14" s="4" t="inlineStr">
        <is>
          <t xml:space="preserve"> </t>
        </is>
      </c>
      <c r="J14" s="4" t="inlineStr">
        <is>
          <t xml:space="preserve"> </t>
        </is>
      </c>
      <c r="K14" s="4" t="inlineStr">
        <is>
          <t xml:space="preserve"> </t>
        </is>
      </c>
    </row>
    <row r="15">
      <c r="A15" s="4" t="inlineStr">
        <is>
          <t>Mark Dybu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rued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20402</v>
      </c>
      <c r="I17" s="4" t="inlineStr">
        <is>
          <t xml:space="preserve"> </t>
        </is>
      </c>
      <c r="J17" s="4" t="inlineStr">
        <is>
          <t xml:space="preserve"> </t>
        </is>
      </c>
      <c r="K17" s="4" t="inlineStr">
        <is>
          <t xml:space="preserve"> </t>
        </is>
      </c>
    </row>
    <row r="18">
      <c r="A18" s="4" t="inlineStr">
        <is>
          <t>RS Bi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exercise price</t>
        </is>
      </c>
      <c r="B20" s="6" t="n">
        <v>4716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exercise price per share</t>
        </is>
      </c>
      <c r="B21" s="8" t="n">
        <v>0.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notes payables</t>
        </is>
      </c>
      <c r="B22" s="5" t="n">
        <v>2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riginal issue discount promissory note percentage</t>
        </is>
      </c>
      <c r="B23" s="4" t="inlineStr">
        <is>
          <t xml:space="preserve"> </t>
        </is>
      </c>
      <c r="C23" s="9" t="n">
        <v>0.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ncipal amount</t>
        </is>
      </c>
      <c r="B24" s="4" t="inlineStr">
        <is>
          <t xml:space="preserve"> </t>
        </is>
      </c>
      <c r="C24" s="5" t="n">
        <v>10526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oss proceeds</t>
        </is>
      </c>
      <c r="B25" s="4" t="inlineStr">
        <is>
          <t xml:space="preserve"> </t>
        </is>
      </c>
      <c r="C25" s="5" t="n">
        <v>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oss proceeds original issue discount rate</t>
        </is>
      </c>
      <c r="B26" s="4" t="inlineStr">
        <is>
          <t xml:space="preserve"> </t>
        </is>
      </c>
      <c r="C26" s="9" t="n">
        <v>0.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t>
        </is>
      </c>
      <c r="B27" s="4" t="inlineStr">
        <is>
          <t xml:space="preserve"> </t>
        </is>
      </c>
      <c r="C27" s="9" t="n">
        <v>0.1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maturity period</t>
        </is>
      </c>
      <c r="B28" s="4" t="inlineStr">
        <is>
          <t xml:space="preserve"> </t>
        </is>
      </c>
      <c r="C28" s="4" t="inlineStr">
        <is>
          <t>Mar.  01,  2024</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rtization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263</v>
      </c>
      <c r="I29" s="4" t="inlineStr">
        <is>
          <t xml:space="preserve"> </t>
        </is>
      </c>
      <c r="J29" s="4" t="inlineStr">
        <is>
          <t xml:space="preserve"> </t>
        </is>
      </c>
      <c r="K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316</v>
      </c>
      <c r="I30" s="4" t="inlineStr">
        <is>
          <t xml:space="preserve"> </t>
        </is>
      </c>
      <c r="J30" s="4" t="inlineStr">
        <is>
          <t xml:space="preserve"> </t>
        </is>
      </c>
      <c r="K30" s="4" t="inlineStr">
        <is>
          <t xml:space="preserve"> </t>
        </is>
      </c>
    </row>
    <row r="31">
      <c r="A31" s="4" t="inlineStr">
        <is>
          <t>Note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5263</v>
      </c>
      <c r="I31" s="4" t="inlineStr">
        <is>
          <t xml:space="preserve"> </t>
        </is>
      </c>
      <c r="J31" s="4" t="inlineStr">
        <is>
          <t xml:space="preserve"> </t>
        </is>
      </c>
      <c r="K31" s="4" t="inlineStr">
        <is>
          <t xml:space="preserve"> </t>
        </is>
      </c>
    </row>
    <row r="32">
      <c r="A32" s="4" t="inlineStr">
        <is>
          <t>Interest rate</t>
        </is>
      </c>
      <c r="B32" s="4" t="inlineStr">
        <is>
          <t xml:space="preserve"> </t>
        </is>
      </c>
      <c r="C32" s="9" t="n">
        <v>0.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S Bio [Member] | January Note 2024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riginal issue discount promissory note percentage</t>
        </is>
      </c>
      <c r="B35" s="4" t="inlineStr">
        <is>
          <t xml:space="preserve"> </t>
        </is>
      </c>
      <c r="C35" s="4" t="inlineStr">
        <is>
          <t xml:space="preserve"> </t>
        </is>
      </c>
      <c r="D35" s="4" t="inlineStr">
        <is>
          <t xml:space="preserve"> </t>
        </is>
      </c>
      <c r="E35" s="4" t="inlineStr">
        <is>
          <t xml:space="preserve"> </t>
        </is>
      </c>
      <c r="F35" s="9" t="n">
        <v>0.0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5" t="n">
        <v>52631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oss proceeds</t>
        </is>
      </c>
      <c r="B37" s="4" t="inlineStr">
        <is>
          <t xml:space="preserve"> </t>
        </is>
      </c>
      <c r="C37" s="4" t="inlineStr">
        <is>
          <t xml:space="preserve"> </t>
        </is>
      </c>
      <c r="D37" s="4" t="inlineStr">
        <is>
          <t xml:space="preserve"> </t>
        </is>
      </c>
      <c r="E37" s="4" t="inlineStr">
        <is>
          <t xml:space="preserve"> </t>
        </is>
      </c>
      <c r="F37" s="5" t="n">
        <v>5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ross proceeds original issue discount rate</t>
        </is>
      </c>
      <c r="B38" s="4" t="inlineStr">
        <is>
          <t xml:space="preserve"> </t>
        </is>
      </c>
      <c r="C38" s="4" t="inlineStr">
        <is>
          <t xml:space="preserve"> </t>
        </is>
      </c>
      <c r="D38" s="4" t="inlineStr">
        <is>
          <t xml:space="preserve"> </t>
        </is>
      </c>
      <c r="E38" s="4" t="inlineStr">
        <is>
          <t xml:space="preserve"> </t>
        </is>
      </c>
      <c r="F38" s="9" t="n">
        <v>0.0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maturity period</t>
        </is>
      </c>
      <c r="B39" s="4" t="inlineStr">
        <is>
          <t xml:space="preserve"> </t>
        </is>
      </c>
      <c r="C39" s="4" t="inlineStr">
        <is>
          <t xml:space="preserve"> </t>
        </is>
      </c>
      <c r="D39" s="4" t="inlineStr">
        <is>
          <t xml:space="preserve"> </t>
        </is>
      </c>
      <c r="E39" s="4" t="inlineStr">
        <is>
          <t xml:space="preserve"> </t>
        </is>
      </c>
      <c r="F39" s="4" t="inlineStr">
        <is>
          <t>Mar.  01,  2024</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ortization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6315</v>
      </c>
      <c r="I40" s="4" t="inlineStr">
        <is>
          <t xml:space="preserve"> </t>
        </is>
      </c>
      <c r="J40" s="4" t="inlineStr">
        <is>
          <t xml:space="preserve"> </t>
        </is>
      </c>
      <c r="K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1579</v>
      </c>
      <c r="I41" s="4" t="inlineStr">
        <is>
          <t xml:space="preserve"> </t>
        </is>
      </c>
      <c r="J41" s="4" t="inlineStr">
        <is>
          <t xml:space="preserve"> </t>
        </is>
      </c>
      <c r="K41" s="4" t="inlineStr">
        <is>
          <t xml:space="preserve"> </t>
        </is>
      </c>
    </row>
    <row r="42">
      <c r="A42" s="4" t="inlineStr">
        <is>
          <t>Note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26315</v>
      </c>
      <c r="I42" s="4" t="inlineStr">
        <is>
          <t xml:space="preserve"> </t>
        </is>
      </c>
      <c r="J42" s="4" t="inlineStr">
        <is>
          <t xml:space="preserve"> </t>
        </is>
      </c>
      <c r="K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9" t="n">
        <v>0.12</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S Bio [Member] | November 2023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riginal issue discount promissory note percentage</t>
        </is>
      </c>
      <c r="B46" s="4" t="inlineStr">
        <is>
          <t xml:space="preserve"> </t>
        </is>
      </c>
      <c r="C46" s="4" t="inlineStr">
        <is>
          <t xml:space="preserve"> </t>
        </is>
      </c>
      <c r="D46" s="4" t="inlineStr">
        <is>
          <t xml:space="preserve"> </t>
        </is>
      </c>
      <c r="E46" s="4" t="inlineStr">
        <is>
          <t xml:space="preserve"> </t>
        </is>
      </c>
      <c r="F46" s="4" t="inlineStr">
        <is>
          <t xml:space="preserve"> </t>
        </is>
      </c>
      <c r="G46" s="9" t="n">
        <v>0.05</v>
      </c>
      <c r="H46" s="4" t="inlineStr">
        <is>
          <t xml:space="preserve"> </t>
        </is>
      </c>
      <c r="I46" s="4" t="inlineStr">
        <is>
          <t xml:space="preserve"> </t>
        </is>
      </c>
      <c r="J46" s="4" t="inlineStr">
        <is>
          <t xml:space="preserve"> </t>
        </is>
      </c>
      <c r="K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5" t="n">
        <v>1000000</v>
      </c>
      <c r="H47" s="4" t="inlineStr">
        <is>
          <t xml:space="preserve"> </t>
        </is>
      </c>
      <c r="I47" s="4" t="inlineStr">
        <is>
          <t xml:space="preserve"> </t>
        </is>
      </c>
      <c r="J47" s="4" t="inlineStr">
        <is>
          <t xml:space="preserve"> </t>
        </is>
      </c>
      <c r="K47" s="4" t="inlineStr">
        <is>
          <t xml:space="preserve"> </t>
        </is>
      </c>
    </row>
    <row r="48">
      <c r="A48" s="4" t="inlineStr">
        <is>
          <t>Gross proceeds</t>
        </is>
      </c>
      <c r="B48" s="4" t="inlineStr">
        <is>
          <t xml:space="preserve"> </t>
        </is>
      </c>
      <c r="C48" s="4" t="inlineStr">
        <is>
          <t xml:space="preserve"> </t>
        </is>
      </c>
      <c r="D48" s="4" t="inlineStr">
        <is>
          <t xml:space="preserve"> </t>
        </is>
      </c>
      <c r="E48" s="4" t="inlineStr">
        <is>
          <t xml:space="preserve"> </t>
        </is>
      </c>
      <c r="F48" s="4" t="inlineStr">
        <is>
          <t xml:space="preserve"> </t>
        </is>
      </c>
      <c r="G48" s="5" t="n">
        <v>950000</v>
      </c>
      <c r="H48" s="4" t="inlineStr">
        <is>
          <t xml:space="preserve"> </t>
        </is>
      </c>
      <c r="I48" s="4" t="inlineStr">
        <is>
          <t xml:space="preserve"> </t>
        </is>
      </c>
      <c r="J48" s="4" t="inlineStr">
        <is>
          <t xml:space="preserve"> </t>
        </is>
      </c>
      <c r="K48" s="4" t="inlineStr">
        <is>
          <t xml:space="preserve"> </t>
        </is>
      </c>
    </row>
    <row r="49">
      <c r="A49" s="4" t="inlineStr">
        <is>
          <t>Gross proceeds original issue discount rate</t>
        </is>
      </c>
      <c r="B49" s="4" t="inlineStr">
        <is>
          <t xml:space="preserve"> </t>
        </is>
      </c>
      <c r="C49" s="4" t="inlineStr">
        <is>
          <t xml:space="preserve"> </t>
        </is>
      </c>
      <c r="D49" s="4" t="inlineStr">
        <is>
          <t xml:space="preserve"> </t>
        </is>
      </c>
      <c r="E49" s="4" t="inlineStr">
        <is>
          <t xml:space="preserve"> </t>
        </is>
      </c>
      <c r="F49" s="4" t="inlineStr">
        <is>
          <t xml:space="preserve"> </t>
        </is>
      </c>
      <c r="G49" s="9" t="n">
        <v>0.05</v>
      </c>
      <c r="H49" s="4" t="inlineStr">
        <is>
          <t xml:space="preserve"> </t>
        </is>
      </c>
      <c r="I49" s="4" t="inlineStr">
        <is>
          <t xml:space="preserve"> </t>
        </is>
      </c>
      <c r="J49" s="4" t="inlineStr">
        <is>
          <t xml:space="preserve"> </t>
        </is>
      </c>
      <c r="K49" s="4" t="inlineStr">
        <is>
          <t xml:space="preserve"> </t>
        </is>
      </c>
    </row>
    <row r="50">
      <c r="A50" s="4" t="inlineStr">
        <is>
          <t>Debt maturity period</t>
        </is>
      </c>
      <c r="B50" s="4" t="inlineStr">
        <is>
          <t xml:space="preserve"> </t>
        </is>
      </c>
      <c r="C50" s="4" t="inlineStr">
        <is>
          <t xml:space="preserve"> </t>
        </is>
      </c>
      <c r="D50" s="4" t="inlineStr">
        <is>
          <t xml:space="preserve"> </t>
        </is>
      </c>
      <c r="E50" s="4" t="inlineStr">
        <is>
          <t xml:space="preserve"> </t>
        </is>
      </c>
      <c r="F50" s="4" t="inlineStr">
        <is>
          <t>Mar.  01,  2024</t>
        </is>
      </c>
      <c r="G50" s="4" t="inlineStr">
        <is>
          <t>Jan.  01,  2024</t>
        </is>
      </c>
      <c r="H50" s="4" t="inlineStr">
        <is>
          <t xml:space="preserve"> </t>
        </is>
      </c>
      <c r="I50" s="4" t="inlineStr">
        <is>
          <t xml:space="preserve"> </t>
        </is>
      </c>
      <c r="J50" s="4" t="inlineStr">
        <is>
          <t xml:space="preserve"> </t>
        </is>
      </c>
      <c r="K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9" t="n">
        <v>0.12</v>
      </c>
      <c r="H51" s="4" t="inlineStr">
        <is>
          <t xml:space="preserve"> </t>
        </is>
      </c>
      <c r="I51" s="4" t="inlineStr">
        <is>
          <t xml:space="preserve"> </t>
        </is>
      </c>
      <c r="J51" s="4" t="inlineStr">
        <is>
          <t xml:space="preserve"> </t>
        </is>
      </c>
      <c r="K51" s="4" t="inlineStr">
        <is>
          <t xml:space="preserve"> </t>
        </is>
      </c>
    </row>
    <row r="52">
      <c r="A52" s="4" t="inlineStr">
        <is>
          <t>Discount accreted</t>
        </is>
      </c>
      <c r="B52" s="4" t="inlineStr">
        <is>
          <t xml:space="preserve"> </t>
        </is>
      </c>
      <c r="C52" s="4" t="inlineStr">
        <is>
          <t xml:space="preserve"> </t>
        </is>
      </c>
      <c r="D52" s="4" t="inlineStr">
        <is>
          <t xml:space="preserve"> </t>
        </is>
      </c>
      <c r="E52" s="4" t="inlineStr">
        <is>
          <t xml:space="preserve"> </t>
        </is>
      </c>
      <c r="F52" s="4" t="inlineStr">
        <is>
          <t xml:space="preserve"> </t>
        </is>
      </c>
      <c r="G52" s="5" t="n">
        <v>50000</v>
      </c>
      <c r="H52" s="4" t="inlineStr">
        <is>
          <t xml:space="preserve"> </t>
        </is>
      </c>
      <c r="I52" s="4" t="inlineStr">
        <is>
          <t xml:space="preserve"> </t>
        </is>
      </c>
      <c r="J52" s="4" t="inlineStr">
        <is>
          <t xml:space="preserve"> </t>
        </is>
      </c>
      <c r="K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9" t="n">
        <v>0.12</v>
      </c>
      <c r="H53" s="4" t="inlineStr">
        <is>
          <t xml:space="preserve"> </t>
        </is>
      </c>
      <c r="I53" s="4" t="inlineStr">
        <is>
          <t xml:space="preserve"> </t>
        </is>
      </c>
      <c r="J53" s="4" t="inlineStr">
        <is>
          <t xml:space="preserve"> </t>
        </is>
      </c>
      <c r="K53" s="4" t="inlineStr">
        <is>
          <t xml:space="preserve"> </t>
        </is>
      </c>
    </row>
  </sheetData>
  <mergeCells count="2">
    <mergeCell ref="A1:A2"/>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ACQUISITION (Details) - GEDi Cube [Member]</t>
        </is>
      </c>
      <c r="B1" s="2" t="inlineStr">
        <is>
          <t>Feb. 13, 2024 USD ($)</t>
        </is>
      </c>
    </row>
    <row r="2">
      <c r="A2" s="3" t="inlineStr">
        <is>
          <t>Business Acquisition [Line Items]</t>
        </is>
      </c>
      <c r="B2" s="4" t="inlineStr">
        <is>
          <t xml:space="preserve"> </t>
        </is>
      </c>
    </row>
    <row r="3">
      <c r="A3" s="4" t="inlineStr">
        <is>
          <t>Common stock</t>
        </is>
      </c>
      <c r="B3" s="5" t="n">
        <v>136001631</v>
      </c>
    </row>
    <row r="4">
      <c r="A4" s="4" t="inlineStr">
        <is>
          <t>Contingent consideration</t>
        </is>
      </c>
      <c r="B4" s="6" t="n">
        <v>20557500</v>
      </c>
    </row>
    <row r="5">
      <c r="A5" s="4" t="inlineStr">
        <is>
          <t>Total consideration transferred</t>
        </is>
      </c>
      <c r="B5" s="5" t="n">
        <v>1565591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ACQUISITION (Details 1) - USD ($)</t>
        </is>
      </c>
      <c r="B1" s="2" t="inlineStr">
        <is>
          <t>Jun. 30, 2024</t>
        </is>
      </c>
      <c r="C1" s="2" t="inlineStr">
        <is>
          <t>Feb. 13, 2024</t>
        </is>
      </c>
      <c r="D1" s="2" t="inlineStr">
        <is>
          <t>Jun. 30,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59330161</v>
      </c>
      <c r="C3" s="4" t="inlineStr">
        <is>
          <t xml:space="preserve"> </t>
        </is>
      </c>
      <c r="D3" s="5" t="n">
        <v>11640000</v>
      </c>
    </row>
    <row r="4">
      <c r="A4" s="4" t="inlineStr">
        <is>
          <t>GEDi Cube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5" t="n">
        <v>65851</v>
      </c>
      <c r="D6" s="4" t="inlineStr">
        <is>
          <t xml:space="preserve"> </t>
        </is>
      </c>
    </row>
    <row r="7">
      <c r="A7" s="4" t="inlineStr">
        <is>
          <t>Prepaid &amp; Other Assets</t>
        </is>
      </c>
      <c r="B7" s="4" t="inlineStr">
        <is>
          <t xml:space="preserve"> </t>
        </is>
      </c>
      <c r="C7" s="6" t="n">
        <v>151544</v>
      </c>
      <c r="D7" s="4" t="inlineStr">
        <is>
          <t xml:space="preserve"> </t>
        </is>
      </c>
    </row>
    <row r="8">
      <c r="A8" s="4" t="inlineStr">
        <is>
          <t>Fixed Assets</t>
        </is>
      </c>
      <c r="B8" s="4" t="inlineStr">
        <is>
          <t xml:space="preserve"> </t>
        </is>
      </c>
      <c r="C8" s="6" t="n">
        <v>16243</v>
      </c>
      <c r="D8" s="4" t="inlineStr">
        <is>
          <t xml:space="preserve"> </t>
        </is>
      </c>
    </row>
    <row r="9">
      <c r="A9" s="4" t="inlineStr">
        <is>
          <t>Operating lease ROU</t>
        </is>
      </c>
      <c r="B9" s="4" t="inlineStr">
        <is>
          <t xml:space="preserve"> </t>
        </is>
      </c>
      <c r="C9" s="6" t="n">
        <v>624366</v>
      </c>
      <c r="D9" s="4" t="inlineStr">
        <is>
          <t xml:space="preserve"> </t>
        </is>
      </c>
    </row>
    <row r="10">
      <c r="A10" s="4" t="inlineStr">
        <is>
          <t>Total Assets Acquired:</t>
        </is>
      </c>
      <c r="B10" s="4" t="inlineStr">
        <is>
          <t xml:space="preserve"> </t>
        </is>
      </c>
      <c r="C10" s="6" t="n">
        <v>858004</v>
      </c>
      <c r="D10" s="4" t="inlineStr">
        <is>
          <t xml:space="preserve"> </t>
        </is>
      </c>
    </row>
    <row r="11">
      <c r="A11" s="4" t="inlineStr">
        <is>
          <t>Accounts Payable</t>
        </is>
      </c>
      <c r="B11" s="4" t="inlineStr">
        <is>
          <t xml:space="preserve"> </t>
        </is>
      </c>
      <c r="C11" s="6" t="n">
        <v>583577</v>
      </c>
      <c r="D11" s="4" t="inlineStr">
        <is>
          <t xml:space="preserve"> </t>
        </is>
      </c>
    </row>
    <row r="12">
      <c r="A12" s="4" t="inlineStr">
        <is>
          <t>Accrued Expenses</t>
        </is>
      </c>
      <c r="B12" s="4" t="inlineStr">
        <is>
          <t xml:space="preserve"> </t>
        </is>
      </c>
      <c r="C12" s="6" t="n">
        <v>722508</v>
      </c>
      <c r="D12" s="4" t="inlineStr">
        <is>
          <t xml:space="preserve"> </t>
        </is>
      </c>
    </row>
    <row r="13">
      <c r="A13" s="4" t="inlineStr">
        <is>
          <t>Operating Lease liability</t>
        </is>
      </c>
      <c r="B13" s="4" t="inlineStr">
        <is>
          <t xml:space="preserve"> </t>
        </is>
      </c>
      <c r="C13" s="6" t="n">
        <v>624367</v>
      </c>
      <c r="D13" s="4" t="inlineStr">
        <is>
          <t xml:space="preserve"> </t>
        </is>
      </c>
    </row>
    <row r="14">
      <c r="A14" s="4" t="inlineStr">
        <is>
          <t>Notes Payable</t>
        </is>
      </c>
      <c r="B14" s="4" t="inlineStr">
        <is>
          <t xml:space="preserve"> </t>
        </is>
      </c>
      <c r="C14" s="6" t="n">
        <v>1832460</v>
      </c>
      <c r="D14" s="4" t="inlineStr">
        <is>
          <t xml:space="preserve"> </t>
        </is>
      </c>
    </row>
    <row r="15">
      <c r="A15" s="4" t="inlineStr">
        <is>
          <t>Total Liabilities Assumed</t>
        </is>
      </c>
      <c r="B15" s="4" t="inlineStr">
        <is>
          <t xml:space="preserve"> </t>
        </is>
      </c>
      <c r="C15" s="6" t="n">
        <v>3762913</v>
      </c>
      <c r="D15" s="4" t="inlineStr">
        <is>
          <t xml:space="preserve"> </t>
        </is>
      </c>
    </row>
    <row r="16">
      <c r="A16" s="4" t="inlineStr">
        <is>
          <t>Net Assets Acquired</t>
        </is>
      </c>
      <c r="B16" s="4" t="inlineStr">
        <is>
          <t xml:space="preserve"> </t>
        </is>
      </c>
      <c r="C16" s="6" t="n">
        <v>-2904909</v>
      </c>
      <c r="D16" s="4" t="inlineStr">
        <is>
          <t xml:space="preserve"> </t>
        </is>
      </c>
    </row>
    <row r="17">
      <c r="A17" s="4" t="inlineStr">
        <is>
          <t>Goodwill</t>
        </is>
      </c>
      <c r="B17" s="4" t="inlineStr">
        <is>
          <t xml:space="preserve"> </t>
        </is>
      </c>
      <c r="C17" s="6" t="n">
        <v>159464040</v>
      </c>
      <c r="D17" s="4" t="inlineStr">
        <is>
          <t xml:space="preserve"> </t>
        </is>
      </c>
    </row>
    <row r="18">
      <c r="A18" s="4" t="inlineStr">
        <is>
          <t>Total Consideration</t>
        </is>
      </c>
      <c r="B18" s="4" t="inlineStr">
        <is>
          <t xml:space="preserve"> </t>
        </is>
      </c>
      <c r="C18" s="5" t="n">
        <v>156559131</v>
      </c>
      <c r="D1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ACQUISITION (Details 2) - GEDi Cube [Member]</t>
        </is>
      </c>
      <c r="B1" s="2" t="inlineStr">
        <is>
          <t>12 Months Ended</t>
        </is>
      </c>
    </row>
    <row r="2">
      <c r="B2" s="2" t="inlineStr">
        <is>
          <t>Jun. 30, 2024 USD ($)</t>
        </is>
      </c>
    </row>
    <row r="3">
      <c r="A3" s="3" t="inlineStr">
        <is>
          <t>Business Acquisition [Line Items]</t>
        </is>
      </c>
      <c r="B3" s="4" t="inlineStr">
        <is>
          <t xml:space="preserve"> </t>
        </is>
      </c>
    </row>
    <row r="4">
      <c r="A4" s="4" t="inlineStr">
        <is>
          <t>Revenues</t>
        </is>
      </c>
      <c r="B4" s="5" t="n">
        <v>0</v>
      </c>
    </row>
    <row r="5">
      <c r="A5" s="4" t="inlineStr">
        <is>
          <t>Net loss</t>
        </is>
      </c>
      <c r="B5" s="5" t="n">
        <v>-124314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QUISITION (Details 3) - GEDi Cube [Member] - USD ($)</t>
        </is>
      </c>
      <c r="B1" s="2" t="inlineStr">
        <is>
          <t>12 Months Ended</t>
        </is>
      </c>
    </row>
    <row r="2">
      <c r="B2" s="2" t="inlineStr">
        <is>
          <t>Jun. 30, 2024</t>
        </is>
      </c>
      <c r="C2" s="2" t="inlineStr">
        <is>
          <t>Jun. 30, 2023</t>
        </is>
      </c>
    </row>
    <row r="3">
      <c r="A3" s="3" t="inlineStr">
        <is>
          <t>Business Acquisition [Line Items]</t>
        </is>
      </c>
      <c r="B3" s="4" t="inlineStr">
        <is>
          <t xml:space="preserve"> </t>
        </is>
      </c>
      <c r="C3" s="4" t="inlineStr">
        <is>
          <t xml:space="preserve"> </t>
        </is>
      </c>
    </row>
    <row r="4">
      <c r="A4" s="4" t="inlineStr">
        <is>
          <t>Revenues</t>
        </is>
      </c>
      <c r="B4" s="5" t="n">
        <v>0</v>
      </c>
      <c r="C4" s="5" t="n">
        <v>0</v>
      </c>
    </row>
    <row r="5">
      <c r="A5" s="4" t="inlineStr">
        <is>
          <t>Net loss</t>
        </is>
      </c>
      <c r="B5" s="5" t="n">
        <v>-83571822</v>
      </c>
      <c r="C5" s="5" t="n">
        <v>-424903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ACQUISITION (Details Narrative) - GEDi Cube [Member] - USD ($) $ in Millions</t>
        </is>
      </c>
      <c r="C1" s="2" t="inlineStr">
        <is>
          <t>12 Months Ended</t>
        </is>
      </c>
    </row>
    <row r="2">
      <c r="B2" s="2" t="inlineStr">
        <is>
          <t>Feb. 13, 2024</t>
        </is>
      </c>
      <c r="C2" s="2" t="inlineStr">
        <is>
          <t>Jun. 30, 2024</t>
        </is>
      </c>
    </row>
    <row r="3">
      <c r="A3" s="3" t="inlineStr">
        <is>
          <t>Business Acquisition [Line Items]</t>
        </is>
      </c>
      <c r="B3" s="4" t="inlineStr">
        <is>
          <t xml:space="preserve"> </t>
        </is>
      </c>
      <c r="C3" s="4" t="inlineStr">
        <is>
          <t xml:space="preserve"> </t>
        </is>
      </c>
    </row>
    <row r="4">
      <c r="A4" s="4" t="inlineStr">
        <is>
          <t>Fair value of consideration transferred amount</t>
        </is>
      </c>
      <c r="B4" s="12" t="n">
        <v>156.6</v>
      </c>
      <c r="C4" s="4" t="inlineStr">
        <is>
          <t xml:space="preserve"> </t>
        </is>
      </c>
    </row>
    <row r="5">
      <c r="A5" s="4" t="inlineStr">
        <is>
          <t>Acquisition related costs</t>
        </is>
      </c>
      <c r="B5" s="4" t="inlineStr">
        <is>
          <t xml:space="preserve"> </t>
        </is>
      </c>
      <c r="C5" s="12" t="n">
        <v>1.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2" customWidth="1" min="2" max="2"/>
  </cols>
  <sheetData>
    <row r="1">
      <c r="A1" s="1" t="inlineStr">
        <is>
          <t>SEGMENT REPORTING (Details)</t>
        </is>
      </c>
      <c r="B1" s="2" t="inlineStr">
        <is>
          <t>12 Months Ended</t>
        </is>
      </c>
    </row>
    <row r="2">
      <c r="B2" s="2" t="inlineStr">
        <is>
          <t>Jun. 30, 2024 USD ($)</t>
        </is>
      </c>
    </row>
    <row r="3">
      <c r="A3" s="3" t="inlineStr">
        <is>
          <t>Revenues from External Customers and Long-Lived Assets [Line Items]</t>
        </is>
      </c>
      <c r="B3" s="4" t="inlineStr">
        <is>
          <t xml:space="preserve"> </t>
        </is>
      </c>
    </row>
    <row r="4">
      <c r="A4" s="4" t="inlineStr">
        <is>
          <t>Operating income loss</t>
        </is>
      </c>
      <c r="B4" s="5" t="n">
        <v>81639296</v>
      </c>
    </row>
    <row r="5">
      <c r="A5" s="4" t="inlineStr">
        <is>
          <t>Assets</t>
        </is>
      </c>
      <c r="B5" s="6" t="n">
        <v>163129450</v>
      </c>
    </row>
    <row r="6">
      <c r="A6" s="4" t="inlineStr">
        <is>
          <t>UNITED STATES</t>
        </is>
      </c>
      <c r="B6" s="4" t="inlineStr">
        <is>
          <t xml:space="preserve"> </t>
        </is>
      </c>
    </row>
    <row r="7">
      <c r="A7" s="3" t="inlineStr">
        <is>
          <t>Revenues from External Customers and Long-Lived Assets [Line Items]</t>
        </is>
      </c>
      <c r="B7" s="4" t="inlineStr">
        <is>
          <t xml:space="preserve"> </t>
        </is>
      </c>
    </row>
    <row r="8">
      <c r="A8" s="4" t="inlineStr">
        <is>
          <t>Operating income loss</t>
        </is>
      </c>
      <c r="B8" s="6" t="n">
        <v>80470579</v>
      </c>
    </row>
    <row r="9">
      <c r="A9" s="4" t="inlineStr">
        <is>
          <t>Assets</t>
        </is>
      </c>
      <c r="B9" s="6" t="n">
        <v>2998311</v>
      </c>
    </row>
    <row r="10">
      <c r="A10" s="4" t="inlineStr">
        <is>
          <t>NETHERLANDS</t>
        </is>
      </c>
      <c r="B10" s="4" t="inlineStr">
        <is>
          <t xml:space="preserve"> </t>
        </is>
      </c>
    </row>
    <row r="11">
      <c r="A11" s="3" t="inlineStr">
        <is>
          <t>Revenues from External Customers and Long-Lived Assets [Line Items]</t>
        </is>
      </c>
      <c r="B11" s="4" t="inlineStr">
        <is>
          <t xml:space="preserve"> </t>
        </is>
      </c>
    </row>
    <row r="12">
      <c r="A12" s="4" t="inlineStr">
        <is>
          <t>Operating income loss</t>
        </is>
      </c>
      <c r="B12" s="6" t="n">
        <v>1168717</v>
      </c>
    </row>
    <row r="13">
      <c r="A13" s="4" t="inlineStr">
        <is>
          <t>Assets</t>
        </is>
      </c>
      <c r="B13" s="5" t="n">
        <v>16013113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GMENT REPORTING (Details 1) - USD ($)</t>
        </is>
      </c>
      <c r="B1" s="2" t="inlineStr">
        <is>
          <t>12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General and administrative</t>
        </is>
      </c>
      <c r="B4" s="5" t="n">
        <v>24557608</v>
      </c>
      <c r="C4" s="4" t="inlineStr">
        <is>
          <t xml:space="preserve"> </t>
        </is>
      </c>
    </row>
    <row r="5">
      <c r="A5" s="4" t="inlineStr">
        <is>
          <t>Research and development</t>
        </is>
      </c>
      <c r="B5" s="6" t="n">
        <v>2708829</v>
      </c>
      <c r="C5" s="5" t="n">
        <v>4165197</v>
      </c>
    </row>
    <row r="6">
      <c r="A6" s="4" t="inlineStr">
        <is>
          <t>Intangible asset impairment</t>
        </is>
      </c>
      <c r="B6" s="6" t="n">
        <v>42611000</v>
      </c>
      <c r="C6" s="6" t="n">
        <v>18960000</v>
      </c>
    </row>
    <row r="7">
      <c r="A7" s="4" t="inlineStr">
        <is>
          <t>Goodwill impairment</t>
        </is>
      </c>
      <c r="B7" s="6" t="n">
        <v>11640000</v>
      </c>
      <c r="C7" s="4" t="inlineStr">
        <is>
          <t xml:space="preserve"> </t>
        </is>
      </c>
    </row>
    <row r="8">
      <c r="A8" s="4" t="inlineStr">
        <is>
          <t>Depreciation and amortization</t>
        </is>
      </c>
      <c r="B8" s="6" t="n">
        <v>121859</v>
      </c>
      <c r="C8" s="5" t="n">
        <v>113496</v>
      </c>
    </row>
    <row r="9">
      <c r="A9" s="4" t="inlineStr">
        <is>
          <t>Segment operating loss</t>
        </is>
      </c>
      <c r="B9" s="6" t="n">
        <v>81639296</v>
      </c>
      <c r="C9" s="4" t="inlineStr">
        <is>
          <t xml:space="preserve"> </t>
        </is>
      </c>
    </row>
    <row r="10">
      <c r="A10" s="4" t="inlineStr">
        <is>
          <t>RENB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General and administrative</t>
        </is>
      </c>
      <c r="B12" s="6" t="n">
        <v>23449158</v>
      </c>
      <c r="C12" s="4" t="inlineStr">
        <is>
          <t xml:space="preserve"> </t>
        </is>
      </c>
    </row>
    <row r="13">
      <c r="A13" s="4" t="inlineStr">
        <is>
          <t>Research and development</t>
        </is>
      </c>
      <c r="B13" s="6" t="n">
        <v>2651971</v>
      </c>
      <c r="C13" s="4" t="inlineStr">
        <is>
          <t xml:space="preserve"> </t>
        </is>
      </c>
    </row>
    <row r="14">
      <c r="A14" s="4" t="inlineStr">
        <is>
          <t>Intangible asset impairment</t>
        </is>
      </c>
      <c r="B14" s="6" t="n">
        <v>42611000</v>
      </c>
      <c r="C14" s="4" t="inlineStr">
        <is>
          <t xml:space="preserve"> </t>
        </is>
      </c>
    </row>
    <row r="15">
      <c r="A15" s="4" t="inlineStr">
        <is>
          <t>Goodwill impairment</t>
        </is>
      </c>
      <c r="B15" s="6" t="n">
        <v>11640000</v>
      </c>
      <c r="C15" s="4" t="inlineStr">
        <is>
          <t xml:space="preserve"> </t>
        </is>
      </c>
    </row>
    <row r="16">
      <c r="A16" s="4" t="inlineStr">
        <is>
          <t>Depreciation and amortization</t>
        </is>
      </c>
      <c r="B16" s="6" t="n">
        <v>118450</v>
      </c>
      <c r="C16" s="4" t="inlineStr">
        <is>
          <t xml:space="preserve"> </t>
        </is>
      </c>
    </row>
    <row r="17">
      <c r="A17" s="4" t="inlineStr">
        <is>
          <t>Segment operating loss</t>
        </is>
      </c>
      <c r="B17" s="6" t="n">
        <v>80470579</v>
      </c>
      <c r="C17" s="4" t="inlineStr">
        <is>
          <t xml:space="preserve"> </t>
        </is>
      </c>
    </row>
    <row r="18">
      <c r="A18" s="4" t="inlineStr">
        <is>
          <t>RENC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General and administrative</t>
        </is>
      </c>
      <c r="B20" s="6" t="n">
        <v>1108450</v>
      </c>
      <c r="C20" s="4" t="inlineStr">
        <is>
          <t xml:space="preserve"> </t>
        </is>
      </c>
    </row>
    <row r="21">
      <c r="A21" s="4" t="inlineStr">
        <is>
          <t>Research and development</t>
        </is>
      </c>
      <c r="B21" s="6" t="n">
        <v>56858</v>
      </c>
      <c r="C21" s="4" t="inlineStr">
        <is>
          <t xml:space="preserve"> </t>
        </is>
      </c>
    </row>
    <row r="22">
      <c r="A22" s="4" t="inlineStr">
        <is>
          <t>Intangible asset impairment</t>
        </is>
      </c>
      <c r="B22" s="6" t="n">
        <v>0</v>
      </c>
      <c r="C22" s="4" t="inlineStr">
        <is>
          <t xml:space="preserve"> </t>
        </is>
      </c>
    </row>
    <row r="23">
      <c r="A23" s="4" t="inlineStr">
        <is>
          <t>Goodwill impairment</t>
        </is>
      </c>
      <c r="B23" s="6" t="n">
        <v>0</v>
      </c>
      <c r="C23" s="4" t="inlineStr">
        <is>
          <t xml:space="preserve"> </t>
        </is>
      </c>
    </row>
    <row r="24">
      <c r="A24" s="4" t="inlineStr">
        <is>
          <t>Depreciation and amortization</t>
        </is>
      </c>
      <c r="B24" s="6" t="n">
        <v>3409</v>
      </c>
      <c r="C24" s="4" t="inlineStr">
        <is>
          <t xml:space="preserve"> </t>
        </is>
      </c>
    </row>
    <row r="25">
      <c r="A25" s="4" t="inlineStr">
        <is>
          <t>Segment operating loss</t>
        </is>
      </c>
      <c r="B25" s="5" t="n">
        <v>1168717</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88425828</v>
      </c>
      <c r="C4" s="5" t="n">
        <v>-3968405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21859</v>
      </c>
      <c r="C6" s="6" t="n">
        <v>113496</v>
      </c>
    </row>
    <row r="7">
      <c r="A7" s="4" t="inlineStr">
        <is>
          <t>Change in fair value of contingent consideration</t>
        </is>
      </c>
      <c r="B7" s="6" t="n">
        <v>3048183</v>
      </c>
      <c r="C7" s="6" t="n">
        <v>0</v>
      </c>
    </row>
    <row r="8">
      <c r="A8" s="4" t="inlineStr">
        <is>
          <t>Loss on extinguishment of contingent consideration liability</t>
        </is>
      </c>
      <c r="B8" s="6" t="n">
        <v>0</v>
      </c>
      <c r="C8" s="6" t="n">
        <v>419182</v>
      </c>
    </row>
    <row r="9">
      <c r="A9" s="4" t="inlineStr">
        <is>
          <t>Loss on extinguishment of debt</t>
        </is>
      </c>
      <c r="B9" s="6" t="n">
        <v>1303578</v>
      </c>
      <c r="C9" s="4" t="inlineStr">
        <is>
          <t xml:space="preserve"> </t>
        </is>
      </c>
    </row>
    <row r="10">
      <c r="A10" s="4" t="inlineStr">
        <is>
          <t>Non-cash stock-based compensation expense</t>
        </is>
      </c>
      <c r="B10" s="6" t="n">
        <v>4673129</v>
      </c>
      <c r="C10" s="6" t="n">
        <v>3535051</v>
      </c>
    </row>
    <row r="11">
      <c r="A11" s="4" t="inlineStr">
        <is>
          <t>Non-cash restricted shares issued for services rendered</t>
        </is>
      </c>
      <c r="B11" s="6" t="n">
        <v>4664190</v>
      </c>
      <c r="C11" s="6" t="n">
        <v>228000</v>
      </c>
    </row>
    <row r="12">
      <c r="A12" s="4" t="inlineStr">
        <is>
          <t>Intangible asset impairment</t>
        </is>
      </c>
      <c r="B12" s="6" t="n">
        <v>42611000</v>
      </c>
      <c r="C12" s="6" t="n">
        <v>18960000</v>
      </c>
    </row>
    <row r="13">
      <c r="A13" s="4" t="inlineStr">
        <is>
          <t>Goodwill impairment</t>
        </is>
      </c>
      <c r="B13" s="6" t="n">
        <v>11640000</v>
      </c>
      <c r="C13" s="6" t="n">
        <v>0</v>
      </c>
    </row>
    <row r="14">
      <c r="A14" s="4" t="inlineStr">
        <is>
          <t>Amortization of discount on note payable</t>
        </is>
      </c>
      <c r="B14" s="6" t="n">
        <v>580605</v>
      </c>
      <c r="C14" s="6" t="n">
        <v>348621</v>
      </c>
    </row>
    <row r="15">
      <c r="A15" s="3" t="inlineStr">
        <is>
          <t>Changes in assets and liabilities:</t>
        </is>
      </c>
      <c r="B15" s="4" t="inlineStr">
        <is>
          <t xml:space="preserve"> </t>
        </is>
      </c>
      <c r="C15" s="4" t="inlineStr">
        <is>
          <t xml:space="preserve"> </t>
        </is>
      </c>
    </row>
    <row r="16">
      <c r="A16" s="4" t="inlineStr">
        <is>
          <t>Insurance receivable</t>
        </is>
      </c>
      <c r="B16" s="6" t="n">
        <v>-1108247</v>
      </c>
      <c r="C16" s="6" t="n">
        <v>46</v>
      </c>
    </row>
    <row r="17">
      <c r="A17" s="4" t="inlineStr">
        <is>
          <t>Prepaid expenses/deposits</t>
        </is>
      </c>
      <c r="B17" s="6" t="n">
        <v>1082267</v>
      </c>
      <c r="C17" s="6" t="n">
        <v>1070249</v>
      </c>
    </row>
    <row r="18">
      <c r="A18" s="4" t="inlineStr">
        <is>
          <t>Accounts payable</t>
        </is>
      </c>
      <c r="B18" s="6" t="n">
        <v>4057282</v>
      </c>
      <c r="C18" s="6" t="n">
        <v>3894955</v>
      </c>
    </row>
    <row r="19">
      <c r="A19" s="4" t="inlineStr">
        <is>
          <t>Other current liabilities</t>
        </is>
      </c>
      <c r="B19" s="6" t="n">
        <v>0</v>
      </c>
      <c r="C19" s="6" t="n">
        <v>-54060</v>
      </c>
    </row>
    <row r="20">
      <c r="A20" s="4" t="inlineStr">
        <is>
          <t>Operating leases, net</t>
        </is>
      </c>
      <c r="B20" s="6" t="n">
        <v>11284</v>
      </c>
      <c r="C20" s="6" t="n">
        <v>-27224</v>
      </c>
    </row>
    <row r="21">
      <c r="A21" s="4" t="inlineStr">
        <is>
          <t>Accrued expenses</t>
        </is>
      </c>
      <c r="B21" s="6" t="n">
        <v>4769268</v>
      </c>
      <c r="C21" s="6" t="n">
        <v>-578809</v>
      </c>
    </row>
    <row r="22">
      <c r="A22" s="4" t="inlineStr">
        <is>
          <t>NET CASH USED IN OPERATING ACTIVITIES</t>
        </is>
      </c>
      <c r="B22" s="6" t="n">
        <v>-10971430</v>
      </c>
      <c r="C22" s="6" t="n">
        <v>-11774549</v>
      </c>
    </row>
    <row r="23">
      <c r="A23" s="3" t="inlineStr">
        <is>
          <t>CASH FLOWS FROM INVESTING ACTIVITIES:</t>
        </is>
      </c>
      <c r="B23" s="4" t="inlineStr">
        <is>
          <t xml:space="preserve"> </t>
        </is>
      </c>
      <c r="C23" s="4" t="inlineStr">
        <is>
          <t xml:space="preserve"> </t>
        </is>
      </c>
    </row>
    <row r="24">
      <c r="A24" s="4" t="inlineStr">
        <is>
          <t>Notes receivable prior to acquisition</t>
        </is>
      </c>
      <c r="B24" s="6" t="n">
        <v>-1255600</v>
      </c>
      <c r="C24" s="6" t="n">
        <v>0</v>
      </c>
    </row>
    <row r="25">
      <c r="A25" s="4" t="inlineStr">
        <is>
          <t>Cash received from acquisition, net</t>
        </is>
      </c>
      <c r="B25" s="6" t="n">
        <v>65851</v>
      </c>
      <c r="C25" s="6" t="n">
        <v>0</v>
      </c>
    </row>
    <row r="26">
      <c r="A26" s="4" t="inlineStr">
        <is>
          <t>Purchase of property and equipment</t>
        </is>
      </c>
      <c r="B26" s="6" t="n">
        <v>-70430</v>
      </c>
      <c r="C26" s="6" t="n">
        <v>-29774</v>
      </c>
    </row>
    <row r="27">
      <c r="A27" s="4" t="inlineStr">
        <is>
          <t>NET CASH USED IN INVESTING ACTIVITIES</t>
        </is>
      </c>
      <c r="B27" s="6" t="n">
        <v>-1260179</v>
      </c>
      <c r="C27" s="6" t="n">
        <v>-29774</v>
      </c>
    </row>
    <row r="28">
      <c r="A28" s="3" t="inlineStr">
        <is>
          <t>CASH FLOWS FROM FINANCING ACTIVITIES:</t>
        </is>
      </c>
      <c r="B28" s="4" t="inlineStr">
        <is>
          <t xml:space="preserve"> </t>
        </is>
      </c>
      <c r="C28" s="4" t="inlineStr">
        <is>
          <t xml:space="preserve"> </t>
        </is>
      </c>
    </row>
    <row r="29">
      <c r="A29" s="4" t="inlineStr">
        <is>
          <t>Repayments of finance agreement</t>
        </is>
      </c>
      <c r="B29" s="6" t="n">
        <v>-870073</v>
      </c>
      <c r="C29" s="6" t="n">
        <v>-1121767</v>
      </c>
    </row>
    <row r="30">
      <c r="A30" s="4" t="inlineStr">
        <is>
          <t>Proceeds from exercise of warrants</t>
        </is>
      </c>
      <c r="B30" s="6" t="n">
        <v>341865</v>
      </c>
      <c r="C30" s="6" t="n">
        <v>1625000</v>
      </c>
    </row>
    <row r="31">
      <c r="A31" s="4" t="inlineStr">
        <is>
          <t>Proceeds from private placements</t>
        </is>
      </c>
      <c r="B31" s="6" t="n">
        <v>3000000</v>
      </c>
      <c r="C31" s="6" t="n">
        <v>4011823</v>
      </c>
    </row>
    <row r="32">
      <c r="A32" s="4" t="inlineStr">
        <is>
          <t>Proceeds from issuance of promissory notes</t>
        </is>
      </c>
      <c r="B32" s="6" t="n">
        <v>3770512</v>
      </c>
      <c r="C32" s="6" t="n">
        <v>0</v>
      </c>
    </row>
    <row r="33">
      <c r="A33" s="4" t="inlineStr">
        <is>
          <t>Proceeds from convertible notes payable</t>
        </is>
      </c>
      <c r="B33" s="6" t="n">
        <v>4275151</v>
      </c>
      <c r="C33" s="6" t="n">
        <v>0</v>
      </c>
    </row>
    <row r="34">
      <c r="A34" s="4" t="inlineStr">
        <is>
          <t>NET CASH PROVIDED BY FINANCING ACTIVITIES</t>
        </is>
      </c>
      <c r="B34" s="6" t="n">
        <v>10517455</v>
      </c>
      <c r="C34" s="6" t="n">
        <v>4515056</v>
      </c>
    </row>
    <row r="35">
      <c r="A35" s="4" t="inlineStr">
        <is>
          <t xml:space="preserve"> Effect of exchange rates on cash</t>
        </is>
      </c>
      <c r="B35" s="6" t="n">
        <v>60141</v>
      </c>
      <c r="C35" s="6" t="n">
        <v>-8395</v>
      </c>
    </row>
    <row r="36">
      <c r="A36" s="4" t="inlineStr">
        <is>
          <t>NET INCREASE (DECREASE) IN CASH</t>
        </is>
      </c>
      <c r="B36" s="6" t="n">
        <v>-1654013</v>
      </c>
      <c r="C36" s="6" t="n">
        <v>-7297662</v>
      </c>
    </row>
    <row r="37">
      <c r="A37" s="4" t="inlineStr">
        <is>
          <t>CASH, BEGINNING OF PERIOD</t>
        </is>
      </c>
      <c r="B37" s="6" t="n">
        <v>1874480</v>
      </c>
      <c r="C37" s="6" t="n">
        <v>9172142</v>
      </c>
    </row>
    <row r="38">
      <c r="A38" s="4" t="inlineStr">
        <is>
          <t>CASH, END OF PERIOD</t>
        </is>
      </c>
      <c r="B38" s="6" t="n">
        <v>220467</v>
      </c>
      <c r="C38" s="6" t="n">
        <v>1874480</v>
      </c>
    </row>
    <row r="39">
      <c r="A39" s="3" t="inlineStr">
        <is>
          <t>Cash Paid during the year for:</t>
        </is>
      </c>
      <c r="B39" s="4" t="inlineStr">
        <is>
          <t xml:space="preserve"> </t>
        </is>
      </c>
      <c r="C39" s="4" t="inlineStr">
        <is>
          <t xml:space="preserve"> </t>
        </is>
      </c>
    </row>
    <row r="40">
      <c r="A40" s="4" t="inlineStr">
        <is>
          <t>Interest</t>
        </is>
      </c>
      <c r="B40" s="6" t="n">
        <v>20128</v>
      </c>
      <c r="C40" s="6" t="n">
        <v>352334</v>
      </c>
    </row>
    <row r="41">
      <c r="A41" s="4" t="inlineStr">
        <is>
          <t>Income Taxes</t>
        </is>
      </c>
      <c r="B41" s="6" t="n">
        <v>0</v>
      </c>
      <c r="C41" s="6" t="n">
        <v>0</v>
      </c>
    </row>
    <row r="42">
      <c r="A42" s="3" t="inlineStr">
        <is>
          <t>SUPPLEMENTAL DISCLOSURES OF NON-CASH INVESTING AND FINANCING ACTIVITIES</t>
        </is>
      </c>
      <c r="B42" s="4" t="inlineStr">
        <is>
          <t xml:space="preserve"> </t>
        </is>
      </c>
      <c r="C42" s="4" t="inlineStr">
        <is>
          <t xml:space="preserve"> </t>
        </is>
      </c>
    </row>
    <row r="43">
      <c r="A43" s="4" t="inlineStr">
        <is>
          <t>Contingent Shares issued pursuant to Acquisition Agreement</t>
        </is>
      </c>
      <c r="B43" s="6" t="n">
        <v>0</v>
      </c>
      <c r="C43" s="6" t="n">
        <v>2762500</v>
      </c>
    </row>
    <row r="44">
      <c r="A44" s="4" t="inlineStr">
        <is>
          <t>Shares in lieu of interest on $1.2 million notes payable extension</t>
        </is>
      </c>
      <c r="B44" s="6" t="n">
        <v>0</v>
      </c>
      <c r="C44" s="6" t="n">
        <v>204392</v>
      </c>
    </row>
    <row r="45">
      <c r="A45" s="4" t="inlineStr">
        <is>
          <t>Finance agreement entered into in exchange for prepaid assets</t>
        </is>
      </c>
      <c r="B45" s="6" t="n">
        <v>906834</v>
      </c>
      <c r="C45" s="6" t="n">
        <v>1139875</v>
      </c>
    </row>
    <row r="46">
      <c r="A46" s="4" t="inlineStr">
        <is>
          <t>Conversion of note payable for issuance of preferred stock</t>
        </is>
      </c>
      <c r="B46" s="6" t="n">
        <v>2000001</v>
      </c>
      <c r="C46" s="6" t="n">
        <v>0</v>
      </c>
    </row>
    <row r="47">
      <c r="A47" s="4" t="inlineStr">
        <is>
          <t>Note payable settled through non-cash exercise of warrants</t>
        </is>
      </c>
      <c r="B47" s="6" t="n">
        <v>2000000</v>
      </c>
      <c r="C47" s="6" t="n">
        <v>0</v>
      </c>
    </row>
    <row r="48">
      <c r="A48" s="4" t="inlineStr">
        <is>
          <t>Debt discount related to notes payable</t>
        </is>
      </c>
      <c r="B48" s="6" t="n">
        <v>339342</v>
      </c>
      <c r="C48" s="6" t="n">
        <v>0</v>
      </c>
    </row>
    <row r="49">
      <c r="A49" s="4" t="inlineStr">
        <is>
          <t>Common shares issued upon acquisition</t>
        </is>
      </c>
      <c r="B49" s="6" t="n">
        <v>136001631</v>
      </c>
      <c r="C49" s="6" t="n">
        <v>0</v>
      </c>
    </row>
    <row r="50">
      <c r="A50" s="4" t="inlineStr">
        <is>
          <t>Contingent consideration issued upon acquisition</t>
        </is>
      </c>
      <c r="B50" s="6" t="n">
        <v>20557500</v>
      </c>
      <c r="C50" s="6" t="n">
        <v>0</v>
      </c>
    </row>
    <row r="51">
      <c r="A51" s="4" t="inlineStr">
        <is>
          <t>Common shares issued upon settlement of debt</t>
        </is>
      </c>
      <c r="B51" s="6" t="n">
        <v>9582912</v>
      </c>
      <c r="C51" s="6" t="n">
        <v>0</v>
      </c>
    </row>
    <row r="52">
      <c r="A52" s="4" t="inlineStr">
        <is>
          <t>Earn out shares issued in settlement of contingent liability</t>
        </is>
      </c>
      <c r="B52" s="6" t="n">
        <v>11295683</v>
      </c>
      <c r="C52" s="6" t="n">
        <v>0</v>
      </c>
    </row>
    <row r="53">
      <c r="A53" s="4" t="inlineStr">
        <is>
          <t>Options issued in settlement of debt</t>
        </is>
      </c>
      <c r="B53" s="6" t="n">
        <v>489000</v>
      </c>
      <c r="C53" s="6" t="n">
        <v>0</v>
      </c>
    </row>
    <row r="54">
      <c r="A54" s="4" t="inlineStr">
        <is>
          <t>Settlement of notes payable</t>
        </is>
      </c>
      <c r="B54" s="5" t="n">
        <v>418503</v>
      </c>
      <c r="C54"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s>
  <sheetData>
    <row r="1">
      <c r="A1" s="1" t="inlineStr">
        <is>
          <t>SUBSEQUENT EVENTS (Details Narrative) - Subsequent Event [Member] - USD ($)</t>
        </is>
      </c>
      <c r="D1" s="2" t="inlineStr">
        <is>
          <t>3 Months Ended</t>
        </is>
      </c>
    </row>
    <row r="2">
      <c r="B2" s="2" t="inlineStr">
        <is>
          <t>Aug. 23, 2024</t>
        </is>
      </c>
      <c r="C2" s="2" t="inlineStr">
        <is>
          <t>Aug. 01, 2024</t>
        </is>
      </c>
      <c r="D2" s="2" t="inlineStr">
        <is>
          <t>Oct. 02, 2024</t>
        </is>
      </c>
    </row>
    <row r="3">
      <c r="A3" s="3" t="inlineStr">
        <is>
          <t>Subsequent Event [Line Items]</t>
        </is>
      </c>
      <c r="B3" s="4" t="inlineStr">
        <is>
          <t xml:space="preserve"> </t>
        </is>
      </c>
      <c r="C3" s="4" t="inlineStr">
        <is>
          <t xml:space="preserve"> </t>
        </is>
      </c>
      <c r="D3" s="4" t="inlineStr">
        <is>
          <t xml:space="preserve"> </t>
        </is>
      </c>
    </row>
    <row r="4">
      <c r="A4" s="4" t="inlineStr">
        <is>
          <t>Sale of stock issued</t>
        </is>
      </c>
      <c r="B4" s="4" t="inlineStr">
        <is>
          <t xml:space="preserve"> </t>
        </is>
      </c>
      <c r="C4" s="4" t="inlineStr">
        <is>
          <t xml:space="preserve"> </t>
        </is>
      </c>
      <c r="D4" s="6" t="n">
        <v>1525316</v>
      </c>
    </row>
    <row r="5">
      <c r="A5" s="4" t="inlineStr">
        <is>
          <t>Sale of stock price per share</t>
        </is>
      </c>
      <c r="B5" s="4" t="inlineStr">
        <is>
          <t xml:space="preserve"> </t>
        </is>
      </c>
      <c r="C5" s="4" t="inlineStr">
        <is>
          <t xml:space="preserve"> </t>
        </is>
      </c>
      <c r="D5" s="7" t="n">
        <v>1.4726</v>
      </c>
    </row>
    <row r="6">
      <c r="A6" s="4" t="inlineStr">
        <is>
          <t>Sale of stock issued cash consideration</t>
        </is>
      </c>
      <c r="B6" s="4" t="inlineStr">
        <is>
          <t xml:space="preserve"> </t>
        </is>
      </c>
      <c r="C6" s="4" t="inlineStr">
        <is>
          <t xml:space="preserve"> </t>
        </is>
      </c>
      <c r="D6" s="5" t="n">
        <v>2246181</v>
      </c>
    </row>
    <row r="7">
      <c r="A7" s="4" t="inlineStr">
        <is>
          <t>Issuance of common stock shares</t>
        </is>
      </c>
      <c r="B7" s="4" t="inlineStr">
        <is>
          <t xml:space="preserve"> </t>
        </is>
      </c>
      <c r="C7" s="6" t="n">
        <v>2000000</v>
      </c>
      <c r="D7" s="4" t="inlineStr">
        <is>
          <t xml:space="preserve"> </t>
        </is>
      </c>
    </row>
    <row r="8">
      <c r="A8" s="4" t="inlineStr">
        <is>
          <t>Common stock for consulting services value</t>
        </is>
      </c>
      <c r="B8" s="4" t="inlineStr">
        <is>
          <t xml:space="preserve"> </t>
        </is>
      </c>
      <c r="C8" s="5" t="n">
        <v>1400000</v>
      </c>
      <c r="D8" s="4" t="inlineStr">
        <is>
          <t xml:space="preserve"> </t>
        </is>
      </c>
    </row>
    <row r="9">
      <c r="A9" s="4" t="inlineStr">
        <is>
          <t>Restricted Stock Awards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Forfeited shares of common stock</t>
        </is>
      </c>
      <c r="B11" s="6" t="n">
        <v>833333</v>
      </c>
      <c r="C11" s="4" t="inlineStr">
        <is>
          <t xml:space="preserve"> </t>
        </is>
      </c>
      <c r="D11" s="4" t="inlineStr">
        <is>
          <t xml:space="preserve"> </t>
        </is>
      </c>
    </row>
    <row r="12">
      <c r="A12" s="4" t="inlineStr">
        <is>
          <t>Original shares of common stock</t>
        </is>
      </c>
      <c r="B12" s="6" t="n">
        <v>1000000</v>
      </c>
      <c r="C12" s="4" t="inlineStr">
        <is>
          <t xml:space="preserve"> </t>
        </is>
      </c>
      <c r="D12" s="4" t="inlineStr">
        <is>
          <t xml:space="preserve"> </t>
        </is>
      </c>
    </row>
    <row r="13">
      <c r="A13" s="4" t="inlineStr">
        <is>
          <t>Option to purchase shares of common stock</t>
        </is>
      </c>
      <c r="B13" s="6" t="n">
        <v>978261</v>
      </c>
      <c r="C13" s="4" t="inlineStr">
        <is>
          <t xml:space="preserve"> </t>
        </is>
      </c>
      <c r="D13" s="4" t="inlineStr">
        <is>
          <t xml:space="preserve"> </t>
        </is>
      </c>
    </row>
    <row r="14">
      <c r="A14" s="4" t="inlineStr">
        <is>
          <t>Option to purchase shares of common stock par value</t>
        </is>
      </c>
      <c r="B14" s="8" t="n">
        <v>0.6899999999999999</v>
      </c>
      <c r="C14" s="4" t="inlineStr">
        <is>
          <t xml:space="preserve"> </t>
        </is>
      </c>
      <c r="D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5" t="n">
        <v>-88425828</v>
      </c>
      <c r="C4" s="5" t="n">
        <v>-396840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3:55:28Z</dcterms:created>
  <dcterms:modified xmlns:dcterms="http://purl.org/dc/terms/" xmlns:xsi="http://www.w3.org/2001/XMLSchema-instance" xsi:type="dcterms:W3CDTF">2025-02-19T13:55:28Z</dcterms:modified>
</cp:coreProperties>
</file>